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 of Oper5" sheetId="5" r:id="rId5"/>
    <s:sheet name="Consolidated Statement of Compr" sheetId="6" r:id="rId6"/>
    <s:sheet name="Consolidated Statements of Equi" sheetId="7" r:id="rId7"/>
    <s:sheet name="Consolidated Statements of Equ8" sheetId="8" r:id="rId8"/>
    <s:sheet name="Condensed Consolidated Statemen" sheetId="9" r:id="rId9"/>
    <s:sheet name="Organization" sheetId="10" r:id="rId10"/>
    <s:sheet name="Revisions of Previously-Issued " sheetId="11" r:id="rId11"/>
    <s:sheet name="Basis of Presentation" sheetId="12" r:id="rId12"/>
    <s:sheet name="Agreements and Transactions wit" sheetId="13" r:id="rId13"/>
    <s:sheet name="Net Investments in Properties a" sheetId="14" r:id="rId14"/>
    <s:sheet name="Finance Receivables" sheetId="15" r:id="rId15"/>
    <s:sheet name="Intangible Assets and Liabiliti" sheetId="16" r:id="rId16"/>
    <s:sheet name="Fair Value Measurements" sheetId="17" r:id="rId17"/>
    <s:sheet name="Risk Management and Use of Deri" sheetId="18" r:id="rId18"/>
    <s:sheet name="Non-Recourse Debt and Bonds Pay" sheetId="19" r:id="rId19"/>
    <s:sheet name="Commitments and Contingencies" sheetId="20" r:id="rId20"/>
    <s:sheet name="Loss Per Share and Equity" sheetId="21" r:id="rId21"/>
    <s:sheet name="Segment Reporting" sheetId="22" r:id="rId22"/>
    <s:sheet name="Subsequent Events" sheetId="23" r:id="rId23"/>
    <s:sheet name="Basis of Presentation (Policies" sheetId="24" r:id="rId24"/>
    <s:sheet name="Basis of Presentation Basis of " sheetId="25" r:id="rId25"/>
    <s:sheet name="Agreements and Transactions w26" sheetId="26" r:id="rId26"/>
    <s:sheet name="Net Investments in Properties27" sheetId="27" r:id="rId27"/>
    <s:sheet name="Finance Receivables (Tables)" sheetId="28" r:id="rId28"/>
    <s:sheet name="Intangible Assets and Liabili29" sheetId="29" r:id="rId29"/>
    <s:sheet name="Fair Value Measurements (Tables" sheetId="30" r:id="rId30"/>
    <s:sheet name="Risk Management and Use of De31" sheetId="31" r:id="rId31"/>
    <s:sheet name="Non-Recourse Debt and Bonds P32" sheetId="32" r:id="rId32"/>
    <s:sheet name="Loss Per Share and Equity (Tabl" sheetId="33" r:id="rId33"/>
    <s:sheet name="Segment Reporting (Tables)" sheetId="34" r:id="rId34"/>
    <s:sheet name="Organization (Narratives) (Deta" sheetId="35" r:id="rId35"/>
    <s:sheet name="Revisions of Previously-Issue36" sheetId="36" r:id="rId36"/>
    <s:sheet name="Basis of Presentation Basis o37" sheetId="37" r:id="rId37"/>
    <s:sheet name="Basis of Presentation (Details)" sheetId="38" r:id="rId38"/>
    <s:sheet name="Agreements and Transactions w39" sheetId="39" r:id="rId39"/>
    <s:sheet name="Agreements and Transactions w40" sheetId="40" r:id="rId40"/>
    <s:sheet name="Agreements and Transactions w41" sheetId="41" r:id="rId41"/>
    <s:sheet name="Net Investments in Properties42" sheetId="42" r:id="rId42"/>
    <s:sheet name="Net Investments in Properties43" sheetId="43" r:id="rId43"/>
    <s:sheet name="Net Investments in Properties44" sheetId="44" r:id="rId44"/>
    <s:sheet name="Net Investments in Properties45" sheetId="45" r:id="rId45"/>
    <s:sheet name="Net Investments in Properties46" sheetId="46" r:id="rId46"/>
    <s:sheet name="Finance Receivables (Narratives" sheetId="47" r:id="rId47"/>
    <s:sheet name="Finance Receivables (Details 1)" sheetId="48" r:id="rId48"/>
    <s:sheet name="Intangible Assets and Liabili49" sheetId="49" r:id="rId49"/>
    <s:sheet name="Intangible Assets and Liabili50" sheetId="50" r:id="rId50"/>
    <s:sheet name="Intangible Assets and Liabili51" sheetId="51" r:id="rId51"/>
    <s:sheet name="Fair Value Measurements (Narrat" sheetId="52" r:id="rId52"/>
    <s:sheet name="Fair Value Measurements (Detail" sheetId="53" r:id="rId53"/>
    <s:sheet name="Risk Management and Use of De54" sheetId="54" r:id="rId54"/>
    <s:sheet name="Risk Management and Use of De55" sheetId="55" r:id="rId55"/>
    <s:sheet name="Risk Management and Use of De56" sheetId="56" r:id="rId56"/>
    <s:sheet name="Risk Management and Use of De57" sheetId="57" r:id="rId57"/>
    <s:sheet name="Risk Management and Use of De58" sheetId="58" r:id="rId58"/>
    <s:sheet name="Risk Management and Use of De59" sheetId="59" r:id="rId59"/>
    <s:sheet name="Risk Management and Use of De60" sheetId="60" r:id="rId60"/>
    <s:sheet name="Non-Recourse Debt and Bonds P61" sheetId="61" r:id="rId61"/>
    <s:sheet name="Non-Recourse Debt and Bonds P62" sheetId="62" r:id="rId62"/>
    <s:sheet name="Loss Per Share and Equity (Narr" sheetId="63" r:id="rId63"/>
    <s:sheet name="Loss Per Share and Equity (Deta" sheetId="64" r:id="rId64"/>
    <s:sheet name="Loss Per Share and Equity (De65" sheetId="65" r:id="rId65"/>
    <s:sheet name="Segment Reporting (Narratives) " sheetId="66" r:id="rId66"/>
    <s:sheet name="Segment Reporting (Details 1)" sheetId="67" r:id="rId67"/>
    <s:sheet name="Segment Reporting (Details 2)"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688">
  <si>
    <t>Document and Entity Information - shares</t>
  </si>
  <si>
    <t>9 Months Ended</t>
  </si>
  <si>
    <t>Sep. 30, 2016</t>
  </si>
  <si>
    <t>Oct. 31, 2016</t>
  </si>
  <si>
    <t>Document Information [Line Items]</t>
  </si>
  <si>
    <t>Document Type</t>
  </si>
  <si>
    <t>10-Q</t>
  </si>
  <si>
    <t>Document Period End Date</t>
  </si>
  <si>
    <t>Sep. 30,
		2016</t>
  </si>
  <si>
    <t>Amendment Flag</t>
  </si>
  <si>
    <t>false</t>
  </si>
  <si>
    <t>Document Fiscal Year Focus</t>
  </si>
  <si>
    <t>Document Fiscal Period Focus</t>
  </si>
  <si>
    <t>Q3</t>
  </si>
  <si>
    <t>Current Fiscal Year End Date</t>
  </si>
  <si>
    <t>--12-31</t>
  </si>
  <si>
    <t>Entity Central Index Key</t>
  </si>
  <si>
    <t>Entity Filer Category</t>
  </si>
  <si>
    <t>Non-accelerated Filer</t>
  </si>
  <si>
    <t>Entity Registrant Name</t>
  </si>
  <si>
    <t>Corporate Property Associates 18 Global Incorporated</t>
  </si>
  <si>
    <t>Class A</t>
  </si>
  <si>
    <t>Entity Common Stock, Shares Outstanding</t>
  </si>
  <si>
    <t>Class C</t>
  </si>
  <si>
    <t>Consolidated Balance Sheets (Unaudited) - USD ($) $ in Thousands</t>
  </si>
  <si>
    <t>Dec. 31, 2015</t>
  </si>
  <si>
    <t>Investments in real estate:</t>
  </si>
  <si>
    <t>Real estate, at cost</t>
  </si>
  <si>
    <t>Operating real estate, at cost</t>
  </si>
  <si>
    <t>Accumulated depreciation</t>
  </si>
  <si>
    <t>Net investments in properties</t>
  </si>
  <si>
    <t>Real estate under construction</t>
  </si>
  <si>
    <t>Net investment in direct financing leases</t>
  </si>
  <si>
    <t>Note receivable</t>
  </si>
  <si>
    <t>Net investments in real estate</t>
  </si>
  <si>
    <t>Equity investments in real estate</t>
  </si>
  <si>
    <t>Cash and cash equivalents</t>
  </si>
  <si>
    <t>In-place lease intangible assets, net</t>
  </si>
  <si>
    <t>Other intangible assets, net</t>
  </si>
  <si>
    <t>Goodwill</t>
  </si>
  <si>
    <t>Other assets, net</t>
  </si>
  <si>
    <t>Total assets</t>
  </si>
  <si>
    <t>Liabilities:</t>
  </si>
  <si>
    <t>Non-recourse debt, net</t>
  </si>
  <si>
    <t>Bonds payable, net</t>
  </si>
  <si>
    <t>Deferred income taxes</t>
  </si>
  <si>
    <t>Accounts payable, accrued expenses and other liabilities</t>
  </si>
  <si>
    <t>Due to affiliate</t>
  </si>
  <si>
    <t>Distributions payable</t>
  </si>
  <si>
    <t>Total liabilities</t>
  </si>
  <si>
    <t>Commitments and contingencies (Note 11)</t>
  </si>
  <si>
    <t xml:space="preserve"> </t>
  </si>
  <si>
    <t>CPA®:18 – Global stockholders’ equity:</t>
  </si>
  <si>
    <t>Preferred stock, $0.001 par value; 50,000,000 shares authorized; none issued</t>
  </si>
  <si>
    <t>Additional paid-in capital</t>
  </si>
  <si>
    <t>Distributions and accumulated losses</t>
  </si>
  <si>
    <t>Accumulated other comprehensive loss</t>
  </si>
  <si>
    <t>Total CPA®:18 – Global stockholders’ equity</t>
  </si>
  <si>
    <t>Noncontrolling interests</t>
  </si>
  <si>
    <t>Total equity</t>
  </si>
  <si>
    <t>Total liabilities and equity</t>
  </si>
  <si>
    <t>Class A common stock</t>
  </si>
  <si>
    <t>Common stock</t>
  </si>
  <si>
    <t>Class C common stock</t>
  </si>
  <si>
    <t>Consolidated Balance Sheets (Unaudited) (Parentheticals) - $ / shares</t>
  </si>
  <si>
    <t>Preferred stock, par value</t>
  </si>
  <si>
    <t>Preferred stock, shares authorized</t>
  </si>
  <si>
    <t>Preferred stock, shares issued</t>
  </si>
  <si>
    <t>Common stock, par value</t>
  </si>
  <si>
    <t>Common stock, shares authorized</t>
  </si>
  <si>
    <t>Common stock, shares outstanding</t>
  </si>
  <si>
    <t>Consolidated Statement of Operations (Unaudited) - USD ($) $ in Thousands</t>
  </si>
  <si>
    <t>3 Months Ended</t>
  </si>
  <si>
    <t>Sep. 30, 2015</t>
  </si>
  <si>
    <t>Lease revenues:</t>
  </si>
  <si>
    <t>Rental income</t>
  </si>
  <si>
    <t>Interest income from direct financing leases</t>
  </si>
  <si>
    <t>Total lease revenue</t>
  </si>
  <si>
    <t>Other real estate income</t>
  </si>
  <si>
    <t>Other operating income</t>
  </si>
  <si>
    <t>Other interest income</t>
  </si>
  <si>
    <t>Total revenues</t>
  </si>
  <si>
    <t>Operating Expenses</t>
  </si>
  <si>
    <t>Depreciation and amortization</t>
  </si>
  <si>
    <t>Other real estate expenses</t>
  </si>
  <si>
    <t>Property expenses</t>
  </si>
  <si>
    <t>General and administrative</t>
  </si>
  <si>
    <t>Acquisition expenses</t>
  </si>
  <si>
    <t>Other Income and Expenses</t>
  </si>
  <si>
    <t>Interest expense</t>
  </si>
  <si>
    <t>Other income and (expenses)</t>
  </si>
  <si>
    <t>Loss before income taxes and gain (loss) on sale of real estate</t>
  </si>
  <si>
    <t>(Provision for) benefit from income taxes</t>
  </si>
  <si>
    <t>Loss before gain (loss) on sale of real estate</t>
  </si>
  <si>
    <t>Gain (loss) on sale of real estate, net of tax</t>
  </si>
  <si>
    <t>Net Loss</t>
  </si>
  <si>
    <t>Net income attributable to noncontrolling interests (inclusive of Available Cash Distributions to a related party of $1,662, $1,705, $5,319, and $4,021, respectively)</t>
  </si>
  <si>
    <t>Net Loss Attributable to CPA®:18 – Global</t>
  </si>
  <si>
    <t>Basic and diluted weighted-average shares outstanding</t>
  </si>
  <si>
    <t>Net loss per share (in dollars per share)</t>
  </si>
  <si>
    <t>Distributions declared per share (in dollars per share)</t>
  </si>
  <si>
    <t>Consolidated Statement of Operations (Unaudited) (Parentheticals) - USD ($) $ in Thousands</t>
  </si>
  <si>
    <t>Income Statement [Abstract]</t>
  </si>
  <si>
    <t>Distributions of available cash</t>
  </si>
  <si>
    <t>Consolidated Statement of Comprehensive Loss (Unaudited) - USD ($) $ in Thousands</t>
  </si>
  <si>
    <t>Statement of Comprehensive Income [Abstract]</t>
  </si>
  <si>
    <t>Other Comprehensive Income (Loss)</t>
  </si>
  <si>
    <t>Foreign currency translation adjustments</t>
  </si>
  <si>
    <t>Change in net unrealized (loss) gain on derivative instruments</t>
  </si>
  <si>
    <t>Other Comprehensive Loss</t>
  </si>
  <si>
    <t>Comprehensive Income (Loss)</t>
  </si>
  <si>
    <t>Amounts Attributable to Noncontrolling Interests</t>
  </si>
  <si>
    <t>Net income</t>
  </si>
  <si>
    <t>Comprehensive (income) loss attributable to noncontrolling interests</t>
  </si>
  <si>
    <t>Comprehensive Loss Attributable to CPA®:18 – Global</t>
  </si>
  <si>
    <t>Consolidated Statements of Equity (Unaudited) - USD ($) $ in Thousands</t>
  </si>
  <si>
    <t>Total</t>
  </si>
  <si>
    <t>Total CPA 18 - Global Stockholders</t>
  </si>
  <si>
    <t>Common StockClass A</t>
  </si>
  <si>
    <t>Common StockClass C</t>
  </si>
  <si>
    <t>Additional Paid-In Capital</t>
  </si>
  <si>
    <t>Distributions and Accumulated Losses</t>
  </si>
  <si>
    <t>Accumulated Other Comprehensive Loss</t>
  </si>
  <si>
    <t>Noncontrolling Interests</t>
  </si>
  <si>
    <t>Beginning equity balance, value at Dec. 31, 2014</t>
  </si>
  <si>
    <t>Beginning equity balance, shares at Dec. 31, 2014</t>
  </si>
  <si>
    <t>Statements of Equity</t>
  </si>
  <si>
    <t>Shares issued net of offering cost, value</t>
  </si>
  <si>
    <t>Shares issued net of offering cost, shares</t>
  </si>
  <si>
    <t>Shares issued to affiliate, value</t>
  </si>
  <si>
    <t>Shares issued to affiliate, shares</t>
  </si>
  <si>
    <t>Stock-based compensation, value</t>
  </si>
  <si>
    <t>Stock-based compensation, shares</t>
  </si>
  <si>
    <t>Contributions from noncontrolling interests</t>
  </si>
  <si>
    <t>Distributions to noncontrolling interests</t>
  </si>
  <si>
    <t>Distributions declared</t>
  </si>
  <si>
    <t>Other comprehensive loss:</t>
  </si>
  <si>
    <t>Change in net unrealized gain on derivative instruments</t>
  </si>
  <si>
    <t>Repurchase of shares, value</t>
  </si>
  <si>
    <t>Repurchase of shares, shares</t>
  </si>
  <si>
    <t>Ending equity balance, value at Sep. 30, 2015</t>
  </si>
  <si>
    <t>Ending equity balance, shares at Sep. 30, 2015</t>
  </si>
  <si>
    <t>Beginning equity balance, value at Jun. 30, 2015</t>
  </si>
  <si>
    <t>Beginning equity balance, value at Dec. 31, 2015</t>
  </si>
  <si>
    <t>Beginning equity balance, shares at Dec. 31, 2015</t>
  </si>
  <si>
    <t>Ending equity balance, value at Sep. 30, 2016</t>
  </si>
  <si>
    <t>Ending equity balance, shares at Sep. 30, 2016</t>
  </si>
  <si>
    <t>Beginning equity balance, value at Jun. 30, 2016</t>
  </si>
  <si>
    <t>Consolidated Statements of Equity (Unaudited) (Parentheticals) - $ / shares</t>
  </si>
  <si>
    <t>Common Stock | Class A</t>
  </si>
  <si>
    <t>Common Stock | Class C</t>
  </si>
  <si>
    <t>Condensed Consolidated Statement of Cash Flows (Unaudited) - USD ($) $ in Thousands</t>
  </si>
  <si>
    <t>Cash Flows — Operating Activities</t>
  </si>
  <si>
    <t>Net Cash Provided by Operating Activities</t>
  </si>
  <si>
    <t>Cash Flows — Investing Activities</t>
  </si>
  <si>
    <t>Funding and advances for build-to-suit projects</t>
  </si>
  <si>
    <t>Acquisitions of real estate, net of cash acquired</t>
  </si>
  <si>
    <t>Value added taxes paid in connection with acquisition of real estate</t>
  </si>
  <si>
    <t>Capital expenditures on real estate</t>
  </si>
  <si>
    <t>Payment of deferred acquisition fees to an affiliate</t>
  </si>
  <si>
    <t>Value added taxes refunded in connection with acquisition of real estate</t>
  </si>
  <si>
    <t>Deposits for investments</t>
  </si>
  <si>
    <t>Capital contributions to equity investment</t>
  </si>
  <si>
    <t>Return of capital from equity investments in real estate</t>
  </si>
  <si>
    <t>Change in investing restricted cash</t>
  </si>
  <si>
    <t>Other investing activities, net</t>
  </si>
  <si>
    <t>Proceeds from sale of real estate</t>
  </si>
  <si>
    <t>Net Cash Used in Investing Activities</t>
  </si>
  <si>
    <t>Cash Flows — Financing Activities</t>
  </si>
  <si>
    <t>Proceeds from mortgage financing</t>
  </si>
  <si>
    <t>Distributions paid</t>
  </si>
  <si>
    <t>Proceeds from issuance of shares, net of issuance costs</t>
  </si>
  <si>
    <t>Repurchase of shares</t>
  </si>
  <si>
    <t>Change in financing restricted cash</t>
  </si>
  <si>
    <t>Scheduled payments and prepayments of mortgage principal</t>
  </si>
  <si>
    <t>Payment of deferred financing costs and mortgage deposits</t>
  </si>
  <si>
    <t>Proceeds from bond financing</t>
  </si>
  <si>
    <t>Other financing activities, net</t>
  </si>
  <si>
    <t>Net Cash Provided by Financing Activities</t>
  </si>
  <si>
    <t>Change in Cash and Cash Equivalents During the Period</t>
  </si>
  <si>
    <t>Effect of exchange rate changes on cash and cash equivalents</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Organization Corporate Property Associates 18 – Global Incorporated, or CPA ® :18 – Global, and, together with its consolidated subsidiaries, we, us, or our, is a publicly owned, non-listed real estate investment trust, or REIT, that invests primarily in a diversified portfolio of income-producing commercial real estate properties leased to companies and other real estate related assets, both domestically and internationally. We were formed in 2012 and are managed by W. P. Carey Inc., or WPC, through one of its subsidiaries, or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 ® :18 Limited Partnership, or the Operating Partnership, and at September 30, 2016 we owned 99.97% of general and limited partnership interests in the Operating Partnership. The remaining interest in the Operating Partnership is held by a subsidiary of WPC. At September 30, 2016 , our portfolio was comprised of full or partial ownership interests in 59 properties, the majority of which were fully-occupied and triple-net leased to 102 tenants totaling 9.6 million square feet. The remainder of our portfolio was comprised of our full or partial ownership interests in 67 self-storage properties and eight multi-family properties totaling 6.5 million square feet. We raised aggregate gross proceeds in our initial public offering of approximately $1.2 billion through April 2, 2015, which is the date we closed our offering. From inception through September 30, 2016 , we also received distribution reinvestment plan proceeds of $74.8 million and $18.3 million from our Class A and Class C common stock, respectively. We operate in two reportable business segments: Net Lease and Self Storage. Our Net Lease segment includes our investments in net-leased properties, whether they are accounted for as operating leases or direct financing leases. Our Self Storage segment is comprised of our investments in self-storage properties. In addition, we have an All Other category that includes our multi-family investments and our investment in a note receivable ( Note 13 ). Our reportable business segments and All Other category are the same as our reporting units.</t>
  </si>
  <si>
    <t>Revisions of Previously-Issued Financial Statements</t>
  </si>
  <si>
    <t>Accounting Changes and Error Corrections [Abstract]</t>
  </si>
  <si>
    <t>Revisions of Previously-Issued Financial Statements Error Associated with Financing Costs During the second quarter of 2015, we identified an error related to the capitalization of financing costs associated with the refinancing of a mortgage loan, which should have been recorded as Interest expense within our consolidated statement of operations for the three months ended March 31, 2015. We have revised our consolidated statement of operations, which increased Other income and (expenses), Loss before income taxes, Net loss, and Net loss attributable to CPA ® :18 – Global by $0.9 million and Net loss per share for Class A and Class C common stock by $0.01 . This also resulted in a corresponding decrease of $0.9 million to Other assets, Total assets, Distributions and accumulated losses, and Total equity within the consolidated balance sheet and, where applicable, within the consolidated statement of equity. In addition, the amounts for Net loss, Comprehensive loss and Comprehensive loss attributable to CPA ® :18 – Global on the consolidated statement of comprehensive loss for the three months ended March 31, 2015 increased by $0.9 million . Revision of Share Repurchases During the year ended December 31, 2015 , we determined that our presentation of common shares repurchased should be classified as a reduction to Common stock, for the par amount of the common shares repurchased and as a reduction to Additional paid-in capital for the excess over the amount allocated to common stock, as well as included as shares unissued within the consolidated financial statements. We previously classified common shares repurchased as Treasury stock in our consolidated financial statements. We evaluated the impact of this correction on previously-issued financial statements and concluded they were not materially misstated. In order to conform previous financial statements to the current period, we elected to revise previously-issued financial statements the next time such financial statements are filed. The correction eliminates Treasury stock of $7.1 million as of September 30, 2015 and results in corresponding reductions of Common stock and Additional paid-in capital, but has no impact on total equity within the consolidated balance sheets as of September 30, 2015 and consolidated statements of equity for the nine months ended September 30, 2015 . The accompanying consolidated statement of equity for the nine months ended September 30, 2015 has been revised accordingly. The misclassification had no impact on the previously-reported consolidated statements of operations, consolidated statements of comprehensive loss, or condensed consolidated statements of cash flows.</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5, which are included in the 2015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eight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The liabilities of these VIEs are non-recourse to us and can only be satisfied from each VIE’s respective assets, except for the financing arrangement of our sole equity method investment, for which we have provided the lender with a guarantee of amounts due primarily of principal and interest payments. At September 30, 2016 , we considered 13 entities VIEs, 12 of which we consolidated as we are considered the primary beneficiary. At December 31, 2015 , we considered 12 entities VIEs, 11 of which we consolidated as we are considered the primary beneficiary. The following table presents a summary of selected financial data of the consolidated VIEs included in the consolidated balance sheets (in thousands): September 30, 2016 December 31, 2015 Net investments in properties $ 379,733 $ 360,049 Real estate under construction 182,883 119,115 Net investments in direct financing leases 11,177 12,684 Cash and cash equivalents 12,402 18,356 In-place lease intangible assets, net 70,215 73,487 Other intangible assets, net 22,365 22,316 Other assets, net 44,117 52,915 Total assets $ 722,892 $ 658,922 Non-recourse debt, net $ 231,548 $ 196,436 Bonds payable, net 61,669 56,259 Deferred income taxes 22,948 21,577 Accounts payable, accrued expenses and other liabilities 33,836 29,163 Total liabilities $ 350,001 $ 303,435 As of September 30, 2016 and December 31, 2015, we had one unconsolidated VIE, which we account for under the equity method of accounting.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As of September 30, 2016 and December 31, 2015, the net carrying amount of our equity investment was $14.5 million and $12.6 million , respectively, and our maximum exposure to loss in this entity is limited to our investment. The carrying value of our equity investment may fall below zero. Reclassifications Certain prior period amounts have been reclassified to conform to the current period presentation. Our consolidated balance sheets at September 30, 2016 and December 31, 2015, include a separate classification of our Equity investments in real estate for the amounts of $14.5 million and $12.6 million , respectively, which was previously classified in Other assets, net in our historical quarterly and annual reports. 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9.0 million of deferred financing costs from Other assets, net to Non-recourse debt, net and Bonds payable, net as of December 31, 2015. Recent Accounting Pronounc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Please refer to the discussion in the Basis of Consolidation section above. In April 2015, the FASB issued ASU 2015-03, Interest-Imputation of Interest (Subtopic 835-30). ASU 2015-03 changed the presentation of debt issuance costs, which were previously recognized as a deferred charge (that is, an asset) and required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We are in the process of evaluating the impact of adopting ASU 2016-17 on our consolidated financial statements.</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The following tables present a summary of fees we paid, expenses we reimbursed, and distributions we made to our Advisor and other affiliates, which excludes the fees that impact equity as further disclosed below the tables, in accordance with the terms of the relevant agreements (in thousands): Three Months Ended September 30, Nine Months Ended September 30, 2016 2015 2016 2015 Amounts Included in the Consolidated Statements of Operations Asset management fees $ 2,547 $ 2,098 $ 7,424 $ 5,244 Available Cash Distributions 1,662 1,705 5,319 4,021 Personnel and overhead reimbursements 601 409 2,210 852 Interest expense on deferred acquisition fees and accretion of interest on annual distribution and shareholder servicing fee 203 101 631 274 Stock-based compensation 100 100 100 100 Acquisition expenses — 6,851 3,484 25,532 Annual distribution and shareholder servicing fee (a) — 671 — 1,836 $ 5,113 $ 11,935 $ 19,168 $ 37,859 Acquisition Fees Capitalized Current acquisition fees $ 1,166 $ 677 $ 2,987 $ 7,052 Deferred acquisition fees 933 542 2,390 5,641 Capitalized personnel and overhead reimbursements 35 — 283 — $ 2,134 $ 1,219 $ 5,660 $ 12,693 ___________ (a) For the three and nine months ended September 30, 2016 , we paid $0.6 million and $1.9 million , respectively, related to the annual distribution and shareholder servicing fee, which, beginning in the fourth quarter of 2015, is accounted for as a reduction in our shareholder servicing fee liability and additional paid-in capital in our consolidated financial statements. The following table presents a summary of amounts included in Due to affiliate in the consolidated financial statements (in thousands): September 30, 2016 December 31, 2015 Due to Affiliate Deferred acquisition fees, including interest $ 16,255 $ 26,747 Shareholder servicing fee liability 7,868 9,394 Accounts payable and other 2,178 3,872 Asset management fees payable 846 813 Current acquisition fees 186 3,148 $ 27,333 $ 43,974 Organization and Offering Costs Pursuant to the advisory agreement, we were liable for certain expenses related to our initial public offering, including filing, legal, accounting, printing, advertising, transfer agent, and escrow fees, which were deducted from the gross proceeds of the offering. We reimbursed Carey Financial LLC, or Carey Financial, our dealer manager and an affiliate of our Advisor (who may then reimburse selected dealers) for reasonable bona fide due diligence expenses incurred that were supported by a detailed and itemized invoice. Total underwriting compensation paid in connection with our offering, including selling commissions and the dealer manager fee, and reimbursements made by Carey Financial to selected dealers and investment advisors, did not exceed the limitations prescribed by the Financial Industry Regulatory Authority, Inc., the regulator for broker-dealers like Carey Financial, which limit underwriting compensation to 10% of gross offering proceeds. Our Advisor agreed to be responsible for the repayment of organization and offering expenses (excluding selling commissions and dealer manager fees paid to Carey Financial and selected dealers and fees paid and expenses reimbursed to selected dealers) that exceeded, in the aggregate, 1.5% of the gross proceeds from our initial public offering. From inception and through September 30, 2016 , our Advisor incurred organization and offering costs of $8.7 million on our behalf, all of which we were obligated to pay because such costs did not exceed 1.5% of the gross proceeds from our initial public offering. As a result, we have fully repaid our Advisor for such costs, which we have charged to stockholders’ equity in our consolidated financial statements. Loans from WPC In January 2013, our board of directors and the board of directors of WPC approved unsecured loans from WPC to us of up to $100.0 million , in the aggregate, at a rate equal to the rate at which WPC was able to borrow funds under its senior credit facility, for the purpose of facilitating acquisitions approved by our Advisor’s investment committee that we would not otherwise have had sufficient available funds to complete. All loans were made solely at the discretion of WPC’s management. This line of credit with WPC was terminated in January 2016. In July 2016, our board of directors and the board of directors of WPC approved unsecured loans from WPC to us, at the sole discretion of WPC’s management, of up to $50.0 million in the aggregate, at a rate equal to the rate at which WPC can borrow funds under its senior credit facility, for acquisition funding purposes. We did not borrow any funds from WPC during the three and nine months ended September 30, 2016 or 2015 , nor did we have any amounts outstanding at September 30, 2016 or December 31, 2015 . See Note 14 , Subsequent Events. Asset Management Fees Pursuant to the advisory agreement, our Advisor is entitled to an annual asset management fee ranging from 0.5% to 1.5% , depending on the type of investment and based on the average market value or average equity value, as applicable, of our investments. We amended the advisory agreement in 2015, so that the asset management fees are payable in cash 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per share, or NAV, which was published in August 2016 and estimated to be $7.90 for Class A common stock as of June 30, 2016 (before our initial NAV was published in March 2016, as was the case at December 31, 2015 , we used the offering price of our Class A shares of $10.00 per share). For both the three and nine months ended September 30, 2016 and 2015 , our Advisor received its asset management fees in shares of our Class A common stock, which is a non-cash financing activity. At September 30, 2016 , our Advisor owned 1,889,683 shares, or 1.4% , of our Class A common stock outstanding. Asset management fees are included in Property expenses in the consolidated financial statements. Selling Commissions and Dealer Manager Fees Pursuant to our dealer manager agreement, Carey Financial received a selling commission in connection with our initial public offering of $0.70 and $0.14 per share sold and a dealer manager fee of $0.30 and $0.21 per share sold for the Class A and Class C common stock, respectively. Our initial public offering closed on April 2, 2015. These amounts were recorded in Additional paid-in capital in the consolidated financial statements. We recorded selling commissions and dealer manager fees of $107.9 million on a cumulative basis through September 30, 2016 . Annual Distribution and Shareholder Servicing Fee Carey Financial also receives an annual distribution and shareholder servicing fee in connection with our Class C common stock, which it may re-allow to selected dealers. The amount of the annual distribution and shareholder servicing fee was initially 1.0% of the offering price per share of our Class C common stock before we began reporting our NAV, but is now 1.0% of the most recently published NAV of our Class C common stock, which was published in August 2016 and estimated to be $7.90 for Class C common stock as of June 30, 2016 . The annual distribution and shareholder servicing fee accrues daily and is payable quarterly in arrears. We will no longer incur the annual distribution and shareholder servicing fee beginning on the date at which, in the aggregate, underwriting compensation from all sources, including the annual distribution and shareholder servicing fee, any organizational and offering fee paid for underwriting and underwriting compensation paid by WPC and its affiliates, reaches 10.0% of the gross proceeds from our initial public offering, which it has not yet reached. At September 30, 2016 and December 31, 2015 , we had a liability of $7.9 million and $9.4 million , respectively, within Due to affiliate in the consolidated financial statements to reflect the present value of the estimated future payments that we expect to pay Carey Financial.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periods ended September 30, 2016 and December 31, 2015 . Unpaid deferred acquisition fees are included in Due to affiliate in the consolidated financial statements and bear interest at an annual rate of 2% . The cumulative total acquisition costs, including acquisition fees paid to the advisor, may not exceed 6.0% of the aggregate contract purchase price of all investments, which is measured at the end of each year. In addition, pursuant to the advisory agreement, our Advisor may be entitled to receive a disposition fee equal to the lesser of (i) 50.0% of the competitive real estate commission (as defined in the advisory agreement) or (ii) 3.0% of the contract sales price of the investment being sold. These fees are paid at the discretion of our board of directors. Personnel and Overhead Reimbursements Under the terms of the advisory agreement, our Advisor allocates a portion of its personnel and overhead expenses to us and the other entities that are managed by WPC and its affiliates, including Corporate Property Associates 17 – Global Incorporated, or CPA ® :17 – Global; Carey Watermark Investors Incorporated, or CWI 1; Carey Watermark Investors 2 Incorporated, or CWI 2; Carey Credit Income Fund, or CCIF; and Carey European Student Housing Fund I, L.P., or CESH I. Our Advisor allocates these expenses to us on the basis of our trailing four quarters of reported revenues and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the cost of personnel if these personnel provide services for transactions for which our Advisor receives a transaction fee, such as for acquisitions and dispositions. Under the advisory agreement currently in place, the amount of applicable personnel costs allocated to us was capped at 2.4% for 2015 and 2.2% for 2016 of pro rata lease revenues for each year. Beginning in 2017, the cap decreases to 2.0% of pro rata lease revenues for that year. Costs related to our Advisor’s legal transactions group are based on a schedule of expenses relating to services performed for different types of transactions, such as financing,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2%/25% guidelines” (the greater of 2% of average invested assets or 25% of net income) as defined in the advisory agreement for any 12-month period, subject to certain conditions. For the most recent four trailing quarters, our operating expenses were below this threshold. Available Cash Distributions WPC’s interest in the Operating Partnership entitles it to receive distributions of 10.0% of the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solidated financial statements. Jointly-Owned Investments and Other Transactions with our Affiliates At September 30, 2016 , we owned interests ranging from 50% to 97% in jointly-owned investments, with the remaining interests held by affiliates or by third parties. We consolidate all of these joint ventures with exception to our sole equity investment ( Note 5 ), which we account for under the equity method of accounting. Additionally, no other parties hold any rights that overcome our control. We account for the minority share of these investments as noncontrolling interests.</t>
  </si>
  <si>
    <t>Net Investments in Properties and Real Estate Under Construction</t>
  </si>
  <si>
    <t>Real Estate [Abstract]</t>
  </si>
  <si>
    <t>Net Investments in Properties and Real Estate Under Construction Real Estate Real estate, which consists of land and buildings leased to others, at cost, and which are subject to operating leases, is summarized as follows (in thousands): September 30, 2016 December 31, 2015 Land $ 179,564 $ 173,094 Buildings and improvements 844,679 813,480 Less: Accumulated depreciation (51,243 ) (31,467 ) $ 973,000 $ 955,107 The carrying value of our Real estate increased by $21.9 million from December 31, 2015 to September 30, 2016 , due to the weakening of the U.S. dollar relative to foreign currencies (primarily the euro) during the period. Operating Real Estate Operating real estate, which consists of our self-storage and multi-family properties, at cost, is summarized as follows (in thousands): September 30, 2016 December 31, 2015 Land $ 100,616 $ 86,016 Buildings and improvements 472,737 404,836 Less: Accumulated depreciation (22,690 ) (10,727 ) $ 550,663 $ 480,125 Depreciation expense was $10.6 million and $8.6 million for the three months ended September 30, 2016 and 2015 , respectively, and $31.2 million and $22.0 million for the nine months ended September 30, 2016 and 2015 , respectively. Acquisitions of Real Estate and Operating Real Estate During 2016 Asset Acquisition On February 19, 2016, we invested in a build-to-suit joint venture with a third party for a university complex development site located in Accra, Ghana for $6.5 million , which includes capitalized acquisition costs of $2.6 million . Upon completion of this project, which is estimated to be in 2018, our total investment is expected to be approximately $65.7 million . We deemed this investment to be a VIE since the joint venture does not have sufficient equity at risk. Additionally, we consolidate the entity, since we currently wholly own and control the joint venture. See Real Estate Under Construction below for more details. In connection with the above project, on February 19, 2016, the joint venture obtained third-party financing (subject to the tenant obtaining a letter of credit, which has not yet occurred) in an amount up to $41.0 million , with an estimated interest rate based on the U.S. treasury rate plus 300 basis points. As of September 30, 2016 , we had no amount outstanding under this financing arrangement. In addition, the joint venture has procured a policy of political risk insurance on its equity investment, which is subject to coverage-specific limits and other conditions. Business Combinations — Self-Storage Properties During the nine months ended September 30, 2016 , we acquired the following four self-storage investments, for a total of $43.0 million : • $20.3 million for five facilities, including three in Delaware, one in Milford, Massachusetts, and one in Washington D.C., on April 11, 2016; • $11.0 million for a facility in Gilroy, California on February 17, 2016; • $5.6 million for a facility in Avondale, Louisiana on January 14, 2016; and • $6.1 million for a facility in Kissimmee, Florida on January 14, 2016. In connection with these self-storage property transactions, we incurred acquisition expenses totaling $4.7 million , which are included in Acquisition expenses in the consolidated financial statements. During the nine months ended September 30, 2016 , we obtained non-recourse mortgage loans totaling $108.3 million , of which $13.8 million relate to our 2016 acquisitions and the remainder related to our 2015 acquisitions. In addition, we assumed certain non-recourse mortgage loans totaling $27.9 million , which related to the properties we acquired on April 11, 2016 ( Note 10 ). Summary of Assets Acquired and Liabilities Assumed The following tables present a summary of assets acquired and liabilities assumed in our business combinations at the date of acquisition, and revenues and earnings thereon since their respective dates of acquisition through September 30, 2016 (in thousands): Self-Storage Properties (a) Cash consideration $ 43,023 Assets acquired at fair value: Land $ 11,573 Buildings 51,231 In-place lease intangible assets 8,158 Other assets acquired 447 71,409 Liabilities assumed at fair value: Mortgages assumed (27,925 ) Other liabilities assumed (461 ) (28,386 ) Total identifiable net assets $ 43,023 Self-Storage Properties Respective Acquisition dates through September 30, 2016 Revenues $ 4,052 Net loss $ (6,078 ) Net loss attributable to CPA ® :18 – Global $ (6,078 ) ___________ (a) 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 Real Estate Under Construction The following table provides the activity of our Real estate under construction (in thousands): Nine Months Ended September 30, 2016 Beginning balance $ 131,930 Capitalized funds 93,575 Capitalized interest 5,137 Foreign currency translation adjustments (2,839 ) Placed into service (29,865 ) Ending balance $ 197,938 Capitalized Funds — During the nine months ended September 30, 2016 , total capitalized funds primarily related to our build-to-suit projects, which were comprised primarily of initial funding of $6.5 million and construction draws of $87.1 million . Capitalized funds include accrued costs of $5.7 million , which are a non-cash investing activity. Capitalized Interest — Capitalized interest includes amortization of the mortgage discount and deferred financing costs and interest incurred during construction, which totaled $5.1 million during the nine months ended September 30, 2016 and is a non-cash investing activity. Of that total, $0.3 million of capitalized interest relates to our equity investment in real estate. Placed into Service — During the nine months ended September 30, 2016 , we placed into service two build-to-suit expansion projects and one partially completed student housing development totaling $29.9 million , which is a non-cash investing activity. Of that total, $15.1 million was reclassified to Operating real estate, at cost and $14.8 million was reclassified to Real estate, at cost. Ending Balance — At September 30, 2016 , we had six open build-to-suit projects and one open build-to-suit expansion project with aggregate unfunded commitments totaling approximately $176.4 million , which included $22.4 million related to our equity investment. At September 30, 2016 , the aggregate unfunded commitments related to our VIEs totaled $169.2 million . Equity Investment in Real Estate On May 2, 2016, the joint venture purchased a vacant parcel of land in Vaughan, Ontario for $2.0 million , which is based on the exchange rate of the Canadian dollar at the date of acquisition. This parcel of land will be the site of our third self-storage development in Canada as a part of this joint venture. On July 1, 2016, we commenced operations in one Canadian self-storage facility upon the completion of a distinct phase of the overall development, and as a result, $2.9 million of the total project was placed into service. During both the three and nine months ended September 30, 2016 , we incurred losses of less than $0.1 million relating to this project, which is included in Other income and (expenses) on our consolidated financial statements. At September 30, 2016 and December 31, 2015 , our total equity investment balance for these properties was $14.5 million and $12.6 million , respectively, and the joint venture had total third-party recourse debt of $10.7 million and $0.1 million , respectively.</t>
  </si>
  <si>
    <t>Finance Receivables</t>
  </si>
  <si>
    <t>Receivables [Abstract]</t>
  </si>
  <si>
    <t>Financing Receivables</t>
  </si>
  <si>
    <t>Finance Receivables Assets representing rights to receive money on demand or at fixed or determinable dates are referred to as finance receivables. Our finance receivables portfolio consists of our Net investments in direct financing leases and our Note receivable. Operating leases are not included in finance receivables in the consolidated financial statements. Net Investments in Direct Financing Leases Interest income from direct financing leases was $1.1 million and $1.0 million for the three months ended September 30, 2016 and 2015 , respectively, and $3.5 million and $3.1 million for the nine months ended September 30, 2016 and 2015 , respectively. Disposition On December 30, 2013 and March 7, 2014, we entered into domestic net lease financing transactions with subsidiaries of Crowne Group Inc., from whom we acquired a total of five industrial facilities located in South Carolina, Indiana, and Michigan. In August 2015, the tenants exercised their purchase options and we sold these five industrial facilities back to the subsidiaries of Crowne Group Inc. for $35.7 million . During the three and nine months ended September 30, 2015 , we recognized a gain on sale of $6.7 million , which is included in Gain on sale of real estate, net of tax in our consolidated financial statements. Simultaneously, we paid off the existing mortgage loan that encumbered all of these properties ( Note 10 ) and terminated the interest rate swap agreement that was in place. As a result, we recognized a $1.1 million loss on extinguishment of debt within Other income and (expenses) on our consolidated financial statements. Credit Quality of Finance Receivables We generally seek investments in facilities that we believe are critical to a tenant’s business and that we believe have a low risk of tenant default. At both September 30, 2016 and December 31, 2015 , we had no significant balances of our finance receivables that were past due and we had not established any allowances for credit losses. Additionally, there were no modifications of finance receivables during the nine months ended September 30, 2016 or the year ended December 31, 2015 . We evaluate the credit quality of our finance receivables utilizing an internal five-point credit rating scale, with one representing the highest credit quality and five representing the lowest. The credit quality evaluation of our finance receivables was last updated in the third quarter of 2016. A summary of our finance receivables by internal credit quality rating is as follows (dollars in thousands): Number of Tenants/Obligors at Carrying Value at Internal Credit Quality Indicator September 30, 2016 December 31, 2015 September 30, 2016 December 31, 2015 1 1 1 $ 11,177 $ 12,684 2 1 1 9,135 9,065 3 4 4 57,870 58,217 4 — — — — 5 — — — — 0 $ 78,182 $ 79,966</t>
  </si>
  <si>
    <t>Intangible Assets and Liabilities</t>
  </si>
  <si>
    <t>Intangible Assets And Liabilities [Abstract]</t>
  </si>
  <si>
    <t>Intangible Assets and Liabilities In connection with our acquisitions of properties ( Note 5 ) during the nine months ended September 30, 2016 , we have recorded In-place lease intangibles of $8.2 million that are being amortized over a period of approximately two years. In-place lease intangibles are included in In-place lease intangible assets, net in the consolidated financial statements. Below-market ground lease intangibles and above-market rent intangibles are included in Other intangible assets, net in the consolidated financial statements. Below-market rent intangibles and above-market ground lease intangibles are included in Accounts payable, accrued expenses and other liabilities in the consolidated financial statements. Goodwill represents the consideration exceeding the fair value of the identifiable assets acquired and liabilities assumed for certain of our previously acquired investments that were deemed to be business combinations. Goodwill resulted primarily from recognizing deferred tax liabilities in connection with the acquisition of certain of our foreign investments. The following table presents a reconciliation of our goodwill, which is included in our Net Lease reporting unit (in thousands): Nine Months Ended September 30, 2016 Balance at January 1, 2016 $ 23,389 Foreign currency translation 1,714 Balance at September 30, 2016 $ 25,103 Intangible assets, intangible liabilities, and goodwill are summarized as follows (in thousands): September 30, 2016 December 31, 2015 Gross Carrying Amount Accumulated Amortization Net Carrying Amount Gross Carrying Amount Accumulated Amortization Net Carrying Amount Amortizable Intangible Assets In-place lease $ 266,908 $ (75,039 ) $ 191,869 $ 255,510 $ (43,090 ) $ 212,420 Below-market ground lease 21,416 (642 ) 20,774 20,894 (325 ) 20,569 Above-market rent 12,327 (2,156 ) 10,171 12,174 (1,322 ) 10,852 300,651 (77,837 ) 222,814 288,578 (44,737 ) 243,841 Unamortizable Intangible Assets Goodwill 25,103 — 25,103 23,389 — 23,389 Total intangible assets $ 325,754 $ (77,837 ) $ 247,917 $ 311,967 $ (44,737 ) $ 267,230 Amortizable Intangible Liabilities Below-market rent $ (15,295 ) $ 2,999 $ (12,296 ) $ (15,439 ) $ 1,546 $ (13,893 ) Above-market ground lease (106 ) 3 (103 ) (121 ) 2 (119 ) Total intangible liabilities $ (15,401 ) $ 3,002 $ (12,399 ) $ (15,560 ) $ 1,548 $ (14,012 ) Net amortization of intangibles, including the effect of foreign currency translation, was $10.3 million and $9.0 million for the three months ended September 30, 2016 and 2015 , respectively, and $31.5 million and $22.4 million for the nine months ended September 30, 2016 and 2015 , respectively. 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along with their weighted-average ranges. Derivative Assets — Our derivative assets, which are included in Other assets, net in the consolidated financial statements, are comprised of foreign currency forward contracts, interest rate caps, and foreign currency collars ( Note 9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Rent Guarantees — Our rent guarantees, which are included in Other assets, net in the consolidated financial statements, are related to three of our international investments. These rent guarantees were measured at fair value using a discounted cash flow model, and were classified as Level 3 because the model uses unobservable inputs. At September 30, 2016 and December 31, 2015 , our rent guarantees had a fair value of $0.9 million and $1.3 million , respectively. We determined the fair value of the rent guarantees based on an estimate of discounted cash flows using a discount rate that ranged from 7% to 9% and a growth rate that ranged from 1% to 2% , which are considered significant unobservable inputs. Significant increases or decreases to these inputs in isolation would result in a significant change in the fair value measurement. During the three and nine months ended September 30, 2016 , we recognized $0.3 million and $1.1 million , respectively, of mark-to-market gains related to these rent guarantees within Other income and (expenses) on our consolidated financial statements. We did not have any transfers into or out of Level 1, Level 2, and Level 3 category of measurements during the three and nine months ended September 30, 2016 and 2015. Gains and losses (realized and unrealized) included in earnings are reported in Other income and (expenses) in the consolidated financial statements. Our other financial instruments had the following carrying values and fair values as of the dates shown (dollars in thousands): September 30, 2016 December 31, 2015 Level Carrying Value Fair Value Carrying Value Fair Value Debt (a) (b) 3 $ 1,145,632 $ 1,192,071 $ 999,213 $ 1,022,641 Note receivable (c) 3 28,000 28,400 28,000 28,400 ___________ (a) In accordance with ASU 2015-03, we reclassified deferred financing costs from Other assets, net to Non-recourse debt, net and Bonds payable, net as of December 31, 2015 ( Note 3 ). At September 30, 2016 and December 31, 2015, the carrying value of Non-recourse debt, net includes unamortized deferred financing costs of $8.4 million and $8.3 million , respectively. At both September 30, 2016 and December 31, 2015, the carrying value of Bonds payable, net includes unamortized deferred financing costs of $0.7 million . (b) We determined the estimated fair value of our non-recourse debt and bonds payable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t both September 30, 2016 and December 31, 2015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its fair value and/or the net settlement of the derivative are reported in Other comprehensive income (loss) as part of the cumulative foreign currency translation adjustment. Amounts are reclassified out of Other comprehensive income (loss) into earnings when the hedged investment is either sold or substantially liquidated.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September 30, 2016 and December 31, 2015 , no cash collateral had been posted 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September 30, 2016 December 31, 2015 September 30, 2016 December 31, 2015 Foreign currency forward contracts and collars Other assets, net $ 4,576 $ 7,471 $ — $ — Interest rate caps Other assets, net 1 17 — — Foreign currency collars Accounts payable, accrued expenses and other liabilities — — (201 ) (28 ) Interest rate swaps Accounts payable, accrued expenses and other liabilities — — (3,514 ) (1,568 ) $ 4,577 $ 7,488 $ (3,715 ) $ (1,596 ) The following table presents the impact of our derivative instruments in the consolidated financial statements (in thousands): Amount of Gain (Loss) Recognized on Derivatives in Other Comprehensive Income (Loss) (Effective Portion) Three Months Ended September 30, Nine Months Ended September 30, Derivatives in Cash Flow Hedging Relationships 2016 2015 2016 2015 Foreign currency forward contracts and collars $ (1,294 ) $ 835 $ (2,715 ) $ 2,624 Interest rate swaps 366 22 (1,947 ) 524 Interest rate caps — (20 ) (16 ) (33 ) Derivatives in Net Investment Hedging Relationship (a) Foreign currency forward contracts and collars (166 ) 276 (306 ) 366 Total $ (1,094 ) $ 1,113 $ (4,984 ) $ 3,481 ___________ (a)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 The following table presents the impact of our derivative instruments in the consolidated financial statements (in thousands): Amount of Gain (Loss) on Derivatives Reclassified from Other Comprehensive Income (Loss) into Income (Effective Portion) Derivatives in Cash Flow Hedging Relationships Location of Gain (Loss) Recognized in Income Three Months Ended September 30, Nine Months Ended September 30, 2016 2015 2016 2015 Foreign currency forward contracts and collars Other income and (expenses) $ 342 $ 308 $ 1,010 $ 870 Interest rate swaps Interest expense (230 ) (1,401 ) (660 ) (2,001 ) Interest rate caps Interest expense (1 ) — (1 ) — Total $ 111 $ (1,093 ) $ 349 $ (1,131 ) Amounts reported in Other comprehensive income (loss) related to our interest rate swaps will be reclassified to Interest expense as interest is incurred on our variable-rate debt. Amounts reported in Other comprehensive income (loss) related to foreign currency derivative contracts will be reclassified to Other income and (expenses) when the hedged foreign currency contracts are settled. At September 30, 2016 , we estimated that an additional $0.8 million and $1.2 million will be reclassified as Interest expense and Other income and (expense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September 30, Nine Months Ended September 30, 2016 2015 2016 2015 Foreign currency collars Other income and (expenses) $ (11 ) $ — $ (21 ) $ — Interest rate swaps Interest expense — (63 ) — (63 ) Derivatives in Cash Flow Hedging Relationships Interest rate swaps (a) Interest expense 5 — 1 — $ (6 ) $ (63 ) $ (20 ) $ (63 ) __________ (a) Relates to the ineffective portion of the hedging relationship. Interest Rate Swaps and Caps We are exposed to the impact of interest rate changes primarily through our borrowing activities. To limit this exposure, we attempt to obtain mortgage financing on a long-term, fixed-rate basis. However, from time to time, we or our investment partners may obtain non-recourse variable-rate mortgage loans and, as a result,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September 30, 2016 are summarized as follows (currency in thousands): Interest Rate Derivatives Number of Instruments Notional Fair Value at September 30, 2016 Interest rate swaps 7 54,255 USD $ (3,514 ) Interest rate caps 2 22,000 USD 1 $ (3,513 ) Foreign Currency Contracts and Collar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income and (expen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consists of a written call option and a purchased put option to sell the foreign currency and guarantees that the exchange rate of the currency will not fluctuate beyond the range of the options’ strike prices. These instruments lock the range in which a foreign currency exchange rate may fluctuate. Our foreign currency forward contracts and foreign currency collars have maturities of 76 months or less. The following table presents the foreign currency derivative contracts we had outstanding and their designations at September 30, 2016 (currency in thousands): Foreign Currency Derivatives Number of Instruments Notional Fair Value at Designated as Cash Flow Hedging Instruments Foreign currency forward contracts and collars 65 28,133 EUR $ 3,049 Foreign currency forward contracts and collars 47 92,041 NOK 1,200 Designated as Net Investment Hedging Instruments Foreign currency forward contracts and collars 7 30,513 NOK 126 $ 4,375 Credit Risk-Related Contingent Features We measure our credit exposure on a counterparty basis as the net positive aggregate estimated fair value of our derivatives, net of any collateral received. No collateral was received as of September 30, 2016 . At September 30, 2016 , our total credit exposure was $4.2 million and the maximum exposure to any single counterparty was $2.8 million . Some of the agreements we have with our derivative counterparties contain cross-default provisions that could trigger a declaration of default on our derivative obligations if we default, or are capable of being declared in default, on certain of our indebtedness. At September 30, 2016 , we had not been declared in default on any of our derivative obligations. The estimated fair value of our derivatives in a net liability position was $3.8 million and $1.6 million at September 30, 2016 and December 31, 2015, respectively, which included accrued interest and any nonperformance risk adjustments. If we had breached any of these provisions at September 30, 2016 or December 31, 2015, we could have been required to settle our obligations under these agreements at their aggregate termination value of $4.2 million and $1.7 million , respectively.</t>
  </si>
  <si>
    <t>Non-Recourse Debt and Bonds Payable</t>
  </si>
  <si>
    <t>Debt Disclosure [Abstract]</t>
  </si>
  <si>
    <t>Non-Recourse Debt and Bonds Payable At September 30, 2016 , our debt bore interest at fixed annual rates ranging from 1.6% to 5.8% and variable contractual annual rates ranging from 2.2% to 5.1% , with maturity dates from 2017 to 2039 . During the nine months ended September 30, 2016 , we obtained or assumed several non-recourse mortgage financings totaling $120.4 million , with a weighted-average annual interest rate of 4.5% and term of nine years. In addition, we obtained a €48.0 million senior construction-to-term mortgage loan related to the development of an office building located in Eindhoven, the Netherlands, which bears an interest rate of Euro Interbank Offered Rate plus 2.5% for each draw down. As of September 30, 2016 , we had drawn $15.8 million on this loan, at an interest rate of 3.19% , which is based on the exchange rate of the euro at the date of each drawdown. Upon the completion of the development project, this loan will be converted to a seven -year term loan, at which time it will bear a fixed interest rate of 1.75% . In addition, during the nine months ended September 30, 2016 , we entered into agreements for third-party non-recourse mortgage financing related to the following build-to-suit investments, which had no amounts drawn as of September 30, 2016 : • $41.0 million that will be used to finance the construction of the university complex development site located in Accra, Ghana ( Note 5 ), which is subject to the tenant obtaining a letter of credit and will bear an interest rate based on the U.S. treasury rate plus 300 basis points upon draw down; • €15.2 million that is expected to be available upon the substantial completion of a hotel located in Hamburg, Germany, which will bear an interest rate of 2.1% upon draw down; and • €12.8 million that was scheduled to become available upon the completion of the expansion of an industrial facility located in Michalovce, Slovakia, which will bear an interest rate based upon the Euro Interbank Offered Rate plus 3.1% upon draw down. This expansion was completed during the three months ended September 30, 2016 , and we drew down on the mortgage proceeds on October 14, 2016. In conjunction with the August 2015 sale of the Crowne Group Inc. properties ( Note 6 ), we paid off the existing mortgage loans that encumbered all of these properties. The buyer paid the prepayment penalty on our behalf due to the unwinding of the related interest rate swap agreement. During the three and nine months ended September 30, 2015, we recognized a loss on extinguishment of debt of $1.1 million related to the termination of this swap within Other income and (expenses) in our consolidated financial statements. Scheduled Debt Principal Payments Scheduled debt principal payments during the remainder of 2016, each of the next four calendar years following December 31, 2016 , and thereafter are as follows (in thousands): Years Ending December 31, Total 2016 (remainder) $ 1,117 2017 22,668 2018 27,296 2019 5,644 2020 115,415 Thereafter through 2039 982,363 1,154,503 Unamortized premium, net 279 Deferred financing costs (a) (9,150 ) Total $ 1,145,632 ___________ (a) In accordance with ASU 2015-03, we reclassified deferred financing costs from Other assets, net to Non-recourse debt, net and Bonds payable, net as of December 31, 2015 ( Note 3 ). Certain amounts in the table above are based on the applicable foreign currency exchange rate at September 30, 2016 . The carrying value of our Non-recourse debt, net and Bonds payable, net increased by $14.5 million from December 31, 2015 to September 30, 2016 , reflecting the impact of the weakening of the U.S. dollar relative to certain foreign currencies (primarily the euro) during the same period.</t>
  </si>
  <si>
    <t>Commitments and Contingencies</t>
  </si>
  <si>
    <t>Commitments and Contingencies Disclosure [Abstract]</t>
  </si>
  <si>
    <t>Commitments and Contingencies At September 30, 2016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5 for unfunded construction commitments.</t>
  </si>
  <si>
    <t>Loss Per Share and Equity</t>
  </si>
  <si>
    <t>Earnings Per Share [Abstract]</t>
  </si>
  <si>
    <t>Loss Per Share and Equity Basic and Diluted Loss Per Share The following table presents loss per share (in thousands, except share and per share amounts): Three Months Ended September 30, 2016 Three Months Ended September 30, 2015 Basic and Diluted Weighted-Average Allocation of Loss Basic and Diluted Loss Basic and Diluted Weighted-Average Shares Outstanding Allocation of Loss Basic and Diluted Loss Class A common stock 106,279,055 $ (3,083 ) $ (0.03 ) 102,293,880 $ (7,078 ) $ (0.07 ) Class C common stock 30,205,326 (998 ) (0.03 ) 29,279,706 (2,697 ) (0.09 ) Net loss attributable to CPA ® :18 – Global $ (4,081 ) $ (9,775 ) Nine Months Ended September 30, 2016 Nine Months Ended September 30, 2015 (a) Basic and Diluted Weighted-Average Allocation of Loss Basic and Diluted Loss Basic and Diluted Weighted-Average Shares Outstanding Allocation of Loss Basic and Diluted Loss Class A common stock 105,148,891 $ (12,569 ) $ (0.12 ) 101,471,695 $ (31,659 ) $ (0.31 ) Class C common stock 29,964,756 (3,921 ) (0.13 ) 26,925,898 (10,237 ) (0.38 ) Net loss attributable to CPA ® :18 – Global $ (16,490 ) $ (41,896 ) ___________ (a) As discussed in Note 3 , we revised our consolidated statement of operations for the three months ended March 31, 2015. The allocation of Net loss attributable to CPA ® :18 – Global is calculated based on the basic and diluted weighted-average shares outstanding for Class A and Class C common stock for each respective period. For the three and nine months ended September 30, 2016 , the allocation for Class A common stock excludes $0.1 million and $0.3 million , respectively, of interest expense related to the accretion of interest on our annual distribution and shareholder servicing fee liability, which is only applicable to Class C common stock ( Note 4 ). For the three and nine months ended September 30, 2015 , the allocation for Class A common stock excludes the annual distribution and shareholder servicing fee of $0.7 million and $1.8 million , respectively, which is only allocated to Class C common stock ( Note 4 ). Distributions During the three months ended September 30, 2016 , our board of directors declared quarterly distributions of $0.1563 per share for our Class A common stock and $0.1376 per share for our Class C common stock. Distributions in the aggregate amount of $20.8 million were paid on October 14, 2016 to stockholders of record on September 30, 2016 . During the nine months ended September 30, 2016 , our board of directors declared quarterly distributions aggregating to a total of $49.4 million for our Class A common stock and $12.2 million for our Class C common stock, which equates to $0.4689 per share for our Class A common stock and $0.4089 per share for our Class C common stock. Distributions are declared at the discretion of our board of directors and are not guaranteed. Until we fully invest the net proceeds of our initial public offering, we expect that a portion of our distributions will be paid from offering proceeds, which reduces amounts available to invest in properties and could lower our overall return. Reclassifications Out of Accumulated Other Comprehensive Loss The following tables present a reconciliation of changes in Accumulated other comprehensive loss by component for the periods presented (in thousands): Three Months Ended September 30, 2016 Gains and Losses on Derivative Instruments Foreign Currency Translation Adjustments Total Beginning balance $ 1,610 $ (51,377 ) $ (49,767 ) Other comprehensive income before reclassifications (817 ) 2,963 2,146 Amounts reclassified from accumulated other comprehensive loss to: Interest expense 231 — 231 Other income and (expenses) (342 ) — (342 ) Net current-period Other comprehensive income (928 ) 2,963 2,035 Net current-period Other comprehensive loss attributable to noncontrolling interests — (813 ) (813 ) Ending balance $ 682 $ (49,227 ) $ (48,545 ) Three Months Ended September 30, 2015 Gains and Losses Foreign Currency Translation Adjustments Total Beginning balance $ 3,430 $ (39,391 ) $ (35,961 ) Other comprehensive loss before reclassifications (256 ) (6,724 ) (6,980 ) Amounts reclassified from accumulated other comprehensive income (loss) to: Interest expense 1,401 — 1,401 Other income and (expenses) (308 ) — (308 ) Net current-period Other comprehensive loss 837 (6,724 ) (5,887 ) Net current-period Other comprehensive loss attributable to noncontrolling interests — 1,300 1,300 Ending balance $ 4,267 $ (44,815 ) $ (40,548 ) Nine Months Ended September 30, 2016 Gains and Losses on Derivative Instruments Foreign Currency Translation Adjustments Total Beginning balance $ 5,360 $ (55,676 ) $ (50,316 ) Other comprehensive income before reclassifications (4,329 ) 8,739 4,410 Amounts reclassified from accumulated other comprehensive loss to: Interest expense 661 — 661 Other income and (expenses) (1,010 ) — (1,010 ) Net current-period Other comprehensive income (4,678 ) 8,739 4,061 Net current-period Other comprehensive income attributable to noncontrolling interests — (2,290 ) (2,290 ) Ending balance $ 682 $ (49,227 ) $ (48,545 ) Nine Months Ended September 30, 2015 Gains and Losses Foreign Currency Translation Adjustments Total Beginning balance $ 1,152 $ (22,093 ) $ (20,941 ) Other comprehensive loss before reclassifications 1,984 (28,202 ) (26,218 ) Amounts reclassified from accumulated other comprehensive income (loss) to: Interest expense 2,001 — 2,001 Other income and (expenses) (870 ) — (870 ) Net current-period Other comprehensive loss 3,115 (28,202 ) (25,087 ) Net current-period Other comprehensive loss attributable to noncontrolling interests — 5,480 5,480 Ending balance $ 4,267 $ (44,815 ) $ (40,548 )</t>
  </si>
  <si>
    <t>Segment Reporting</t>
  </si>
  <si>
    <t>Segment Reporting [Abstract]</t>
  </si>
  <si>
    <t>Segment Reporting We operate in two reportable business segments: Net Lease and Self Storage. Our Net Lease segment includes our investments in net-leased properties, whether they are accounted for as operating leases or direct financing leases. Our Self Storage segment is comprised of our investments in self-storage properties. In addition, we have an All Other category that includes our multi-family investments and our investment in a note receivable ( Note 1 ). The following tables present a summary of comparative results and assets for these business segments (in thousands): Three Months Ended September 30, Nine Months Ended September 30, 2016 2015 2016 2015 Net Lease Revenues $ 27,869 $ 24,056 $ 82,500 $ 65,288 Operating expenses (15,448 ) (20,559 ) (46,170 ) (51,479 ) Interest expense (7,516 ) (6,151 ) (22,096 ) (18,921 ) Other income and expenses, excluding interest expense 382 (2,502 ) 1,093 (2,405 ) (Provision for) benefit from income taxes (16 ) 2,626 210 1,489 Gain (loss) on sale of real estate, net of tax — 6,654 (63 ) 6,654 Net income attributable to noncontrolling interests (607 ) (419 ) (1,441 ) (1,190 ) Net income (loss) attributable to CPA ® :18 – Global $ 4,664 $ 3,705 $ 14,033 $ (564 ) Self Storage Revenues $ 13,079 $ 7,153 $ 35,785 $ 16,128 Operating expenses (14,106 ) (10,492 ) (44,354 ) (28,546 ) Interest expense (2,976 ) (1,492 ) (7,971 ) (3,385 ) Other income and expenses, excluding interest expense (69 ) 18 (86 ) 29 Provision for income taxes (12 ) (13 ) (103 ) (36 ) Net loss attributable to CPA ® :18 – Global $ (4,084 ) $ (4,826 ) $ (16,729 ) $ (15,810 ) All Other Revenues $ 6,336 $ 5,860 $ 18,512 $ 13,297 Operating expenses (4,327 ) (6,334 ) (12,375 ) (18,774 ) Interest expense (1,221 ) (1,298 ) (3,640 ) (2,557 ) Provision for income taxes (28 ) (50 ) (107 ) (34 ) Net (income) loss attributable to noncontrolling interests 38 32 30 115 Net income (loss) attributable to CPA ® :18 – Global $ 798 $ (1,790 ) $ 2,420 $ (7,953 ) Corporate Unallocated Corporate Overhead (a) $ (3,797 ) $ (5,159 ) $ (10,895 ) $ (13,548 ) Net income attributable to noncontrolling interests – Available Cash Distributions $ (1,662 ) $ (1,705 ) $ (5,319 ) $ (4,021 ) Total Company Revenues $ 47,284 $ 37,069 $ 136,797 $ 94,713 Operating expenses (38,093 ) (42,174 ) (115,606 ) (110,700 ) Interest expense (11,025 ) (7,970 ) (31,705 ) (24,065 ) Other income and expenses, excluding interest expense 87 (2,324 ) 1,120 (4,256 ) (Provision for) benefit from income taxes (103 ) 1,062 (303 ) 854 Gain (loss) on sale of real estate, net of tax — 6,654 (63 ) 6,654 Net income attributable to noncontrolling interests (2,231 ) (2,092 ) (6,730 ) (5,096 ) Net loss attributable to CPA ® :18 – Global $ (4,081 ) $ (9,775 ) $ (16,490 ) $ (41,896 ) Total Long-Lived Assets Total Assets September 30, 2016 December 31, 2015 September 30, 2016 December 31, 2015 (b) Net Lease $ 1,179,108 $ 1,105,237 $ 1,498,257 $ 1,446,865 Self Storage 371,082 314,247 416,835 363,284 All Other 249,593 227,644 260,131 238,240 Corporate — — 56,323 86,294 Total Company $ 1,799,783 $ 1,647,128 $ 2,231,546 $ 2,134,683 __________ (a) Included in unallocated corporate overhead are asset management fees and general and administrative expenses. These expenses are calculated and reported at the portfolio level and not evaluated as part of any segment’s operating performance. (b) In accordance with ASU 2015-03, we reclassified deferred financing costs from Other assets, net to Non-recourse debt, net and Bonds payable, net as of December 31, 2015 ( Note 3 ).</t>
  </si>
  <si>
    <t>Subsequent Events</t>
  </si>
  <si>
    <t>Subsequent Events [Abstract]</t>
  </si>
  <si>
    <t xml:space="preserve"> Subsequent Events On November 1, 2016, we acquired a $38.5 million mezzanine loan, as part of the financing of 27 retail stores in Minnesota, Wisconsin, and Iowa leased to a third party. We will receive interest at an annual rate of London Interbank Offered Rate, or LIBOR, plus 10% and the loan has a scheduled maturity date of October 9, 2018 with three one -year extension options. On October 31, 2016, we received $27.5 million of loan proceeds from WPC, which was used to partially finance this investment, and has an annual interest rate of LIBOR as of the issue date plus 1.1% and a scheduled maturity date of October 31, 2017.</t>
  </si>
  <si>
    <t>Basis of Presentation (Policies)</t>
  </si>
  <si>
    <t>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t>
  </si>
  <si>
    <t>Basis of Consolidation</t>
  </si>
  <si>
    <t xml:space="preserve">Basis of Consolidation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si>
  <si>
    <t>Recently Adopted Accounting Policy</t>
  </si>
  <si>
    <t xml:space="preserve">On January 1, 2016, we adopted ASU 2015-03, Interest-Imputation of Interest (Subtopic 835-30) as described in the Recent Accounting Pronouncements section below. ASU 2015-03 changes the presentation of debt issuance costs, which were previously recognized as an asset and requires that they be presented in the balance sheet as a direct deduction from the carrying amount of that debt liability. As a result of adopting this guidance, we reclassified $9.0 million of deferred financing costs from Other assets, net to Non-recourse debt, net and Bonds payable, net as of December 31, 2015. On January 1, 2016, we adopted the Financial Accounting Standards Board’s, or FASB’s, Accounting Standards Update, or ASU, 2015-02, Consolidation (Topic 810): Amendments to the Consolidation Analysis , as described in the Recent Accounting Pronouncements section below, which amends the current consolidation guidance, including introducing a separate consolidation analysis specific to limited partnerships and other similar entities.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We performed this analysis on all of our subsidiary entities following the guidance in ASU 2015-02 to determine whether they qualify as VIEs and whether they should be consolidated or accounted for as equity investments in an unconsolidated venture. As a result of this change in guidance, we determined that eight entities that were previously classified as voting interest entities should now be classified as VIEs as of January 1, 2016 and therefore included in our VIE disclosures. However, there was no change in determining whether or not we consolidate these entities as a result of the new guidance. We elected to retrospectively adopt ASU 2015-02, which resulted in changes to our VIE disclosures within the consolidated balance sheets. There were no other changes to our consolidated balance sheets or results of operations for the periods presented. The liabilities of these VIEs are non-recourse to us and can only be satisfied from each VIE’s respective assets, except for the financing arrangement of our sole equity method investment, for which we have provided the lender with a guarantee of amounts due primarily of principal and interest payments. </t>
  </si>
  <si>
    <t>Recent Accounting Pronouncements</t>
  </si>
  <si>
    <t>Recent Accounting Pronouncements In May 2014, the FASB issued ASU 2014-09,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beginning in 2018, with early adoption permitted but not before 2017, the original public company effective date. We are currently evaluating the impact of ASU 2014-09 on our consolidated financial statements and have not yet determined the method by which we will adopt the standard. In February 2015, the FASB issued ASU 2015-02, Consolidation (Topic 810). ASU 2015-02 amends the current consolidation guidance, including modification of the guidance for evaluating whether limited partnerships and similar legal entities are VIEs or voting interest entities. The guidance does not amend the existing disclosure requirements for VIEs or voting interest model entities. The guidance, however, modified the requirements to qualify under the voting interest model. Under the revised guidance, ASU 2015-02 requires an entity to classify a limited liability company or a limited partnership as a VIE unless the partnership provides partners with either substantive kick-out rights or substantive participating rights over the managing member or general partner. Please refer to the discussion in the Basis of Consolidation section above. In April 2015, the FASB issued ASU 2015-03, Interest-Imputation of Interest (Subtopic 835-30). ASU 2015-03 changed the presentation of debt issuance costs, which were previously recognized as a deferred charge (that is, an asset) and required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dopted ASU 2015-03 on January 1, 2016 and have disclosed the reclassification of our debt issuance costs in the Reclassifications section above. In September 2015, the FASB issued ASU 2015-16, Business Combinations (Topic 805). ASU 2015-16 eliminates the requirement that an acquirer in a business combination account for measurement period adjustments retrospectively. Instead, an acquirer will recognize a measurement period adjustment during the period in which it determines the amount of the adjustment, including the effect on earnings of any amounts it would have recorded in previous periods if the accounting had been completed at the acquisition date. ASU 2015-16 is effective for fiscal years beginning after December 15, 2015, including interim periods within those fiscal years, early adoption is permitted and prospective application is required for adjustments that are identified after the effective date of this update. We elected to early adopt ASU 2015-16 and implemented the standard prospectively beginning July 1, 2015. The adoption and implementation of the standard did not have a material impact on our consolidated financial statements.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ASU 2016-02 is effective for U.S. GAAP public companies for fiscal years beginning after December 15, 2018, including interim periods within those fiscal years; for all other entities, the final lease standard will be effective for fiscal years beginning after December 15, 2019, and interim periods within fiscal years beginning after December 15, 2020. Early application will be permitted for all entities. The new standard must be adopted using a modified retrospective transition of the new guidance and provides for certain practical expedients. Transition will require application of the new model at the beginning of the earliest comparative period presented. We are evaluating the impact of the new standard and have not yet determined if it will have a material impact on our business or our consolidated financial statements. In March 2016, the FASB issued ASU 2016-05, Derivatives and Hedging (Topic 815): Effect of Derivative Contract Novations on Existing Hedge Accounting Relationships. ASU 2016-05 clarifies that a change in counterparty to a derivative contract in and of itself, does not require the dedesignation of a hedging relationship. ASU 2016-05 is effective for fiscal years beginning after December 15, 2016, including interim periods within those years. Early adoption is permitted and entities have the option of adopting this guidance on a prospective basis to new derivative contracts or on a modified retrospective basis. We elected to early adopt ASU 2016-05 on January 1, 2016 on a prospective basis and there was no impact on our consolidated financial statements. In March 2016, the FASB issued ASU 2016-07, Investments - Equity Method and Joint Ventures (Topic 323). ASU 2016-07 simplifies the transition to the equity method of accounting.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new standard should be applied prospectively for investments that qualify for the equity method of accounting in interim and annual periods beginning after December 15, 2016. Early adoption is permitted and we elected to early adopt this standard as of January 1, 2016. The adoption of this standard had no impact on our consolidated financial statements. In June 2016, the FASB issued ASU 2016-13,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ASU 2016-15 will be effective for public business entities in fiscal years beginning after December 15, 2017, including interim periods within those fiscal years, with early application of the guidance permitted. We are in the process of evaluating the impact of adopting ASU 2016-15 on our consolidated financial statements. In October 2016, the FASB issued ASU 2016-17, Consolidation (Topic 810): Interests Held through Related Parties That Are under Common Control .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we adopted on January 1, 2016, and which currently directs the decision maker to treat the common control party’s interest in the VIE as if the decision maker held the interest itself. ASU 2016-17 will be effective for public business entities in fiscal years beginning after December 15, 2016, including interim periods within those fiscal years, with early adoption permitted. We are in the process of evaluating the impact of adopting ASU 2016-17 on our consolidated financial statements.</t>
  </si>
  <si>
    <t xml:space="preserve">Amortization of below-marke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t>
  </si>
  <si>
    <t xml:space="preserve">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Derivative Assets — Our derivative assets, which are included in Other assets, net in the consolidated financial statements, are comprised of foreign currency forward contracts, interest rate caps, and foreign currency collars ( Note 9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Derivative Liabilities — Our derivative liabilities, which are included in Accounts payable, accrued expenses and other liabilities in the consolidated financial statements, are comprised of interest rate swaps and foreign currency collar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
  </si>
  <si>
    <t>Derivativ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For a derivative designated, and that qualified, as a net investment hedge, the effective portion of the change in its fair value and/or the net settlement of the derivative are reported in Other comprehensive income (loss) as part of the cumulative foreign currency translation adjustment. Amounts are reclassified out of Other comprehensive income (loss) into earnings when the hedged investment is either sold or substantially liquidated. The ineffective portion of the change in fair value of any derivative is immediately recognized in earnings.</t>
  </si>
  <si>
    <t>Basis of Presentation Basis of Presentation (Tables)</t>
  </si>
  <si>
    <t>Schedule of Variable Interest Entities</t>
  </si>
  <si>
    <t>At September 30, 2016 , we considered 13 entities VIEs, 12 of which we consolidated as we are considered the primary beneficiary. At December 31, 2015 , we considered 12 entities VIEs, 11 of which we consolidated as we are considered the primary beneficiary. The following table presents a summary of selected financial data of the consolidated VIEs included in the consolidated balance sheets (in thousands): September 30, 2016 December 31, 2015 Net investments in properties $ 379,733 $ 360,049 Real estate under construction 182,883 119,115 Net investments in direct financing leases 11,177 12,684 Cash and cash equivalents 12,402 18,356 In-place lease intangible assets, net 70,215 73,487 Other intangible assets, net 22,365 22,316 Other assets, net 44,117 52,915 Total assets $ 722,892 $ 658,922 Non-recourse debt, net $ 231,548 $ 196,436 Bonds payable, net 61,669 56,259 Deferred income taxes 22,948 21,577 Accounts payable, accrued expenses and other liabilities 33,836 29,163 Total liabilities $ 350,001 $ 303,435</t>
  </si>
  <si>
    <t>Agreements and Transactions with Related Parties (Tables)</t>
  </si>
  <si>
    <t>Schedule of Related Party Transactions</t>
  </si>
  <si>
    <t>The following tables present a summary of fees we paid, expenses we reimbursed, and distributions we made to our Advisor and other affiliates, which excludes the fees that impact equity as further disclosed below the tables, in accordance with the terms of the relevant agreements (in thousands): Three Months Ended September 30, Nine Months Ended September 30, 2016 2015 2016 2015 Amounts Included in the Consolidated Statements of Operations Asset management fees $ 2,547 $ 2,098 $ 7,424 $ 5,244 Available Cash Distributions 1,662 1,705 5,319 4,021 Personnel and overhead reimbursements 601 409 2,210 852 Interest expense on deferred acquisition fees and accretion of interest on annual distribution and shareholder servicing fee 203 101 631 274 Stock-based compensation 100 100 100 100 Acquisition expenses — 6,851 3,484 25,532 Annual distribution and shareholder servicing fee (a) — 671 — 1,836 $ 5,113 $ 11,935 $ 19,168 $ 37,859 Acquisition Fees Capitalized Current acquisition fees $ 1,166 $ 677 $ 2,987 $ 7,052 Deferred acquisition fees 933 542 2,390 5,641 Capitalized personnel and overhead reimbursements 35 — 283 — $ 2,134 $ 1,219 $ 5,660 $ 12,693 ___________ (a) For the three and nine months ended September 30, 2016 , we paid $0.6 million and $1.9 million , respectively, related to the annual distribution and shareholder servicing fee, which, beginning in the fourth quarter of 2015, is accounted for as a reduction in our shareholder servicing fee liability and additional paid-in capital in our consolidated financial statements. The following table presents a summary of amounts included in Due to affiliate in the consolidated financial statements (in thousands): September 30, 2016 December 31, 2015 Due to Affiliate Deferred acquisition fees, including interest $ 16,255 $ 26,747 Shareholder servicing fee liability 7,868 9,394 Accounts payable and other 2,178 3,872 Asset management fees payable 846 813 Current acquisition fees 186 3,148 $ 27,333 $ 43,974</t>
  </si>
  <si>
    <t>Net Investments in Properties and Real Estate Under Construction (Tables)</t>
  </si>
  <si>
    <t>Schedule of Real Estate Properties</t>
  </si>
  <si>
    <t>Operating real estate, which consists of our self-storage and multi-family properties, at cost, is summarized as follows (in thousands): September 30, 2016 December 31, 2015 Land $ 100,616 $ 86,016 Buildings and improvements 472,737 404,836 Less: Accumulated depreciation (22,690 ) (10,727 ) $ 550,663 $ 480,125 Real estate, which consists of land and buildings leased to others, at cost, and which are subject to operating leases, is summarized as follows (in thousands): September 30, 2016 December 31, 2015 Land $ 179,564 $ 173,094 Buildings and improvements 844,679 813,480 Less: Accumulated depreciation (51,243 ) (31,467 ) $ 973,000 $ 955,107</t>
  </si>
  <si>
    <t>Schedule of Assets Acquired in Business Combination</t>
  </si>
  <si>
    <t>The following tables present a summary of assets acquired and liabilities assumed in our business combinations at the date of acquisition, and revenues and earnings thereon since their respective dates of acquisition through September 30, 2016 (in thousands): Self-Storage Properties (a) Cash consideration $ 43,023 Assets acquired at fair value: Land $ 11,573 Buildings 51,231 In-place lease intangible assets 8,158 Other assets acquired 447 71,409 Liabilities assumed at fair value: Mortgages assumed (27,925 ) Other liabilities assumed (461 ) (28,386 ) Total identifiable net assets $ 43,023 Self-Storage Properties Respective Acquisition dates through September 30, 2016 Revenues $ 4,052 Net loss $ (6,078 ) Net loss attributable to CPA ® :18 – Global $ (6,078 ) ___________ (a) The purchase price for each transaction was allocated to the assets acquired and liabilities assumed based upon their preliminary fair values. The information in this table is based on the best estimates of management as of the date of this Report. We are in the process of finalizing our assessment of the fair value of the assets acquired and liabilities assumed. Accordingly, the fair value of these assets acquired and liabilities assumed are subject to change.</t>
  </si>
  <si>
    <t>Schedule Of Revenues and Net Income From Business Combination</t>
  </si>
  <si>
    <t xml:space="preserve"> Self-Storage Properties Respective Acquisition dates through September 30, 2016 Revenues $ 4,052 Net loss $ (6,078 ) Net loss attributable to CPA ® :18 – Global $ (6,078 )</t>
  </si>
  <si>
    <t>Real Estate Under Construction</t>
  </si>
  <si>
    <t>The following table provides the activity of our Real estate under construction (in thousands): Nine Months Ended September 30, 2016 Beginning balance $ 131,930 Capitalized funds 93,575 Capitalized interest 5,137 Foreign currency translation adjustments (2,839 ) Placed into service (29,865 ) Ending balance $ 197,938</t>
  </si>
  <si>
    <t>Finance Receivables (Tables)</t>
  </si>
  <si>
    <t>Financing Receivable Credit Quality Indicators</t>
  </si>
  <si>
    <t>A summary of our finance receivables by internal credit quality rating is as follows (dollars in thousands): Number of Tenants/Obligors at Carrying Value at Internal Credit Quality Indicator September 30, 2016 December 31, 2015 September 30, 2016 December 31, 2015 1 1 1 $ 11,177 $ 12,684 2 1 1 9,135 9,065 3 4 4 57,870 58,217 4 — — — — 5 — — — — 0 $ 78,182 $ 79,966</t>
  </si>
  <si>
    <t>Intangible Assets and Liabilities (Tables)</t>
  </si>
  <si>
    <t>Schedule of Goodwill</t>
  </si>
  <si>
    <t>The following table presents a reconciliation of our goodwill, which is included in our Net Lease reporting unit (in thousands): Nine Months Ended September 30, 2016 Balance at January 1, 2016 $ 23,389 Foreign currency translation 1,714 Balance at September 30, 2016 $ 25,103</t>
  </si>
  <si>
    <t>Schedule Of Intangible Assets and Liabilities</t>
  </si>
  <si>
    <t>Intangible assets, intangible liabilities, and goodwill are summarized as follows (in thousands): September 30, 2016 December 31, 2015 Gross Carrying Amount Accumulated Amortization Net Carrying Amount Gross Carrying Amount Accumulated Amortization Net Carrying Amount Amortizable Intangible Assets In-place lease $ 266,908 $ (75,039 ) $ 191,869 $ 255,510 $ (43,090 ) $ 212,420 Below-market ground lease 21,416 (642 ) 20,774 20,894 (325 ) 20,569 Above-market rent 12,327 (2,156 ) 10,171 12,174 (1,322 ) 10,852 300,651 (77,837 ) 222,814 288,578 (44,737 ) 243,841 Unamortizable Intangible Assets Goodwill 25,103 — 25,103 23,389 — 23,389 Total intangible assets $ 325,754 $ (77,837 ) $ 247,917 $ 311,967 $ (44,737 ) $ 267,230 Amortizable Intangible Liabilities Below-market rent $ (15,295 ) $ 2,999 $ (12,296 ) $ (15,439 ) $ 1,546 $ (13,893 ) Above-market ground lease (106 ) 3 (103 ) (121 ) 2 (119 ) Total intangible liabilities $ (15,401 ) $ 3,002 $ (12,399 ) $ (15,560 ) $ 1,548 $ (14,012 )</t>
  </si>
  <si>
    <t>Fair Value Measurements (Tables)</t>
  </si>
  <si>
    <t>Schedule Of Other Financial Instruments In Carrying Values And Fair Values</t>
  </si>
  <si>
    <t xml:space="preserve">Our other financial instruments had the following carrying values and fair values as of the dates shown (dollars in thousands): September 30, 2016 December 31, 2015 Level Carrying Value Fair Value Carrying Value Fair Value Debt (a) (b) 3 $ 1,145,632 $ 1,192,071 $ 999,213 $ 1,022,641 Note receivable (c) 3 28,000 28,400 28,000 28,400 ___________ (a) In accordance with ASU 2015-03, we reclassified deferred financing costs from Other assets, net to Non-recourse debt, net and Bonds payable, net as of December 31, 2015 ( Note 3 ). At September 30, 2016 and December 31, 2015, the carrying value of Non-recourse debt, net includes unamortized deferred financing costs of $8.4 million and $8.3 million , respectively. At both September 30, 2016 and December 31, 2015, the carrying value of Bonds payable, net includes unamortized deferred financing costs of $0.7 million . (b) We determined the estimated fair value of our non-recourse debt and bonds payable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September 30, 2016 December 31, 2015 September 30, 2016 December 31, 2015 Foreign currency forward contracts and collars Other assets, net $ 4,576 $ 7,471 $ — $ — Interest rate caps Other assets, net 1 17 — — Foreign currency collars Accounts payable, accrued expenses and other liabilities — — (201 ) (28 ) Interest rate swaps Accounts payable, accrued expenses and other liabilities — — (3,514 ) (1,568 ) $ 4,577 $ 7,488 $ (3,715 ) $ (1,596 )</t>
  </si>
  <si>
    <t>Schedule of Derivative Instruments, Effect on Other Comprehensive Income (Loss)</t>
  </si>
  <si>
    <t>The following table presents the impact of our derivative instruments in the consolidated financial statements (in thousands): Amount of Gain (Loss) Recognized on Derivatives in Other Comprehensive Income (Loss) (Effective Portion) Three Months Ended September 30, Nine Months Ended September 30, Derivatives in Cash Flow Hedging Relationships 2016 2015 2016 2015 Foreign currency forward contracts and collars $ (1,294 ) $ 835 $ (2,715 ) $ 2,624 Interest rate swaps 366 22 (1,947 ) 524 Interest rate caps — (20 ) (16 ) (33 ) Derivatives in Net Investment Hedging Relationship (a) Foreign currency forward contracts and collars (166 ) 276 (306 ) 366 Total $ (1,094 ) $ 1,113 $ (4,984 ) $ 3,481 ___________ (a) The effective portion of the change in fair value and the settlement of these contracts are reported in the foreign currency translation adjustment section of Other comprehensive income (loss) until the underlying investment is sold, at which time we reclassify the gain or loss to earnings. The following table presents the impact of our derivative instruments in the consolidated financial statements (in thousands): Amount of Gain (Loss) on Derivatives Reclassified from Other Comprehensive Income (Loss) into Income (Effective Portion) Derivatives in Cash Flow Hedging Relationships Location of Gain (Loss) Recognized in Income Three Months Ended September 30, Nine Months Ended September 30, 2016 2015 2016 2015 Foreign currency forward contracts and collars Other income and (expenses) $ 342 $ 308 $ 1,010 $ 870 Interest rate swaps Interest expense (230 ) (1,401 ) (660 ) (2,001 ) Interest rate caps Interest expense (1 ) — (1 ) — Total $ 111 $ (1,093 ) $ 349 $ (1,131 )</t>
  </si>
  <si>
    <t>Derivative Instruments, Gain (Loss)</t>
  </si>
  <si>
    <t>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September 30, Nine Months Ended September 30, 2016 2015 2016 2015 Foreign currency collars Other income and (expenses) $ (11 ) $ — $ (21 ) $ — Interest rate swaps Interest expense — (63 ) — (63 ) Derivatives in Cash Flow Hedging Relationships Interest rate swaps (a) Interest expense 5 — 1 — $ (6 ) $ (63 ) $ (20 ) $ (63 ) __________ (a) Relates to the ineffective portion of the hedging relationship.</t>
  </si>
  <si>
    <t>Schedule of Derivative Instruments</t>
  </si>
  <si>
    <t>The interest rate swaps and caps that our consolidated subsidiaries had outstanding at September 30, 2016 are summarized as follows (currency in thousands): Interest Rate Derivatives Number of Instruments Notional Fair Value at September 30, 2016 Interest rate swaps 7 54,255 USD $ (3,514 ) Interest rate caps 2 22,000 USD 1 $ (3,513 ) The following table presents the foreign currency derivative contracts we had outstanding and their designations at September 30, 2016 (currency in thousands): Foreign Currency Derivatives Number of Instruments Notional Fair Value at Designated as Cash Flow Hedging Instruments Foreign currency forward contracts and collars 65 28,133 EUR $ 3,049 Foreign currency forward contracts and collars 47 92,041 NOK 1,200 Designated as Net Investment Hedging Instruments Foreign currency forward contracts and collars 7 30,513 NOK 126 $ 4,375</t>
  </si>
  <si>
    <t>Non-Recourse Debt and Bonds Payable (Tables)</t>
  </si>
  <si>
    <t>Schedule of Debt Maturities</t>
  </si>
  <si>
    <t>Scheduled debt principal payments during the remainder of 2016, each of the next four calendar years following December 31, 2016 , and thereafter are as follows (in thousands): Years Ending December 31, Total 2016 (remainder) $ 1,117 2017 22,668 2018 27,296 2019 5,644 2020 115,415 Thereafter through 2039 982,363 1,154,503 Unamortized premium, net 279 Deferred financing costs (a) (9,150 ) Total $ 1,145,632 ___________ (a) In accordance with ASU 2015-03, we reclassified deferred financing costs from Other assets, net to Non-recourse debt, net and Bonds payable, net as of December 31, 2015 ( Note 3 ).</t>
  </si>
  <si>
    <t>Loss Per Share and Equity (Tables)</t>
  </si>
  <si>
    <t>Basic and Diluted Loss Per Share</t>
  </si>
  <si>
    <t>The following table presents loss per share (in thousands, except share and per share amounts): Three Months Ended September 30, 2016 Three Months Ended September 30, 2015 Basic and Diluted Weighted-Average Allocation of Loss Basic and Diluted Loss Basic and Diluted Weighted-Average Shares Outstanding Allocation of Loss Basic and Diluted Loss Class A common stock 106,279,055 $ (3,083 ) $ (0.03 ) 102,293,880 $ (7,078 ) $ (0.07 ) Class C common stock 30,205,326 (998 ) (0.03 ) 29,279,706 (2,697 ) (0.09 ) Net loss attributable to CPA ® :18 – Global $ (4,081 ) $ (9,775 ) Nine Months Ended September 30, 2016 Nine Months Ended September 30, 2015 (a) Basic and Diluted Weighted-Average Allocation of Loss Basic and Diluted Loss Basic and Diluted Weighted-Average Shares Outstanding Allocation of Loss Basic and Diluted Loss Class A common stock 105,148,891 $ (12,569 ) $ (0.12 ) 101,471,695 $ (31,659 ) $ (0.31 ) Class C common stock 29,964,756 (3,921 ) (0.13 ) 26,925,898 (10,237 ) (0.38 ) Net loss attributable to CPA ® :18 – Global $ (16,490 ) $ (41,896 ) ___________ (a) As discussed in Note 3 , we revised our consolidated statement of operations for the three months ended March 31, 2015.</t>
  </si>
  <si>
    <t>Reclassification out of Accumulated Other Comprehensive Income</t>
  </si>
  <si>
    <t>The following tables present a reconciliation of changes in Accumulated other comprehensive loss by component for the periods presented (in thousands): Three Months Ended September 30, 2016 Gains and Losses on Derivative Instruments Foreign Currency Translation Adjustments Total Beginning balance $ 1,610 $ (51,377 ) $ (49,767 ) Other comprehensive income before reclassifications (817 ) 2,963 2,146 Amounts reclassified from accumulated other comprehensive loss to: Interest expense 231 — 231 Other income and (expenses) (342 ) — (342 ) Net current-period Other comprehensive income (928 ) 2,963 2,035 Net current-period Other comprehensive loss attributable to noncontrolling interests — (813 ) (813 ) Ending balance $ 682 $ (49,227 ) $ (48,545 ) Three Months Ended September 30, 2015 Gains and Losses Foreign Currency Translation Adjustments Total Beginning balance $ 3,430 $ (39,391 ) $ (35,961 ) Other comprehensive loss before reclassifications (256 ) (6,724 ) (6,980 ) Amounts reclassified from accumulated other comprehensive income (loss) to: Interest expense 1,401 — 1,401 Other income and (expenses) (308 ) — (308 ) Net current-period Other comprehensive loss 837 (6,724 ) (5,887 ) Net current-period Other comprehensive loss attributable to noncontrolling interests — 1,300 1,300 Ending balance $ 4,267 $ (44,815 ) $ (40,548 ) Nine Months Ended September 30, 2016 Gains and Losses on Derivative Instruments Foreign Currency Translation Adjustments Total Beginning balance $ 5,360 $ (55,676 ) $ (50,316 ) Other comprehensive income before reclassifications (4,329 ) 8,739 4,410 Amounts reclassified from accumulated other comprehensive loss to: Interest expense 661 — 661 Other income and (expenses) (1,010 ) — (1,010 ) Net current-period Other comprehensive income (4,678 ) 8,739 4,061 Net current-period Other comprehensive income attributable to noncontrolling interests — (2,290 ) (2,290 ) Ending balance $ 682 $ (49,227 ) $ (48,545 ) Nine Months Ended September 30, 2015 Gains and Losses Foreign Currency Translation Adjustments Total Beginning balance $ 1,152 $ (22,093 ) $ (20,941 ) Other comprehensive loss before reclassifications 1,984 (28,202 ) (26,218 ) Amounts reclassified from accumulated other comprehensive income (loss) to: Interest expense 2,001 — 2,001 Other income and (expenses) (870 ) — (870 ) Net current-period Other comprehensive loss 3,115 (28,202 ) (25,087 ) Net current-period Other comprehensive loss attributable to noncontrolling interests — 5,480 5,480 Ending balance $ 4,267 $ (44,815 ) $ (40,548 )</t>
  </si>
  <si>
    <t>Segment Reporting (Tables)</t>
  </si>
  <si>
    <t>Reconciliation of Revenue from Segments to Consolidated</t>
  </si>
  <si>
    <t>(a) Included in unallocated corporate overhead are asset management fees and general and administrative expenses. These expenses are calculated and reported at the portfolio level and not evaluated as part of any segment’s operating performance. The following tables present a summary of comparative results and assets for these business segments (in thousands): Three Months Ended September 30, Nine Months Ended September 30, 2016 2015 2016 2015 Net Lease Revenues $ 27,869 $ 24,056 $ 82,500 $ 65,288 Operating expenses (15,448 ) (20,559 ) (46,170 ) (51,479 ) Interest expense (7,516 ) (6,151 ) (22,096 ) (18,921 ) Other income and expenses, excluding interest expense 382 (2,502 ) 1,093 (2,405 ) (Provision for) benefit from income taxes (16 ) 2,626 210 1,489 Gain (loss) on sale of real estate, net of tax — 6,654 (63 ) 6,654 Net income attributable to noncontrolling interests (607 ) (419 ) (1,441 ) (1,190 ) Net income (loss) attributable to CPA ® :18 – Global $ 4,664 $ 3,705 $ 14,033 $ (564 ) Self Storage Revenues $ 13,079 $ 7,153 $ 35,785 $ 16,128 Operating expenses (14,106 ) (10,492 ) (44,354 ) (28,546 ) Interest expense (2,976 ) (1,492 ) (7,971 ) (3,385 ) Other income and expenses, excluding interest expense (69 ) 18 (86 ) 29 Provision for income taxes (12 ) (13 ) (103 ) (36 ) Net loss attributable to CPA ® :18 – Global $ (4,084 ) $ (4,826 ) $ (16,729 ) $ (15,810 ) All Other Revenues $ 6,336 $ 5,860 $ 18,512 $ 13,297 Operating expenses (4,327 ) (6,334 ) (12,375 ) (18,774 ) Interest expense (1,221 ) (1,298 ) (3,640 ) (2,557 ) Provision for income taxes (28 ) (50 ) (107 ) (34 ) Net (income) loss attributable to noncontrolling interests 38 32 30 115 Net income (loss) attributable to CPA ® :18 – Global $ 798 $ (1,790 ) $ 2,420 $ (7,953 ) Corporate Unallocated Corporate Overhead (a) $ (3,797 ) $ (5,159 ) $ (10,895 ) $ (13,548 ) Net income attributable to noncontrolling interests – Available Cash Distributions $ (1,662 ) $ (1,705 ) $ (5,319 ) $ (4,021 ) Total Company Revenues $ 47,284 $ 37,069 $ 136,797 $ 94,713 Operating expenses (38,093 ) (42,174 ) (115,606 ) (110,700 ) Interest expense (11,025 ) (7,970 ) (31,705 ) (24,065 ) Other income and expenses, excluding interest expense 87 (2,324 ) 1,120 (4,256 ) (Provision for) benefit from income taxes (103 ) 1,062 (303 ) 854 Gain (loss) on sale of real estate, net of tax — 6,654 (63 ) 6,654 Net income attributable to noncontrolling interests (2,231 ) (2,092 ) (6,730 ) (5,096 ) Net loss attributable to CPA ® :18 – Global $ (4,081 ) $ (9,775 ) $ (16,490 ) $ (41,896 )</t>
  </si>
  <si>
    <t>Reconciliation of Assets from Segment to Consolidated</t>
  </si>
  <si>
    <t xml:space="preserve"> Total Long-Lived Assets Total Assets September 30, 2016 December 31, 2015 September 30, 2016 December 31, 2015 (b) Net Lease $ 1,179,108 $ 1,105,237 $ 1,498,257 $ 1,446,865 Self Storage 371,082 314,247 416,835 363,284 All Other 249,593 227,644 260,131 238,240 Corporate — — 56,323 86,294 Total Company $ 1,799,783 $ 1,647,128 $ 2,231,546 $ 2,134,683 (b) In accordance with ASU 2015-03, we reclassified deferred financing costs from Other assets, net to Non-recourse debt, net and Bonds payable, net as of December 31, 2015 ( Note 3 ).</t>
  </si>
  <si>
    <t>Organization (Narratives) (Details) $ in Thousands, ft² in Millions</t>
  </si>
  <si>
    <t>39 Months Ended</t>
  </si>
  <si>
    <t>57 Months Ended</t>
  </si>
  <si>
    <t>Sep. 30, 2016USD ($)ft²segmentpropertytenant</t>
  </si>
  <si>
    <t>Sep. 30, 2015USD ($)</t>
  </si>
  <si>
    <t>Apr. 02, 2015USD ($)</t>
  </si>
  <si>
    <t>Sep. 30, 2016USD ($)ft²propertytenant</t>
  </si>
  <si>
    <t>Public Offering</t>
  </si>
  <si>
    <t>Capital interest ownership in operating partnership</t>
  </si>
  <si>
    <t>99.97%</t>
  </si>
  <si>
    <t>Additional Disclosures</t>
  </si>
  <si>
    <t>Number of properties | property</t>
  </si>
  <si>
    <t>Number of tenants | tenant</t>
  </si>
  <si>
    <t>Area of real estate property | ft²</t>
  </si>
  <si>
    <t>Proceeds from issuance of shares, net of issuance costs | $</t>
  </si>
  <si>
    <t>Number of reportable segments | segment</t>
  </si>
  <si>
    <t>Proceeds from dividend reinvestment plan | $</t>
  </si>
  <si>
    <t>Operating Real Estate</t>
  </si>
  <si>
    <t>Self Storage | Operating Real Estate</t>
  </si>
  <si>
    <t>Multi-family | Operating Real Estate</t>
  </si>
  <si>
    <t>Revisions of Previously-Issued Financial Statements (Narratives) (Details) - USD ($) $ / shares in Units, $ in Millions</t>
  </si>
  <si>
    <t>Mar. 31, 2015</t>
  </si>
  <si>
    <t>Error Corrections and Prior Period Adjustments Restatement [Line Items]</t>
  </si>
  <si>
    <t>Prior period adjustment</t>
  </si>
  <si>
    <t>Common Stock</t>
  </si>
  <si>
    <t>Treasury Stock</t>
  </si>
  <si>
    <t>Other income and expenses</t>
  </si>
  <si>
    <t>Adjustment to prior period financial statements</t>
  </si>
  <si>
    <t>Loss before income taxes</t>
  </si>
  <si>
    <t>Net loss</t>
  </si>
  <si>
    <t>Net loss attributable to CPA 18</t>
  </si>
  <si>
    <t>Net loss attributable to CPA 18 | Class A</t>
  </si>
  <si>
    <t>Impact on net loss per share from adjustments to prior period financial statements</t>
  </si>
  <si>
    <t>Net loss attributable to CPA 18 | Class C</t>
  </si>
  <si>
    <t>Other assets</t>
  </si>
  <si>
    <t>Comprehensive loss</t>
  </si>
  <si>
    <t>Comprehensive loss attributable to CPA 18</t>
  </si>
  <si>
    <t>Basis of Presentation Basis of Presentation (Narratives) (Details) $ in Thousands</t>
  </si>
  <si>
    <t>Sep. 30, 2016USD ($)vie</t>
  </si>
  <si>
    <t>Dec. 31, 2015USD ($)vie</t>
  </si>
  <si>
    <t>Variable Interest Entity</t>
  </si>
  <si>
    <t>Variable interest entities, count | vie</t>
  </si>
  <si>
    <t>Variable interest entities consolidated, count | vie</t>
  </si>
  <si>
    <t>Variable interest entities unconsolidated, count | vie</t>
  </si>
  <si>
    <t>Equity investments in real estate maximum loss exposure | $</t>
  </si>
  <si>
    <t>Deferred financing costs | $</t>
  </si>
  <si>
    <t>ASU 2015-02</t>
  </si>
  <si>
    <t>ASU 2015-03 | Other assets</t>
  </si>
  <si>
    <t>ASU 2015-03 | Non recourse debt an bond payable</t>
  </si>
  <si>
    <t>Basis of Presentation (Details) - USD ($) $ in Thousands</t>
  </si>
  <si>
    <t>Dec. 31, 2014</t>
  </si>
  <si>
    <t>Assets</t>
  </si>
  <si>
    <t>Liabilities</t>
  </si>
  <si>
    <t>VIE</t>
  </si>
  <si>
    <t>Agreements and Transactions with Related Parties (Narratives) (Details) - USD ($)</t>
  </si>
  <si>
    <t>6 Months Ended</t>
  </si>
  <si>
    <t>Jun. 30, 2016</t>
  </si>
  <si>
    <t>Jul. 31, 2016</t>
  </si>
  <si>
    <t>Jan. 31, 2013</t>
  </si>
  <si>
    <t>Related Party Transaction</t>
  </si>
  <si>
    <t>Payment of shareholder servicing fees</t>
  </si>
  <si>
    <t>Underwriting compensation limit</t>
  </si>
  <si>
    <t>10.00%</t>
  </si>
  <si>
    <t>Aggregate gross proceeds from offering threshold (percentage)</t>
  </si>
  <si>
    <t>1.50%</t>
  </si>
  <si>
    <t>Organizational costs incurred</t>
  </si>
  <si>
    <t>Maximum line of credit approved by directors</t>
  </si>
  <si>
    <t>Due to Related Party</t>
  </si>
  <si>
    <t>Cumulative selling commissions and Deal manager fees Incurred</t>
  </si>
  <si>
    <t>Estimated future payments</t>
  </si>
  <si>
    <t>Preferred return</t>
  </si>
  <si>
    <t>5.00%</t>
  </si>
  <si>
    <t>Maximum personnel and overhead reimbursement, percentage</t>
  </si>
  <si>
    <t>2.20%</t>
  </si>
  <si>
    <t>2.40%</t>
  </si>
  <si>
    <t>Legal fee reimbursement rate</t>
  </si>
  <si>
    <t>0.25%</t>
  </si>
  <si>
    <t>2.00%</t>
  </si>
  <si>
    <t>Contract sales price of investment</t>
  </si>
  <si>
    <t>Percentage of subordinated disposition fees</t>
  </si>
  <si>
    <t>3.00%</t>
  </si>
  <si>
    <t>Adjusted net income</t>
  </si>
  <si>
    <t>Percentage of operating expense reimbursement</t>
  </si>
  <si>
    <t>25.00%</t>
  </si>
  <si>
    <t>Average invested asset</t>
  </si>
  <si>
    <t>Real estate commission</t>
  </si>
  <si>
    <t>50.00%</t>
  </si>
  <si>
    <t>Current</t>
  </si>
  <si>
    <t>Percentage of acquisition fees</t>
  </si>
  <si>
    <t>2.50%</t>
  </si>
  <si>
    <t>Deferred</t>
  </si>
  <si>
    <t>Interest rate on deferred acquisition fee</t>
  </si>
  <si>
    <t>Net asset value (per share)</t>
  </si>
  <si>
    <t>Common stock initial public offering par or stated value per share</t>
  </si>
  <si>
    <t>Number of shares held by advisor</t>
  </si>
  <si>
    <t>Selling commission per share sold</t>
  </si>
  <si>
    <t>Dealer manager fee per share sold</t>
  </si>
  <si>
    <t>Class A common stock | Advisor</t>
  </si>
  <si>
    <t>Advisor owned percentage of common stock</t>
  </si>
  <si>
    <t>1.40%</t>
  </si>
  <si>
    <t>Shareholder servicing fee</t>
  </si>
  <si>
    <t>1.00%</t>
  </si>
  <si>
    <t>Minimum</t>
  </si>
  <si>
    <t>Equity method investments ownership percentage</t>
  </si>
  <si>
    <t>Minimum | Average market value of investment</t>
  </si>
  <si>
    <t>Percentage of asset management fees</t>
  </si>
  <si>
    <t>0.50%</t>
  </si>
  <si>
    <t>Maximum</t>
  </si>
  <si>
    <t>6.00%</t>
  </si>
  <si>
    <t>97.00%</t>
  </si>
  <si>
    <t>Maximum | Average equity value of investment</t>
  </si>
  <si>
    <t>Maximum | W.P. Carey</t>
  </si>
  <si>
    <t>Available cash distribution, percentage</t>
  </si>
  <si>
    <t>Agreements and Transactions with Related Parties (Details 1) - USD ($) $ in Thousands</t>
  </si>
  <si>
    <t>Amounts Included in the Consolidated Statements of Operations</t>
  </si>
  <si>
    <t>Available Cash Distributions</t>
  </si>
  <si>
    <t>Personnel and overhead reimbursements</t>
  </si>
  <si>
    <t>Interest expense on deferred acquisition fees and accretion of interest on annual distribution and shareholder servicing fee</t>
  </si>
  <si>
    <t>Stock-based compensation</t>
  </si>
  <si>
    <t>Annual distribution and shareholder servicing fee</t>
  </si>
  <si>
    <t>Operating expenses</t>
  </si>
  <si>
    <t>Acquisition Fees Capitalized</t>
  </si>
  <si>
    <t>Current acquisition fees</t>
  </si>
  <si>
    <t>Deferred acquisition fees</t>
  </si>
  <si>
    <t>Capitalized personnel and overhead reimbursements</t>
  </si>
  <si>
    <t>Transaction fees incurred</t>
  </si>
  <si>
    <t>Related Party</t>
  </si>
  <si>
    <t>Asset management fees</t>
  </si>
  <si>
    <t>Agreements and Transactions with Related Parties (Details 2) - USD ($) $ in Thousands</t>
  </si>
  <si>
    <t>Due to Related Parties [Abstract]</t>
  </si>
  <si>
    <t>Deferred acquisition fees, including interest</t>
  </si>
  <si>
    <t>Shareholder servicing fee liability</t>
  </si>
  <si>
    <t>Accounts payable and other</t>
  </si>
  <si>
    <t>Asset management fees payable</t>
  </si>
  <si>
    <t>Net Investments in Properties and Real Estate Under Construction (Narratives) (Details) $ in Thousands</t>
  </si>
  <si>
    <t>Jul. 01, 2016USD ($)</t>
  </si>
  <si>
    <t>May 02, 2016USD ($)</t>
  </si>
  <si>
    <t>Apr. 11, 2016USD ($)property</t>
  </si>
  <si>
    <t>Feb. 19, 2016USD ($)</t>
  </si>
  <si>
    <t>Feb. 17, 2016USD ($)</t>
  </si>
  <si>
    <t>Jan. 14, 2016USD ($)</t>
  </si>
  <si>
    <t>Sep. 30, 2016USD ($)property</t>
  </si>
  <si>
    <t>Dec. 31, 2015USD ($)</t>
  </si>
  <si>
    <t>Acqusition</t>
  </si>
  <si>
    <t>Effect of exchange rate fluctuation</t>
  </si>
  <si>
    <t>Depreciation expense</t>
  </si>
  <si>
    <t>Capitalized funds</t>
  </si>
  <si>
    <t>Construction loan</t>
  </si>
  <si>
    <t>Capitalized interest</t>
  </si>
  <si>
    <t>Placed into service</t>
  </si>
  <si>
    <t>Equity investments in real estate maximum loss exposure</t>
  </si>
  <si>
    <t>Debt</t>
  </si>
  <si>
    <t>Equity method investments</t>
  </si>
  <si>
    <t>Noncash investing</t>
  </si>
  <si>
    <t>Initial Funding</t>
  </si>
  <si>
    <t>Unfunded commitment</t>
  </si>
  <si>
    <t>Land in Vaughan, Ontario, Canada | Equity method investments</t>
  </si>
  <si>
    <t>Investment purchase price</t>
  </si>
  <si>
    <t>Loss on construction project</t>
  </si>
  <si>
    <t>Real Estate</t>
  </si>
  <si>
    <t>Build To Suit Project</t>
  </si>
  <si>
    <t>Number of BTS projects | property</t>
  </si>
  <si>
    <t>Build To Suit Project | Equity method investments</t>
  </si>
  <si>
    <t>Build To Suit Project | University in Accra, Ghana</t>
  </si>
  <si>
    <t>Capitalized acquisition cost</t>
  </si>
  <si>
    <t>Capital commitment</t>
  </si>
  <si>
    <t>Build To Suit Project | US Treasury | University in Accra, Ghana</t>
  </si>
  <si>
    <t>Variable interest rate on debt</t>
  </si>
  <si>
    <t>Business Combinations</t>
  </si>
  <si>
    <t>Number of properties acquired | property</t>
  </si>
  <si>
    <t>Business Combinations | Operating Real Estate</t>
  </si>
  <si>
    <t>Mortgages assumed</t>
  </si>
  <si>
    <t>Business Combinations | Current Year Acquisitions | Operating Real Estate</t>
  </si>
  <si>
    <t>Business Combinations | Various self-storage facilities in Delaware, Massachusetts, and Washington D.C.</t>
  </si>
  <si>
    <t>Business Combinations | Self-storage facility in Gilroy, CA</t>
  </si>
  <si>
    <t>Business Combinations | Self-storage facility in Avondale, LA</t>
  </si>
  <si>
    <t>Business Combinations | Self -storage facility in Kissimmee, FL</t>
  </si>
  <si>
    <t>Build To Suit Expansion</t>
  </si>
  <si>
    <t>Net Investments in Properties and Real Estate Under Construction (Details 1) - USD ($) $ in Thousands</t>
  </si>
  <si>
    <t>Less: Accumulated depreciation</t>
  </si>
  <si>
    <t>Land</t>
  </si>
  <si>
    <t>Buildings and improvements</t>
  </si>
  <si>
    <t>Net Investments in Properties and Real Estate Under Construction (Details 2) - Business Combinations - USD ($) $ in Thousands</t>
  </si>
  <si>
    <t>Apr. 11, 2016</t>
  </si>
  <si>
    <t>Acquisition consideration</t>
  </si>
  <si>
    <t>Operating Properties</t>
  </si>
  <si>
    <t>Assets acquired at fair value:</t>
  </si>
  <si>
    <t>Buildings</t>
  </si>
  <si>
    <t>In-place lease intangible assets</t>
  </si>
  <si>
    <t>Other assets acquired</t>
  </si>
  <si>
    <t>Total assets acquired in business combination</t>
  </si>
  <si>
    <t>Liabilities assumed at fair value:</t>
  </si>
  <si>
    <t>Other liabilities assumed</t>
  </si>
  <si>
    <t>Total liabilities acquired in business combination</t>
  </si>
  <si>
    <t>Net assets acquired including goodwill less noncontrolling interest</t>
  </si>
  <si>
    <t>Net Investments in Properties and Real Estate Under Construction (Details 3) - USD ($) $ in Thousands</t>
  </si>
  <si>
    <t>Revenues from acquired properties</t>
  </si>
  <si>
    <t>Revenues</t>
  </si>
  <si>
    <t>Operating Real Estate | Business Combinations</t>
  </si>
  <si>
    <t>Net Investments in Properties and Real Estate Under Construction (Details 4) $ in Thousands</t>
  </si>
  <si>
    <t>Sep. 30, 2016USD ($)</t>
  </si>
  <si>
    <t>Beginning balance</t>
  </si>
  <si>
    <t>Ending balance</t>
  </si>
  <si>
    <t>Finance Receivables (Narratives) (Details) $ in Thousands</t>
  </si>
  <si>
    <t>1 Months Ended</t>
  </si>
  <si>
    <t>Aug. 31, 2015USD ($)property</t>
  </si>
  <si>
    <t>Accounts, Notes, Loans and Financing Receivable [Line Items]</t>
  </si>
  <si>
    <t>Crowne Group Inc</t>
  </si>
  <si>
    <t>Number of properties sold | property</t>
  </si>
  <si>
    <t>Loss on the extinguishment of debt</t>
  </si>
  <si>
    <t>Finance Receivables (Details 1) $ in Thousands</t>
  </si>
  <si>
    <t>Sep. 30, 2016USD ($)tenant</t>
  </si>
  <si>
    <t>Dec. 31, 2015USD ($)tenant</t>
  </si>
  <si>
    <t>Credit Quality Of Finance Receivables</t>
  </si>
  <si>
    <t>Carrying Value</t>
  </si>
  <si>
    <t>Internally Assigned Grade 1</t>
  </si>
  <si>
    <t>Number of tenants and obligors | tenant</t>
  </si>
  <si>
    <t>Internally Assigned Grade 2</t>
  </si>
  <si>
    <t>Internally Assigned Grade 3</t>
  </si>
  <si>
    <t>Internally Assigned Grade 4</t>
  </si>
  <si>
    <t>Internally Assigned Grade 5</t>
  </si>
  <si>
    <t>Intangible Assets and Liabilities (Narratives) (Details) - USD ($) $ in Millions</t>
  </si>
  <si>
    <t>Acquired Finite-Lived Intangible Assets and Liabilities</t>
  </si>
  <si>
    <t>Net amortization of intangibles</t>
  </si>
  <si>
    <t>In-place lease</t>
  </si>
  <si>
    <t>Intangible assets acquired</t>
  </si>
  <si>
    <t>Finite-lived intangible asset, useful life</t>
  </si>
  <si>
    <t>2 years</t>
  </si>
  <si>
    <t>Intangible Assets and Liabilities (Details 1) $ in Thousands</t>
  </si>
  <si>
    <t>Goodwill - beginning balance</t>
  </si>
  <si>
    <t>Foreign currency translation</t>
  </si>
  <si>
    <t>Goodwill - ending balance</t>
  </si>
  <si>
    <t>Intangible Assets and Liabilities (Details 2) - USD ($) $ in Thousands</t>
  </si>
  <si>
    <t>Amortizable Intangible Assets</t>
  </si>
  <si>
    <t>Finite-lived intangible assets, gross</t>
  </si>
  <si>
    <t>Less: accumulated amortization</t>
  </si>
  <si>
    <t>Finite-lived intangible assets, net</t>
  </si>
  <si>
    <t>Total intangible assets, gross</t>
  </si>
  <si>
    <t>Total intangible assets, net</t>
  </si>
  <si>
    <t>Amortizable Intangible Liability</t>
  </si>
  <si>
    <t>Finite-Lived Intangible Liabilities, Gross</t>
  </si>
  <si>
    <t>Finite Lived Intangible Liabilities Accumulated Amortization</t>
  </si>
  <si>
    <t>Finite Lived Intangible Liabilities Net</t>
  </si>
  <si>
    <t>Below-market rent</t>
  </si>
  <si>
    <t>Above-market ground lease</t>
  </si>
  <si>
    <t>Below-market ground lease</t>
  </si>
  <si>
    <t>Above-market rent</t>
  </si>
  <si>
    <t>Fair Value Measurements (Narratives) (Details) - USD ($) $ in Thousands</t>
  </si>
  <si>
    <t>Fair Value</t>
  </si>
  <si>
    <t>Rent guarantees, fair value</t>
  </si>
  <si>
    <t>Assets fair value adjustment</t>
  </si>
  <si>
    <t>Deferred financing costs</t>
  </si>
  <si>
    <t>Non recourse debt | ASU 2015-03</t>
  </si>
  <si>
    <t>Bonds payable | ASU 2015-03</t>
  </si>
  <si>
    <t>Discount rate on rent guarantee</t>
  </si>
  <si>
    <t>7.00%</t>
  </si>
  <si>
    <t>Growth rate</t>
  </si>
  <si>
    <t>9.00%</t>
  </si>
  <si>
    <t>Fair Value Measurements (Details) - Level 3 - USD ($) $ in Thousands</t>
  </si>
  <si>
    <t>Risk Management and Use of Derivative Financial Instruments (Narratives) (Details) - USD ($)</t>
  </si>
  <si>
    <t>Derivative</t>
  </si>
  <si>
    <t>Cash collateral posted</t>
  </si>
  <si>
    <t>Derivative instrument remaining maturity period</t>
  </si>
  <si>
    <t>6 years 3 months 29 days</t>
  </si>
  <si>
    <t>Total credit exposure</t>
  </si>
  <si>
    <t>Derivative in net liability position</t>
  </si>
  <si>
    <t>Termination value of assets</t>
  </si>
  <si>
    <t>Estimated amount of derivative income loss to be reclassified to interest expense in the next 12 months</t>
  </si>
  <si>
    <t>Other income</t>
  </si>
  <si>
    <t>Individual Counterparty</t>
  </si>
  <si>
    <t>Risk Management and Use of Derivative Financial Instruments (Details 1) - USD ($) $ in Thousands</t>
  </si>
  <si>
    <t>Derivatives, Fair Value</t>
  </si>
  <si>
    <t>Derivative asset fair value</t>
  </si>
  <si>
    <t>Derivative liability, fair value</t>
  </si>
  <si>
    <t>Foreign currency forward contracts and collars | Designated as Hedging Instrument | Other assets, net</t>
  </si>
  <si>
    <t>Interest rate caps | Designated as Hedging Instrument | Other assets, net</t>
  </si>
  <si>
    <t>Foreign currency collars | Designated as Hedging Instrument | Accounts payable, accrued expenses and other liabilities</t>
  </si>
  <si>
    <t>Interest rate swaps | Designated as Hedging Instrument | Accounts payable, accrued expenses and other liabilities</t>
  </si>
  <si>
    <t>Risk Management and Use of Derivative Financial Instruments (Details 2) - USD ($) $ in Thousands</t>
  </si>
  <si>
    <t>Amount of Gain (Loss) Recognized on Derivatives in Other Comprehensive Income (Loss) (Effective Portion)</t>
  </si>
  <si>
    <t>Foreign currency forward contracts and collars | Derivatives in Cash Flow Hedging Relationships</t>
  </si>
  <si>
    <t>Foreign currency forward contracts and collars | Net Investment Hedging</t>
  </si>
  <si>
    <t>Interest rate swaps | Derivatives in Cash Flow Hedging Relationships</t>
  </si>
  <si>
    <t>Interest rate caps | Derivatives in Cash Flow Hedging Relationships</t>
  </si>
  <si>
    <t>Risk Management and Use of Derivative Financial Instruments (Details 3) - Derivatives in Cash Flow Hedging Relationships - USD ($) $ in Thousands</t>
  </si>
  <si>
    <t>Amount of Gain (Loss) on Derivatives Reclassified from Other Comprehensive Income (Loss) into Income (Effective Portion)</t>
  </si>
  <si>
    <t>Foreign currency forward contracts and collars | Other income and (expenses)</t>
  </si>
  <si>
    <t>Interest rate swaps | Interest expense</t>
  </si>
  <si>
    <t>Interest rate caps | Interest expense</t>
  </si>
  <si>
    <t>Risk Management and Use of Derivative Financial Instruments (Details 4) - USD ($) $ in Thousands</t>
  </si>
  <si>
    <t>Amount of Gain (Loss) on Derivatives Recognized in Income</t>
  </si>
  <si>
    <t>Foreign currency collars | Other income and (expenses) | Derivatives Not in Cash Flow Hedging Relationships</t>
  </si>
  <si>
    <t>Interest rate swaps | Interest expense | Derivatives Not in Cash Flow Hedging Relationships</t>
  </si>
  <si>
    <t>Interest rate swaps | Interest expense | Designated as Hedging Instrument</t>
  </si>
  <si>
    <t>Risk Management and Use of Derivative Financial Instruments (Details 5) $ in Thousands</t>
  </si>
  <si>
    <t>Sep. 30, 2016USD ($)instrument</t>
  </si>
  <si>
    <t>Fair value</t>
  </si>
  <si>
    <t>Interest rate swaps | USD</t>
  </si>
  <si>
    <t>Number of Instruments | instrument</t>
  </si>
  <si>
    <t>Notional Amount</t>
  </si>
  <si>
    <t>Interest rate caps | USD</t>
  </si>
  <si>
    <t>Risk Management and Use of Derivative Financial Instruments (Details 6) - Designated as Hedging Instrument - Foreign currency forward contracts and collars € in Thousands, NOK in Thousands, $ in Thousands</t>
  </si>
  <si>
    <t>Sep. 30, 2016NOKinstrument</t>
  </si>
  <si>
    <t>Sep. 30, 2016EUR (€)instrument</t>
  </si>
  <si>
    <t>Derivatives in Cash Flow Hedging Relationships | Euro</t>
  </si>
  <si>
    <t>Notional Amount | €</t>
  </si>
  <si>
    <t>Derivatives in Cash Flow Hedging Relationships | NOK</t>
  </si>
  <si>
    <t>Notional Amount | NOK</t>
  </si>
  <si>
    <t>Net Investment Hedging | NOK</t>
  </si>
  <si>
    <t>Non-Recourse Debt and Bonds Payable (Narratives) (Details) $ in Thousands, € in Millions</t>
  </si>
  <si>
    <t>Aug. 31, 2015USD ($)</t>
  </si>
  <si>
    <t>Sep. 30, 2016EUR (€)</t>
  </si>
  <si>
    <t>Debt Instruments</t>
  </si>
  <si>
    <t>Mortgage loan on real estate, interest rate</t>
  </si>
  <si>
    <t>4.50%</t>
  </si>
  <si>
    <t>Debt instrument, maturity date range, start</t>
  </si>
  <si>
    <t>Dec. 31,
		2017</t>
  </si>
  <si>
    <t>Debt instrument, maturity date range, end</t>
  </si>
  <si>
    <t>Dec. 31,
		2039</t>
  </si>
  <si>
    <t>Mortgage loan</t>
  </si>
  <si>
    <t>Mortgage loan term</t>
  </si>
  <si>
    <t>9 years</t>
  </si>
  <si>
    <t>Secured Debt</t>
  </si>
  <si>
    <t>Long-term debt</t>
  </si>
  <si>
    <t>Hotel in Hamburg Germany</t>
  </si>
  <si>
    <t>Secured Debt | €</t>
  </si>
  <si>
    <t>Debt instrument, stated interest rate</t>
  </si>
  <si>
    <t>2.10%</t>
  </si>
  <si>
    <t>Industrial facility in Michalovce, Slovakia</t>
  </si>
  <si>
    <t>Industrial facility in Michalovce, Slovakia | EURIBOR</t>
  </si>
  <si>
    <t>3.10%</t>
  </si>
  <si>
    <t>Office Building in Eindhoven, the Netherlands</t>
  </si>
  <si>
    <t>7 years</t>
  </si>
  <si>
    <t>3.19%</t>
  </si>
  <si>
    <t>Office Building in Eindhoven, the Netherlands | EURIBOR</t>
  </si>
  <si>
    <t>Fixed Interest Rate | Office Building in Eindhoven, the Netherlands</t>
  </si>
  <si>
    <t>1.75%</t>
  </si>
  <si>
    <t>Build To Suit Project | University in Accra, Ghana | US Treasury</t>
  </si>
  <si>
    <t>Minimum | Fixed Interest Rate</t>
  </si>
  <si>
    <t>1.60%</t>
  </si>
  <si>
    <t>Minimum | Variable Interest Rate</t>
  </si>
  <si>
    <t>Maximum | Fixed Interest Rate</t>
  </si>
  <si>
    <t>5.80%</t>
  </si>
  <si>
    <t>Maximum | Variable Interest Rate</t>
  </si>
  <si>
    <t>5.10%</t>
  </si>
  <si>
    <t>Non-Recourse Debt and Bonds Payable (Details 1) $ in Thousands</t>
  </si>
  <si>
    <t>Long-term Debt, Fiscal Year Maturity</t>
  </si>
  <si>
    <t>2016 (remainder)</t>
  </si>
  <si>
    <t>Thereafter through 2039</t>
  </si>
  <si>
    <t>Long term debt gross</t>
  </si>
  <si>
    <t>Unamortized premium, net</t>
  </si>
  <si>
    <t>Loss Per Share and Equity (Narratives) (Details) - USD ($) $ / shares in Units, $ in Thousands</t>
  </si>
  <si>
    <t>Distributions Declared</t>
  </si>
  <si>
    <t>Shareholder servicing fee incurred</t>
  </si>
  <si>
    <t>Dividend payable, date</t>
  </si>
  <si>
    <t>Oct. 14,
		2016</t>
  </si>
  <si>
    <t>Loss Per Share and Equity (Details 1) - USD ($) $ / shares in Units, $ in Thousands</t>
  </si>
  <si>
    <t>Basic and Diluted</t>
  </si>
  <si>
    <t>Weighted-Average Shares Outstanding</t>
  </si>
  <si>
    <t>Loss Per Share (in dollars per share)</t>
  </si>
  <si>
    <t>Loss Per Share and Equity (Details 2) - USD ($) $ in Thousands</t>
  </si>
  <si>
    <t>Reconciliation Of Accumulated Comprehensive Income</t>
  </si>
  <si>
    <t>Beginning equity balance, value</t>
  </si>
  <si>
    <t>Amounts reclassified from accumulated other comprehensive income (loss) to:</t>
  </si>
  <si>
    <t>Ending equity balance, value</t>
  </si>
  <si>
    <t>Other comprehensive income (loss) before reclassifications</t>
  </si>
  <si>
    <t>Net current-period Other comprehensive (income) loss attributable to noncontrolling interests</t>
  </si>
  <si>
    <t>Gains and Losses on Derivative Instruments</t>
  </si>
  <si>
    <t>Foreign Currency Translation Adjustments</t>
  </si>
  <si>
    <t>Reclassification out of Accumulated Other Comprehensive Income | Accumulated Other Comprehensive Loss</t>
  </si>
  <si>
    <t>Reclassification out of Accumulated Other Comprehensive Income | Gains and Losses on Derivative Instruments</t>
  </si>
  <si>
    <t>Reclassification out of Accumulated Other Comprehensive Income | Foreign Currency Translation Adjustments</t>
  </si>
  <si>
    <t>Segment Reporting (Narratives) (Details)</t>
  </si>
  <si>
    <t>Sep. 30, 2016segment</t>
  </si>
  <si>
    <t>Number of reportable segments</t>
  </si>
  <si>
    <t>Segment Reporting (Details 1) - USD ($) $ in Thousands</t>
  </si>
  <si>
    <t>Segment Reporting Information, Profit (Loss)</t>
  </si>
  <si>
    <t>Other income and expenses, excluding interest expense</t>
  </si>
  <si>
    <t>Net loss attributable to noncontrolling interests</t>
  </si>
  <si>
    <t>Operating Segments | Net Lease</t>
  </si>
  <si>
    <t>Operating Segments | Self Storage</t>
  </si>
  <si>
    <t>Operating Segments | All Other</t>
  </si>
  <si>
    <t>Corporate</t>
  </si>
  <si>
    <t>Unallocated Corporate Overhead</t>
  </si>
  <si>
    <t>Segment Reporting (Details 2) - USD ($) $ in Thousands</t>
  </si>
  <si>
    <t>Segment Reporting Information, Additional Information</t>
  </si>
  <si>
    <t>Long-Lived Assets</t>
  </si>
  <si>
    <t>Subsequent Events (Details) $ in Millions</t>
  </si>
  <si>
    <t>Nov. 01, 2016USD ($)propertyoption</t>
  </si>
  <si>
    <t>Oct. 31, 2016USD ($)</t>
  </si>
  <si>
    <t>Sep. 30, 2016property</t>
  </si>
  <si>
    <t>Subsequent Event [Line Items]</t>
  </si>
  <si>
    <t>Subsequent Event | Property Leased to Mills Fleet Farm Group LLC</t>
  </si>
  <si>
    <t>Mezzanine Loan Acquired | $</t>
  </si>
  <si>
    <t>Subsequent Event | LIBOR | Property Leased to Mills Fleet Farm Group LLC</t>
  </si>
  <si>
    <t>Number of extension options | option</t>
  </si>
  <si>
    <t>Extension option term</t>
  </si>
  <si>
    <t>1 year</t>
  </si>
  <si>
    <t>Subsequent Event | W.P. Carey</t>
  </si>
  <si>
    <t>Notes payable, related parties | $</t>
  </si>
  <si>
    <t>Subsequent Event | W.P. Carey | LIBOR</t>
  </si>
  <si>
    <t>1.10%</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0.0_);(#,##0.0)" numFmtId="170"/>
    <numFmt formatCode="_(&quot;$ &quot;#,##0.0_);_(&quot;$ &quot;(#,##0.0)" numFmtId="171"/>
    <numFmt formatCode="_(&quot;€ &quot;#,##0_);_(&quot;€ &quot;(#,##0)" numFmtId="172"/>
    <numFmt formatCode="_(&quot;NOK &quot;#,##0_);_(&quot;NOK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5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558235</v>
      </c>
    </row>
    <row spans="1:3" r="11">
      <c s="4" r="A11" t="s">
        <v>17</v>
      </c>
      <c s="4" r="B11" t="s">
        <v>18</v>
      </c>
    </row>
    <row spans="1:3" r="12">
      <c s="4" r="A12" t="s">
        <v>19</v>
      </c>
      <c s="4" r="B12" t="s">
        <v>20</v>
      </c>
    </row>
    <row spans="1:3" r="13">
      <c s="4" r="A13" t="s">
        <v>21</v>
      </c>
    </row>
    <row spans="1:3" r="14">
      <c s="3" r="A14" t="s">
        <v>4</v>
      </c>
    </row>
    <row spans="1:3" r="15">
      <c s="4" r="A15" t="s">
        <v>22</v>
      </c>
      <c s="6" r="C15" t="n">
        <v>107499845</v>
      </c>
    </row>
    <row spans="1:3" r="16">
      <c s="4" r="A16" t="s">
        <v>23</v>
      </c>
    </row>
    <row spans="1:3" r="17">
      <c s="3" r="A17" t="s">
        <v>4</v>
      </c>
    </row>
    <row spans="1:3" r="18">
      <c s="4" r="A18" t="s">
        <v>22</v>
      </c>
      <c s="6" r="C18" t="n">
        <v>30529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85</v>
      </c>
    </row>
    <row spans="1:2" r="4">
      <c s="4" r="A4" t="s">
        <v>190</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4</v>
      </c>
      <c s="2" r="B1" t="s">
        <v>2</v>
      </c>
      <c s="2" r="C1" t="s">
        <v>25</v>
      </c>
    </row>
    <row spans="1:3" r="2">
      <c s="3" r="A2" t="s">
        <v>26</v>
      </c>
    </row>
    <row spans="1:3" r="3">
      <c s="4" r="A3" t="s">
        <v>27</v>
      </c>
      <c s="7" r="B3" t="n">
        <v>1024242</v>
      </c>
      <c s="7" r="C3" t="n">
        <v>986574</v>
      </c>
    </row>
    <row spans="1:3" r="4">
      <c s="4" r="A4" t="s">
        <v>28</v>
      </c>
      <c s="6" r="B4" t="n">
        <v>573354</v>
      </c>
      <c s="6" r="C4" t="n">
        <v>490852</v>
      </c>
    </row>
    <row spans="1:3" r="5">
      <c s="4" r="A5" t="s">
        <v>29</v>
      </c>
      <c s="6" r="B5" t="n">
        <v>-73933</v>
      </c>
      <c s="6" r="C5" t="n">
        <v>-42194</v>
      </c>
    </row>
    <row spans="1:3" r="6">
      <c s="4" r="A6" t="s">
        <v>30</v>
      </c>
      <c s="6" r="B6" t="n">
        <v>1523663</v>
      </c>
      <c s="6" r="C6" t="n">
        <v>1435232</v>
      </c>
    </row>
    <row spans="1:3" r="7">
      <c s="4" r="A7" t="s">
        <v>31</v>
      </c>
      <c s="6" r="B7" t="n">
        <v>197938</v>
      </c>
      <c s="6" r="C7" t="n">
        <v>131930</v>
      </c>
    </row>
    <row spans="1:3" r="8">
      <c s="4" r="A8" t="s">
        <v>32</v>
      </c>
      <c s="6" r="B8" t="n">
        <v>50182</v>
      </c>
      <c s="6" r="C8" t="n">
        <v>51966</v>
      </c>
    </row>
    <row spans="1:3" r="9">
      <c s="4" r="A9" t="s">
        <v>33</v>
      </c>
      <c s="6" r="B9" t="n">
        <v>28000</v>
      </c>
      <c s="6" r="C9" t="n">
        <v>28000</v>
      </c>
    </row>
    <row spans="1:3" r="10">
      <c s="4" r="A10" t="s">
        <v>34</v>
      </c>
      <c s="6" r="B10" t="n">
        <v>1799783</v>
      </c>
      <c s="6" r="C10" t="n">
        <v>1647128</v>
      </c>
    </row>
    <row spans="1:3" r="11">
      <c s="4" r="A11" t="s">
        <v>35</v>
      </c>
      <c s="6" r="B11" t="n">
        <v>14484</v>
      </c>
      <c s="6" r="C11" t="n">
        <v>12588</v>
      </c>
    </row>
    <row spans="1:3" r="12">
      <c s="4" r="A12" t="s">
        <v>36</v>
      </c>
      <c s="6" r="B12" t="n">
        <v>84775</v>
      </c>
      <c s="6" r="C12" t="n">
        <v>117453</v>
      </c>
    </row>
    <row spans="1:3" r="13">
      <c s="4" r="A13" t="s">
        <v>37</v>
      </c>
      <c s="6" r="B13" t="n">
        <v>191869</v>
      </c>
      <c s="6" r="C13" t="n">
        <v>212420</v>
      </c>
    </row>
    <row spans="1:3" r="14">
      <c s="4" r="A14" t="s">
        <v>38</v>
      </c>
      <c s="6" r="B14" t="n">
        <v>30945</v>
      </c>
      <c s="6" r="C14" t="n">
        <v>31421</v>
      </c>
    </row>
    <row spans="1:3" r="15">
      <c s="4" r="A15" t="s">
        <v>39</v>
      </c>
      <c s="6" r="B15" t="n">
        <v>25103</v>
      </c>
      <c s="6" r="C15" t="n">
        <v>23389</v>
      </c>
    </row>
    <row spans="1:3" r="16">
      <c s="4" r="A16" t="s">
        <v>40</v>
      </c>
      <c s="6" r="B16" t="n">
        <v>84587</v>
      </c>
      <c s="6" r="C16" t="n">
        <v>90284</v>
      </c>
    </row>
    <row spans="1:3" r="17">
      <c s="4" r="A17" t="s">
        <v>41</v>
      </c>
      <c s="6" r="B17" t="n">
        <v>2231546</v>
      </c>
      <c s="6" r="C17" t="n">
        <v>2134683</v>
      </c>
    </row>
    <row spans="1:3" r="18">
      <c s="3" r="A18" t="s">
        <v>42</v>
      </c>
    </row>
    <row spans="1:3" r="19">
      <c s="4" r="A19" t="s">
        <v>43</v>
      </c>
      <c s="6" r="B19" t="n">
        <v>997955</v>
      </c>
      <c s="6" r="C19" t="n">
        <v>865327</v>
      </c>
    </row>
    <row spans="1:3" r="20">
      <c s="4" r="A20" t="s">
        <v>44</v>
      </c>
      <c s="6" r="B20" t="n">
        <v>147677</v>
      </c>
      <c s="6" r="C20" t="n">
        <v>133886</v>
      </c>
    </row>
    <row spans="1:3" r="21">
      <c s="4" r="A21" t="s">
        <v>45</v>
      </c>
      <c s="6" r="B21" t="n">
        <v>50156</v>
      </c>
      <c s="6" r="C21" t="n">
        <v>47313</v>
      </c>
    </row>
    <row spans="1:3" r="22">
      <c s="4" r="A22" t="s">
        <v>46</v>
      </c>
      <c s="6" r="B22" t="n">
        <v>81737</v>
      </c>
      <c s="6" r="C22" t="n">
        <v>71397</v>
      </c>
    </row>
    <row spans="1:3" r="23">
      <c s="4" r="A23" t="s">
        <v>47</v>
      </c>
      <c s="6" r="B23" t="n">
        <v>27333</v>
      </c>
      <c s="6" r="C23" t="n">
        <v>43974</v>
      </c>
    </row>
    <row spans="1:3" r="24">
      <c s="4" r="A24" t="s">
        <v>48</v>
      </c>
      <c s="6" r="B24" t="n">
        <v>20777</v>
      </c>
      <c s="6" r="C24" t="n">
        <v>20078</v>
      </c>
    </row>
    <row spans="1:3" r="25">
      <c s="4" r="A25" t="s">
        <v>49</v>
      </c>
      <c s="6" r="B25" t="n">
        <v>1325635</v>
      </c>
      <c s="6" r="C25" t="n">
        <v>1181975</v>
      </c>
    </row>
    <row spans="1:3" r="26">
      <c s="4" r="A26" t="s">
        <v>50</v>
      </c>
      <c s="4" r="B26" t="s">
        <v>51</v>
      </c>
      <c s="4" r="C26" t="s">
        <v>51</v>
      </c>
    </row>
    <row spans="1:3" r="27">
      <c s="3" r="A27" t="s">
        <v>52</v>
      </c>
    </row>
    <row spans="1:3" r="28">
      <c s="4" r="A28" t="s">
        <v>53</v>
      </c>
      <c s="6" r="B28" t="n">
        <v>0</v>
      </c>
      <c s="6" r="C28" t="n">
        <v>0</v>
      </c>
    </row>
    <row spans="1:3" r="29">
      <c s="4" r="A29" t="s">
        <v>54</v>
      </c>
      <c s="6" r="B29" t="n">
        <v>1211035</v>
      </c>
      <c s="6" r="C29" t="n">
        <v>1178990</v>
      </c>
    </row>
    <row spans="1:3" r="30">
      <c s="4" r="A30" t="s">
        <v>55</v>
      </c>
      <c s="6" r="B30" t="n">
        <v>-326084</v>
      </c>
      <c s="6" r="C30" t="n">
        <v>-247995</v>
      </c>
    </row>
    <row spans="1:3" r="31">
      <c s="4" r="A31" t="s">
        <v>56</v>
      </c>
      <c s="6" r="B31" t="n">
        <v>-48545</v>
      </c>
      <c s="6" r="C31" t="n">
        <v>-50316</v>
      </c>
    </row>
    <row spans="1:3" r="32">
      <c s="4" r="A32" t="s">
        <v>57</v>
      </c>
      <c s="6" r="B32" t="n">
        <v>836542</v>
      </c>
      <c s="6" r="C32" t="n">
        <v>880812</v>
      </c>
    </row>
    <row spans="1:3" r="33">
      <c s="4" r="A33" t="s">
        <v>58</v>
      </c>
      <c s="6" r="B33" t="n">
        <v>69369</v>
      </c>
      <c s="6" r="C33" t="n">
        <v>71896</v>
      </c>
    </row>
    <row spans="1:3" r="34">
      <c s="4" r="A34" t="s">
        <v>59</v>
      </c>
      <c s="6" r="B34" t="n">
        <v>905911</v>
      </c>
      <c s="6" r="C34" t="n">
        <v>952708</v>
      </c>
    </row>
    <row spans="1:3" r="35">
      <c s="4" r="A35" t="s">
        <v>60</v>
      </c>
      <c s="6" r="B35" t="n">
        <v>2231546</v>
      </c>
      <c s="6" r="C35" t="n">
        <v>2134683</v>
      </c>
    </row>
    <row spans="1:3" r="36">
      <c s="4" r="A36" t="s">
        <v>61</v>
      </c>
    </row>
    <row spans="1:3" r="37">
      <c s="3" r="A37" t="s">
        <v>52</v>
      </c>
    </row>
    <row spans="1:3" r="38">
      <c s="4" r="A38" t="s">
        <v>62</v>
      </c>
      <c s="6" r="B38" t="n">
        <v>106</v>
      </c>
      <c s="6" r="C38" t="n">
        <v>103</v>
      </c>
    </row>
    <row spans="1:3" r="39">
      <c s="4" r="A39" t="s">
        <v>63</v>
      </c>
    </row>
    <row spans="1:3" r="40">
      <c s="3" r="A40" t="s">
        <v>52</v>
      </c>
    </row>
    <row spans="1:3" r="41">
      <c s="4" r="A41" t="s">
        <v>62</v>
      </c>
      <c s="7" r="B41" t="n">
        <v>30</v>
      </c>
      <c s="7" r="C41" t="n">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85</v>
      </c>
    </row>
    <row spans="1:2" r="4">
      <c s="4" r="A4" t="s">
        <v>190</v>
      </c>
      <c s="4" r="B4" t="s">
        <v>227</v>
      </c>
    </row>
    <row spans="1:2" r="5">
      <c s="4" r="A5" t="s">
        <v>228</v>
      </c>
      <c s="4" r="B5" t="s">
        <v>229</v>
      </c>
    </row>
    <row spans="1:2" r="6">
      <c s="4" r="A6" t="s">
        <v>230</v>
      </c>
      <c s="4" r="B6" t="s">
        <v>231</v>
      </c>
    </row>
    <row spans="1:2" r="7">
      <c s="4" r="A7" t="s">
        <v>232</v>
      </c>
      <c s="4" r="B7" t="s">
        <v>233</v>
      </c>
    </row>
    <row spans="1:2" r="8">
      <c s="4" r="A8" t="s">
        <v>202</v>
      </c>
      <c s="4" r="B8" t="s">
        <v>234</v>
      </c>
    </row>
    <row spans="1:2" r="9">
      <c s="4" r="A9" t="s">
        <v>205</v>
      </c>
      <c s="4" r="B9" t="s">
        <v>235</v>
      </c>
    </row>
    <row spans="1:2" r="10">
      <c s="4" r="A10" t="s">
        <v>236</v>
      </c>
      <c s="4" r="B10"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85</v>
      </c>
    </row>
    <row spans="1:2" r="4">
      <c s="4" r="A4" t="s">
        <v>239</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1</v>
      </c>
      <c s="2" r="B1" t="s">
        <v>1</v>
      </c>
    </row>
    <row spans="1:2" r="2">
      <c s="2" r="B2" t="s">
        <v>2</v>
      </c>
    </row>
    <row spans="1:2" r="3">
      <c s="3" r="A3" t="s">
        <v>193</v>
      </c>
    </row>
    <row spans="1:2" r="4">
      <c s="4" r="A4" t="s">
        <v>242</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44</v>
      </c>
      <c s="2" r="B1" t="s">
        <v>1</v>
      </c>
    </row>
    <row spans="1:2" r="2">
      <c s="2" r="B2" t="s">
        <v>2</v>
      </c>
    </row>
    <row spans="1:2" r="3">
      <c s="3" r="A3" t="s">
        <v>196</v>
      </c>
    </row>
    <row spans="1:2" r="4">
      <c s="4" r="A4" t="s">
        <v>245</v>
      </c>
      <c s="4" r="B4" t="s">
        <v>246</v>
      </c>
    </row>
    <row spans="1:2" r="5">
      <c s="4" r="A5" t="s">
        <v>247</v>
      </c>
      <c s="4" r="B5" t="s">
        <v>248</v>
      </c>
    </row>
    <row spans="1:2" r="6">
      <c s="4" r="A6" t="s">
        <v>249</v>
      </c>
      <c s="4" r="B6" t="s">
        <v>250</v>
      </c>
    </row>
    <row spans="1:2" r="7">
      <c s="4" r="A7" t="s">
        <v>251</v>
      </c>
      <c s="4" r="B7"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3</v>
      </c>
      <c s="2" r="B1" t="s">
        <v>1</v>
      </c>
    </row>
    <row spans="1:2" r="2">
      <c s="2" r="B2" t="s">
        <v>2</v>
      </c>
    </row>
    <row spans="1:2" r="3">
      <c s="3" r="A3" t="s">
        <v>199</v>
      </c>
    </row>
    <row spans="1:2" r="4">
      <c s="4" r="A4" t="s">
        <v>254</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56</v>
      </c>
      <c s="2" r="B1" t="s">
        <v>1</v>
      </c>
    </row>
    <row spans="1:2" r="2">
      <c s="2" r="B2" t="s">
        <v>2</v>
      </c>
    </row>
    <row spans="1:2" r="3">
      <c s="3" r="A3" t="s">
        <v>203</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4</v>
      </c>
      <c s="2" r="B1" t="s">
        <v>2</v>
      </c>
      <c s="2" r="C1" t="s">
        <v>25</v>
      </c>
    </row>
    <row spans="1:3" r="2">
      <c s="3" r="A2" t="s">
        <v>52</v>
      </c>
    </row>
    <row spans="1:3" r="3">
      <c s="4" r="A3" t="s">
        <v>65</v>
      </c>
      <c s="8" r="B3" t="n">
        <v>0.001</v>
      </c>
      <c s="8" r="C3" t="n">
        <v>0.001</v>
      </c>
    </row>
    <row spans="1:3" r="4">
      <c s="4" r="A4" t="s">
        <v>66</v>
      </c>
      <c s="6" r="B4" t="n">
        <v>50000000</v>
      </c>
      <c s="6" r="C4" t="n">
        <v>50000000</v>
      </c>
    </row>
    <row spans="1:3" r="5">
      <c s="4" r="A5" t="s">
        <v>67</v>
      </c>
      <c s="6" r="B5" t="n">
        <v>0</v>
      </c>
      <c s="6" r="C5" t="n">
        <v>0</v>
      </c>
    </row>
    <row spans="1:3" r="6">
      <c s="4" r="A6" t="s">
        <v>21</v>
      </c>
    </row>
    <row spans="1:3" r="7">
      <c s="3" r="A7" t="s">
        <v>52</v>
      </c>
    </row>
    <row spans="1:3" r="8">
      <c s="4" r="A8" t="s">
        <v>68</v>
      </c>
      <c s="8" r="B8" t="n">
        <v>0.001</v>
      </c>
      <c s="8" r="C8" t="n">
        <v>0.001</v>
      </c>
    </row>
    <row spans="1:3" r="9">
      <c s="4" r="A9" t="s">
        <v>69</v>
      </c>
      <c s="6" r="B9" t="n">
        <v>320000000</v>
      </c>
      <c s="6" r="C9" t="n">
        <v>320000000</v>
      </c>
    </row>
    <row spans="1:3" r="10">
      <c s="4" r="A10" t="s">
        <v>70</v>
      </c>
      <c s="6" r="B10" t="n">
        <v>106335979</v>
      </c>
      <c s="6" r="C10" t="n">
        <v>103214083</v>
      </c>
    </row>
    <row spans="1:3" r="11">
      <c s="4" r="A11" t="s">
        <v>23</v>
      </c>
    </row>
    <row spans="1:3" r="12">
      <c s="3" r="A12" t="s">
        <v>52</v>
      </c>
    </row>
    <row spans="1:3" r="13">
      <c s="4" r="A13" t="s">
        <v>68</v>
      </c>
      <c s="8" r="B13" t="n">
        <v>0.001</v>
      </c>
      <c s="8" r="C13" t="n">
        <v>0.001</v>
      </c>
    </row>
    <row spans="1:3" r="14">
      <c s="4" r="A14" t="s">
        <v>69</v>
      </c>
      <c s="6" r="B14" t="n">
        <v>80000000</v>
      </c>
      <c s="6" r="C14" t="n">
        <v>80000000</v>
      </c>
    </row>
    <row spans="1:3" r="15">
      <c s="4" r="A15" t="s">
        <v>70</v>
      </c>
      <c s="6" r="B15" t="n">
        <v>30190015</v>
      </c>
      <c s="6" r="C15" t="n">
        <v>295368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1</v>
      </c>
      <c s="2" r="B1" t="s">
        <v>1</v>
      </c>
    </row>
    <row spans="1:2" r="2">
      <c s="2" r="B2" t="s">
        <v>2</v>
      </c>
    </row>
    <row spans="1:2" r="3">
      <c s="3" r="A3" t="s">
        <v>206</v>
      </c>
    </row>
    <row spans="1:2" r="4">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09</v>
      </c>
    </row>
    <row spans="1:2" r="4">
      <c s="4" r="A4" t="s">
        <v>265</v>
      </c>
      <c s="4" r="B4" t="s">
        <v>266</v>
      </c>
    </row>
    <row spans="1:2" r="5">
      <c s="4" r="A5" t="s">
        <v>267</v>
      </c>
      <c s="4" r="B5" t="s">
        <v>268</v>
      </c>
    </row>
    <row spans="1:2" r="6">
      <c s="4" r="A6" t="s">
        <v>269</v>
      </c>
      <c s="4" r="B6" t="s">
        <v>270</v>
      </c>
    </row>
    <row spans="1:2" r="7">
      <c s="4" r="A7" t="s">
        <v>271</v>
      </c>
      <c s="4" r="B7"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3</v>
      </c>
      <c s="2" r="B1" t="s">
        <v>1</v>
      </c>
    </row>
    <row spans="1:2" r="2">
      <c s="2" r="B2" t="s">
        <v>2</v>
      </c>
    </row>
    <row spans="1:2" r="3">
      <c s="3" r="A3" t="s">
        <v>212</v>
      </c>
    </row>
    <row spans="1:2" r="4">
      <c s="4" r="A4" t="s">
        <v>274</v>
      </c>
      <c s="4" r="B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76</v>
      </c>
      <c s="2" r="B1" t="s">
        <v>1</v>
      </c>
    </row>
    <row spans="1:2" r="2">
      <c s="2" r="B2" t="s">
        <v>2</v>
      </c>
    </row>
    <row spans="1:2" r="3">
      <c s="3" r="A3" t="s">
        <v>218</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81</v>
      </c>
      <c s="2" r="B1" t="s">
        <v>1</v>
      </c>
    </row>
    <row spans="1:2" r="2">
      <c s="2" r="B2" t="s">
        <v>2</v>
      </c>
    </row>
    <row spans="1:2" r="3">
      <c s="3" r="A3" t="s">
        <v>221</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45"/>
    <col customWidth="1" max="3" min="3" width="21"/>
    <col customWidth="1" max="4" min="4" width="21"/>
    <col customWidth="1" max="5" min="5" width="38"/>
  </cols>
  <sheetData>
    <row spans="1:5" r="1">
      <c s="1" r="A1" t="s">
        <v>286</v>
      </c>
      <c s="2" r="B1" t="s">
        <v>1</v>
      </c>
      <c s="2" r="D1" t="s">
        <v>287</v>
      </c>
      <c s="2" r="E1" t="s">
        <v>288</v>
      </c>
    </row>
    <row spans="1:5" r="2">
      <c s="2" r="B2" t="s">
        <v>289</v>
      </c>
      <c s="2" r="C2" t="s">
        <v>290</v>
      </c>
      <c s="2" r="D2" t="s">
        <v>291</v>
      </c>
      <c s="2" r="E2" t="s">
        <v>292</v>
      </c>
    </row>
    <row spans="1:5" r="3">
      <c s="3" r="A3" t="s">
        <v>293</v>
      </c>
    </row>
    <row spans="1:5" r="4">
      <c s="4" r="A4" t="s">
        <v>294</v>
      </c>
      <c s="4" r="B4" t="s">
        <v>295</v>
      </c>
      <c s="4" r="E4" t="s">
        <v>295</v>
      </c>
    </row>
    <row spans="1:5" r="5">
      <c s="3" r="A5" t="s">
        <v>296</v>
      </c>
    </row>
    <row spans="1:5" r="6">
      <c s="4" r="A6" t="s">
        <v>297</v>
      </c>
      <c s="6" r="B6" t="n">
        <v>59</v>
      </c>
      <c s="6" r="E6" t="n">
        <v>59</v>
      </c>
    </row>
    <row spans="1:5" r="7">
      <c s="4" r="A7" t="s">
        <v>298</v>
      </c>
      <c s="6" r="B7" t="n">
        <v>102</v>
      </c>
      <c s="6" r="E7" t="n">
        <v>102</v>
      </c>
    </row>
    <row spans="1:5" r="8">
      <c s="4" r="A8" t="s">
        <v>299</v>
      </c>
      <c s="12" r="B8" t="n">
        <v>9.6</v>
      </c>
      <c s="12" r="E8" t="n">
        <v>9.6</v>
      </c>
    </row>
    <row spans="1:5" r="9">
      <c s="4" r="A9" t="s">
        <v>300</v>
      </c>
      <c s="7" r="B9" t="n">
        <v>30588</v>
      </c>
      <c s="7" r="C9" t="n">
        <v>125243</v>
      </c>
      <c s="7" r="D9" t="n">
        <v>1200000</v>
      </c>
    </row>
    <row spans="1:5" r="10">
      <c s="4" r="A10" t="s">
        <v>301</v>
      </c>
      <c s="6" r="B10" t="n">
        <v>2</v>
      </c>
    </row>
    <row spans="1:5" r="11">
      <c s="4" r="A11" t="s">
        <v>61</v>
      </c>
    </row>
    <row spans="1:5" r="12">
      <c s="3" r="A12" t="s">
        <v>296</v>
      </c>
    </row>
    <row spans="1:5" r="13">
      <c s="4" r="A13" t="s">
        <v>302</v>
      </c>
      <c s="7" r="E13" t="n">
        <v>74800</v>
      </c>
    </row>
    <row spans="1:5" r="14">
      <c s="4" r="A14" t="s">
        <v>63</v>
      </c>
    </row>
    <row spans="1:5" r="15">
      <c s="3" r="A15" t="s">
        <v>296</v>
      </c>
    </row>
    <row spans="1:5" r="16">
      <c s="4" r="A16" t="s">
        <v>302</v>
      </c>
      <c s="7" r="E16" t="n">
        <v>18300</v>
      </c>
    </row>
    <row spans="1:5" r="17">
      <c s="4" r="A17" t="s">
        <v>303</v>
      </c>
    </row>
    <row spans="1:5" r="18">
      <c s="3" r="A18" t="s">
        <v>296</v>
      </c>
    </row>
    <row spans="1:5" r="19">
      <c s="4" r="A19" t="s">
        <v>299</v>
      </c>
      <c s="12" r="B19" t="n">
        <v>6.5</v>
      </c>
      <c s="12" r="E19" t="n">
        <v>6.5</v>
      </c>
    </row>
    <row spans="1:5" r="20">
      <c s="4" r="A20" t="s">
        <v>304</v>
      </c>
    </row>
    <row spans="1:5" r="21">
      <c s="3" r="A21" t="s">
        <v>296</v>
      </c>
    </row>
    <row spans="1:5" r="22">
      <c s="4" r="A22" t="s">
        <v>297</v>
      </c>
      <c s="6" r="B22" t="n">
        <v>67</v>
      </c>
      <c s="6" r="E22" t="n">
        <v>67</v>
      </c>
    </row>
    <row spans="1:5" r="23">
      <c s="4" r="A23" t="s">
        <v>305</v>
      </c>
    </row>
    <row spans="1:5" r="24">
      <c s="3" r="A24" t="s">
        <v>296</v>
      </c>
    </row>
    <row spans="1:5" r="25">
      <c s="4" r="A25" t="s">
        <v>297</v>
      </c>
      <c s="6" r="B25" t="n">
        <v>8</v>
      </c>
      <c s="6" r="E25" t="n">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06</v>
      </c>
      <c s="2" r="B1" t="s">
        <v>72</v>
      </c>
      <c s="2" r="C1" t="s">
        <v>1</v>
      </c>
    </row>
    <row spans="1:3" r="2">
      <c s="2" r="B2" t="s">
        <v>307</v>
      </c>
      <c s="2" r="C2" t="s">
        <v>73</v>
      </c>
    </row>
    <row spans="1:3" r="3">
      <c s="4" r="A3" t="s">
        <v>120</v>
      </c>
    </row>
    <row spans="1:3" r="4">
      <c s="3" r="A4" t="s">
        <v>308</v>
      </c>
    </row>
    <row spans="1:3" r="5">
      <c s="4" r="A5" t="s">
        <v>309</v>
      </c>
      <c s="13" r="C5" t="n">
        <v>-7.1</v>
      </c>
    </row>
    <row spans="1:3" r="6">
      <c s="4" r="A6" t="s">
        <v>310</v>
      </c>
    </row>
    <row spans="1:3" r="7">
      <c s="3" r="A7" t="s">
        <v>308</v>
      </c>
    </row>
    <row spans="1:3" r="8">
      <c s="4" r="A8" t="s">
        <v>309</v>
      </c>
      <c s="12" r="C8" t="n">
        <v>-7.1</v>
      </c>
    </row>
    <row spans="1:3" r="9">
      <c s="4" r="A9" t="s">
        <v>311</v>
      </c>
    </row>
    <row spans="1:3" r="10">
      <c s="3" r="A10" t="s">
        <v>308</v>
      </c>
    </row>
    <row spans="1:3" r="11">
      <c s="4" r="A11" t="s">
        <v>309</v>
      </c>
      <c s="13" r="C11" t="n">
        <v>-7.1</v>
      </c>
    </row>
    <row spans="1:3" r="12">
      <c s="4" r="A12" t="s">
        <v>312</v>
      </c>
    </row>
    <row spans="1:3" r="13">
      <c s="3" r="A13" t="s">
        <v>308</v>
      </c>
    </row>
    <row spans="1:3" r="14">
      <c s="4" r="A14" t="s">
        <v>313</v>
      </c>
      <c s="13" r="B14" t="n">
        <v>0.9</v>
      </c>
    </row>
    <row spans="1:3" r="15">
      <c s="4" r="A15" t="s">
        <v>314</v>
      </c>
    </row>
    <row spans="1:3" r="16">
      <c s="3" r="A16" t="s">
        <v>308</v>
      </c>
    </row>
    <row spans="1:3" r="17">
      <c s="4" r="A17" t="s">
        <v>313</v>
      </c>
      <c s="12" r="B17" t="n">
        <v>-0.9</v>
      </c>
    </row>
    <row spans="1:3" r="18">
      <c s="4" r="A18" t="s">
        <v>315</v>
      </c>
    </row>
    <row spans="1:3" r="19">
      <c s="3" r="A19" t="s">
        <v>308</v>
      </c>
    </row>
    <row spans="1:3" r="20">
      <c s="4" r="A20" t="s">
        <v>313</v>
      </c>
      <c s="12" r="B20" t="n">
        <v>-0.9</v>
      </c>
    </row>
    <row spans="1:3" r="21">
      <c s="4" r="A21" t="s">
        <v>316</v>
      </c>
    </row>
    <row spans="1:3" r="22">
      <c s="3" r="A22" t="s">
        <v>308</v>
      </c>
    </row>
    <row spans="1:3" r="23">
      <c s="4" r="A23" t="s">
        <v>313</v>
      </c>
      <c s="13" r="B23" t="n">
        <v>-0.9</v>
      </c>
    </row>
    <row spans="1:3" r="24">
      <c s="4" r="A24" t="s">
        <v>317</v>
      </c>
    </row>
    <row spans="1:3" r="25">
      <c s="3" r="A25" t="s">
        <v>308</v>
      </c>
    </row>
    <row spans="1:3" r="26">
      <c s="4" r="A26" t="s">
        <v>318</v>
      </c>
      <c s="9" r="B26" t="n">
        <v>-0.01</v>
      </c>
    </row>
    <row spans="1:3" r="27">
      <c s="4" r="A27" t="s">
        <v>319</v>
      </c>
    </row>
    <row spans="1:3" r="28">
      <c s="3" r="A28" t="s">
        <v>308</v>
      </c>
    </row>
    <row spans="1:3" r="29">
      <c s="4" r="A29" t="s">
        <v>318</v>
      </c>
      <c s="9" r="B29" t="n">
        <v>-0.01</v>
      </c>
    </row>
    <row spans="1:3" r="30">
      <c s="4" r="A30" t="s">
        <v>320</v>
      </c>
    </row>
    <row spans="1:3" r="31">
      <c s="3" r="A31" t="s">
        <v>308</v>
      </c>
    </row>
    <row spans="1:3" r="32">
      <c s="4" r="A32" t="s">
        <v>313</v>
      </c>
      <c s="13" r="B32" t="n">
        <v>-0.9</v>
      </c>
    </row>
    <row spans="1:3" r="33">
      <c s="4" r="A33" t="s">
        <v>41</v>
      </c>
    </row>
    <row spans="1:3" r="34">
      <c s="3" r="A34" t="s">
        <v>308</v>
      </c>
    </row>
    <row spans="1:3" r="35">
      <c s="4" r="A35" t="s">
        <v>313</v>
      </c>
      <c s="12" r="B35" t="n">
        <v>-0.9</v>
      </c>
    </row>
    <row spans="1:3" r="36">
      <c s="4" r="A36" t="s">
        <v>55</v>
      </c>
    </row>
    <row spans="1:3" r="37">
      <c s="3" r="A37" t="s">
        <v>308</v>
      </c>
    </row>
    <row spans="1:3" r="38">
      <c s="4" r="A38" t="s">
        <v>313</v>
      </c>
      <c s="12" r="B38" t="n">
        <v>-0.9</v>
      </c>
    </row>
    <row spans="1:3" r="39">
      <c s="4" r="A39" t="s">
        <v>59</v>
      </c>
    </row>
    <row spans="1:3" r="40">
      <c s="3" r="A40" t="s">
        <v>308</v>
      </c>
    </row>
    <row spans="1:3" r="41">
      <c s="4" r="A41" t="s">
        <v>313</v>
      </c>
      <c s="12" r="B41" t="n">
        <v>-0.9</v>
      </c>
    </row>
    <row spans="1:3" r="42">
      <c s="4" r="A42" t="s">
        <v>321</v>
      </c>
    </row>
    <row spans="1:3" r="43">
      <c s="3" r="A43" t="s">
        <v>308</v>
      </c>
    </row>
    <row spans="1:3" r="44">
      <c s="4" r="A44" t="s">
        <v>313</v>
      </c>
      <c s="12" r="B44" t="n">
        <v>-0.9</v>
      </c>
    </row>
    <row spans="1:3" r="45">
      <c s="4" r="A45" t="s">
        <v>322</v>
      </c>
    </row>
    <row spans="1:3" r="46">
      <c s="3" r="A46" t="s">
        <v>308</v>
      </c>
    </row>
    <row spans="1:3" r="47">
      <c s="4" r="A47" t="s">
        <v>313</v>
      </c>
      <c s="13" r="B47" t="n">
        <v>-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r="A1" t="s">
        <v>323</v>
      </c>
      <c s="2" r="B1" t="s">
        <v>324</v>
      </c>
      <c s="2" r="C1" t="s">
        <v>325</v>
      </c>
    </row>
    <row spans="1:3" r="2">
      <c s="3" r="A2" t="s">
        <v>326</v>
      </c>
    </row>
    <row spans="1:3" r="3">
      <c s="4" r="A3" t="s">
        <v>327</v>
      </c>
      <c s="6" r="B3" t="n">
        <v>13</v>
      </c>
      <c s="6" r="C3" t="n">
        <v>12</v>
      </c>
    </row>
    <row spans="1:3" r="4">
      <c s="4" r="A4" t="s">
        <v>328</v>
      </c>
      <c s="6" r="B4" t="n">
        <v>12</v>
      </c>
      <c s="6" r="C4" t="n">
        <v>11</v>
      </c>
    </row>
    <row spans="1:3" r="5">
      <c s="4" r="A5" t="s">
        <v>329</v>
      </c>
      <c s="6" r="B5" t="n">
        <v>1</v>
      </c>
      <c s="6" r="C5" t="n">
        <v>1</v>
      </c>
    </row>
    <row spans="1:3" r="6">
      <c s="4" r="A6" t="s">
        <v>330</v>
      </c>
      <c s="7" r="B6" t="n">
        <v>14500</v>
      </c>
      <c s="7" r="C6" t="n">
        <v>12600</v>
      </c>
    </row>
    <row spans="1:3" r="7">
      <c s="4" r="A7" t="s">
        <v>331</v>
      </c>
      <c s="7" r="B7" t="n">
        <v>9150</v>
      </c>
    </row>
    <row spans="1:3" r="8">
      <c s="4" r="A8" t="s">
        <v>332</v>
      </c>
    </row>
    <row spans="1:3" r="9">
      <c s="3" r="A9" t="s">
        <v>326</v>
      </c>
    </row>
    <row spans="1:3" r="10">
      <c s="4" r="A10" t="s">
        <v>327</v>
      </c>
      <c s="6" r="B10" t="n">
        <v>8</v>
      </c>
    </row>
    <row spans="1:3" r="11">
      <c s="4" r="A11" t="s">
        <v>333</v>
      </c>
    </row>
    <row spans="1:3" r="12">
      <c s="3" r="A12" t="s">
        <v>326</v>
      </c>
    </row>
    <row spans="1:3" r="13">
      <c s="4" r="A13" t="s">
        <v>331</v>
      </c>
      <c s="6" r="C13" t="n">
        <v>-9000</v>
      </c>
    </row>
    <row spans="1:3" r="14">
      <c s="4" r="A14" t="s">
        <v>334</v>
      </c>
    </row>
    <row spans="1:3" r="15">
      <c s="3" r="A15" t="s">
        <v>326</v>
      </c>
    </row>
    <row spans="1:3" r="16">
      <c s="4" r="A16" t="s">
        <v>331</v>
      </c>
      <c s="7" r="C16" t="n">
        <v>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335</v>
      </c>
      <c s="2" r="B1" t="s">
        <v>2</v>
      </c>
      <c s="2" r="C1" t="s">
        <v>25</v>
      </c>
      <c s="2" r="D1" t="s">
        <v>73</v>
      </c>
      <c s="2" r="E1" t="s">
        <v>336</v>
      </c>
    </row>
    <row spans="1:5" r="2">
      <c s="3" r="A2" t="s">
        <v>337</v>
      </c>
    </row>
    <row spans="1:5" r="3">
      <c s="4" r="A3" t="s">
        <v>30</v>
      </c>
      <c s="7" r="B3" t="n">
        <v>1523663</v>
      </c>
      <c s="7" r="C3" t="n">
        <v>1435232</v>
      </c>
    </row>
    <row spans="1:5" r="4">
      <c s="4" r="A4" t="s">
        <v>31</v>
      </c>
      <c s="6" r="B4" t="n">
        <v>197938</v>
      </c>
      <c s="6" r="C4" t="n">
        <v>131930</v>
      </c>
    </row>
    <row spans="1:5" r="5">
      <c s="4" r="A5" t="s">
        <v>32</v>
      </c>
      <c s="6" r="B5" t="n">
        <v>50182</v>
      </c>
      <c s="6" r="C5" t="n">
        <v>51966</v>
      </c>
    </row>
    <row spans="1:5" r="6">
      <c s="4" r="A6" t="s">
        <v>36</v>
      </c>
      <c s="6" r="B6" t="n">
        <v>84775</v>
      </c>
      <c s="6" r="C6" t="n">
        <v>117453</v>
      </c>
      <c s="7" r="D6" t="n">
        <v>269861</v>
      </c>
      <c s="7" r="E6" t="n">
        <v>429548</v>
      </c>
    </row>
    <row spans="1:5" r="7">
      <c s="4" r="A7" t="s">
        <v>37</v>
      </c>
      <c s="6" r="B7" t="n">
        <v>191869</v>
      </c>
      <c s="6" r="C7" t="n">
        <v>212420</v>
      </c>
    </row>
    <row spans="1:5" r="8">
      <c s="4" r="A8" t="s">
        <v>38</v>
      </c>
      <c s="6" r="B8" t="n">
        <v>30945</v>
      </c>
      <c s="6" r="C8" t="n">
        <v>31421</v>
      </c>
    </row>
    <row spans="1:5" r="9">
      <c s="4" r="A9" t="s">
        <v>40</v>
      </c>
      <c s="6" r="B9" t="n">
        <v>84587</v>
      </c>
      <c s="6" r="C9" t="n">
        <v>90284</v>
      </c>
    </row>
    <row spans="1:5" r="10">
      <c s="4" r="A10" t="s">
        <v>41</v>
      </c>
      <c s="6" r="B10" t="n">
        <v>2231546</v>
      </c>
      <c s="6" r="C10" t="n">
        <v>2134683</v>
      </c>
    </row>
    <row spans="1:5" r="11">
      <c s="3" r="A11" t="s">
        <v>338</v>
      </c>
    </row>
    <row spans="1:5" r="12">
      <c s="4" r="A12" t="s">
        <v>43</v>
      </c>
      <c s="6" r="B12" t="n">
        <v>997955</v>
      </c>
      <c s="6" r="C12" t="n">
        <v>865327</v>
      </c>
    </row>
    <row spans="1:5" r="13">
      <c s="4" r="A13" t="s">
        <v>44</v>
      </c>
      <c s="6" r="B13" t="n">
        <v>147677</v>
      </c>
      <c s="6" r="C13" t="n">
        <v>133886</v>
      </c>
    </row>
    <row spans="1:5" r="14">
      <c s="4" r="A14" t="s">
        <v>45</v>
      </c>
      <c s="6" r="B14" t="n">
        <v>50156</v>
      </c>
      <c s="6" r="C14" t="n">
        <v>47313</v>
      </c>
    </row>
    <row spans="1:5" r="15">
      <c s="4" r="A15" t="s">
        <v>46</v>
      </c>
      <c s="6" r="B15" t="n">
        <v>81737</v>
      </c>
      <c s="6" r="C15" t="n">
        <v>71397</v>
      </c>
    </row>
    <row spans="1:5" r="16">
      <c s="4" r="A16" t="s">
        <v>49</v>
      </c>
      <c s="6" r="B16" t="n">
        <v>1325635</v>
      </c>
      <c s="6" r="C16" t="n">
        <v>1181975</v>
      </c>
    </row>
    <row spans="1:5" r="17">
      <c s="4" r="A17" t="s">
        <v>339</v>
      </c>
    </row>
    <row spans="1:5" r="18">
      <c s="3" r="A18" t="s">
        <v>337</v>
      </c>
    </row>
    <row spans="1:5" r="19">
      <c s="4" r="A19" t="s">
        <v>30</v>
      </c>
      <c s="6" r="B19" t="n">
        <v>379733</v>
      </c>
      <c s="6" r="C19" t="n">
        <v>360049</v>
      </c>
    </row>
    <row spans="1:5" r="20">
      <c s="4" r="A20" t="s">
        <v>31</v>
      </c>
      <c s="6" r="B20" t="n">
        <v>182883</v>
      </c>
      <c s="6" r="C20" t="n">
        <v>119115</v>
      </c>
    </row>
    <row spans="1:5" r="21">
      <c s="4" r="A21" t="s">
        <v>32</v>
      </c>
      <c s="6" r="B21" t="n">
        <v>11177</v>
      </c>
      <c s="6" r="C21" t="n">
        <v>12684</v>
      </c>
    </row>
    <row spans="1:5" r="22">
      <c s="4" r="A22" t="s">
        <v>36</v>
      </c>
      <c s="6" r="B22" t="n">
        <v>12402</v>
      </c>
      <c s="6" r="C22" t="n">
        <v>18356</v>
      </c>
    </row>
    <row spans="1:5" r="23">
      <c s="4" r="A23" t="s">
        <v>37</v>
      </c>
      <c s="6" r="B23" t="n">
        <v>70215</v>
      </c>
      <c s="6" r="C23" t="n">
        <v>73487</v>
      </c>
    </row>
    <row spans="1:5" r="24">
      <c s="4" r="A24" t="s">
        <v>38</v>
      </c>
      <c s="6" r="B24" t="n">
        <v>22365</v>
      </c>
      <c s="6" r="C24" t="n">
        <v>22316</v>
      </c>
    </row>
    <row spans="1:5" r="25">
      <c s="4" r="A25" t="s">
        <v>40</v>
      </c>
      <c s="6" r="B25" t="n">
        <v>44117</v>
      </c>
      <c s="6" r="C25" t="n">
        <v>52915</v>
      </c>
    </row>
    <row spans="1:5" r="26">
      <c s="4" r="A26" t="s">
        <v>41</v>
      </c>
      <c s="6" r="B26" t="n">
        <v>722892</v>
      </c>
      <c s="6" r="C26" t="n">
        <v>658922</v>
      </c>
    </row>
    <row spans="1:5" r="27">
      <c s="3" r="A27" t="s">
        <v>338</v>
      </c>
    </row>
    <row spans="1:5" r="28">
      <c s="4" r="A28" t="s">
        <v>43</v>
      </c>
      <c s="6" r="B28" t="n">
        <v>231548</v>
      </c>
      <c s="6" r="C28" t="n">
        <v>196436</v>
      </c>
    </row>
    <row spans="1:5" r="29">
      <c s="4" r="A29" t="s">
        <v>44</v>
      </c>
      <c s="6" r="B29" t="n">
        <v>61669</v>
      </c>
      <c s="6" r="C29" t="n">
        <v>56259</v>
      </c>
    </row>
    <row spans="1:5" r="30">
      <c s="4" r="A30" t="s">
        <v>45</v>
      </c>
      <c s="6" r="B30" t="n">
        <v>22948</v>
      </c>
      <c s="6" r="C30" t="n">
        <v>21577</v>
      </c>
    </row>
    <row spans="1:5" r="31">
      <c s="4" r="A31" t="s">
        <v>46</v>
      </c>
      <c s="6" r="B31" t="n">
        <v>33836</v>
      </c>
      <c s="6" r="C31" t="n">
        <v>29163</v>
      </c>
    </row>
    <row spans="1:5" r="32">
      <c s="4" r="A32" t="s">
        <v>49</v>
      </c>
      <c s="7" r="B32" t="n">
        <v>350001</v>
      </c>
      <c s="7" r="C32" t="n">
        <v>3034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 customWidth="1" max="9" min="9" width="16"/>
  </cols>
  <sheetData>
    <row spans="1:9" r="1">
      <c s="1" r="A1" t="s">
        <v>340</v>
      </c>
      <c s="2" r="B1" t="s">
        <v>72</v>
      </c>
      <c s="2" r="D1" t="s">
        <v>341</v>
      </c>
      <c s="2" r="E1" t="s">
        <v>1</v>
      </c>
      <c s="2" r="F1" t="s">
        <v>288</v>
      </c>
    </row>
    <row spans="1:9" r="2">
      <c s="2" r="B2" t="s">
        <v>2</v>
      </c>
      <c s="2" r="C2" t="s">
        <v>307</v>
      </c>
      <c s="2" r="D2" t="s">
        <v>342</v>
      </c>
      <c s="2" r="E2" t="s">
        <v>2</v>
      </c>
      <c s="2" r="F2" t="s">
        <v>2</v>
      </c>
      <c s="2" r="G2" t="s">
        <v>343</v>
      </c>
      <c s="2" r="H2" t="s">
        <v>25</v>
      </c>
      <c s="2" r="I2" t="s">
        <v>344</v>
      </c>
    </row>
    <row spans="1:9" r="3">
      <c s="3" r="A3" t="s">
        <v>345</v>
      </c>
    </row>
    <row spans="1:9" r="4">
      <c s="4" r="A4" t="s">
        <v>346</v>
      </c>
      <c s="7" r="B4" t="n">
        <v>600000</v>
      </c>
      <c s="7" r="E4" t="n">
        <v>1900000</v>
      </c>
    </row>
    <row spans="1:9" r="5">
      <c s="4" r="A5" t="s">
        <v>347</v>
      </c>
      <c s="4" r="B5" t="s">
        <v>348</v>
      </c>
      <c s="4" r="E5" t="s">
        <v>348</v>
      </c>
      <c s="4" r="F5" t="s">
        <v>348</v>
      </c>
    </row>
    <row spans="1:9" r="6">
      <c s="4" r="A6" t="s">
        <v>349</v>
      </c>
      <c s="4" r="B6" t="s">
        <v>350</v>
      </c>
      <c s="4" r="E6" t="s">
        <v>350</v>
      </c>
      <c s="4" r="F6" t="s">
        <v>350</v>
      </c>
    </row>
    <row spans="1:9" r="7">
      <c s="4" r="A7" t="s">
        <v>351</v>
      </c>
      <c s="7" r="F7" t="n">
        <v>8700000</v>
      </c>
    </row>
    <row spans="1:9" r="8">
      <c s="4" r="A8" t="s">
        <v>352</v>
      </c>
      <c s="7" r="G8" t="n">
        <v>50000000</v>
      </c>
      <c s="7" r="I8" t="n">
        <v>100000000</v>
      </c>
    </row>
    <row spans="1:9" r="9">
      <c s="3" r="A9" t="s">
        <v>353</v>
      </c>
    </row>
    <row spans="1:9" r="10">
      <c s="4" r="A10" t="s">
        <v>354</v>
      </c>
      <c s="7" r="B10" t="n">
        <v>107900000</v>
      </c>
      <c s="7" r="E10" t="n">
        <v>107900000</v>
      </c>
      <c s="6" r="F10" t="n">
        <v>107900000</v>
      </c>
    </row>
    <row spans="1:9" r="11">
      <c s="4" r="A11" t="s">
        <v>355</v>
      </c>
      <c s="7" r="B11" t="n">
        <v>7868000</v>
      </c>
      <c s="7" r="E11" t="n">
        <v>7868000</v>
      </c>
      <c s="7" r="F11" t="n">
        <v>7868000</v>
      </c>
      <c s="7" r="H11" t="n">
        <v>9394000</v>
      </c>
    </row>
    <row spans="1:9" r="12">
      <c s="4" r="A12" t="s">
        <v>356</v>
      </c>
      <c s="4" r="E12" t="s">
        <v>357</v>
      </c>
    </row>
    <row spans="1:9" r="13">
      <c s="4" r="A13" t="s">
        <v>358</v>
      </c>
      <c s="4" r="B13" t="s">
        <v>359</v>
      </c>
      <c s="4" r="E13" t="s">
        <v>359</v>
      </c>
      <c s="4" r="F13" t="s">
        <v>359</v>
      </c>
      <c s="4" r="H13" t="s">
        <v>360</v>
      </c>
    </row>
    <row spans="1:9" r="14">
      <c s="4" r="A14" t="s">
        <v>361</v>
      </c>
      <c s="4" r="B14" t="s">
        <v>362</v>
      </c>
      <c s="4" r="E14" t="s">
        <v>362</v>
      </c>
      <c s="4" r="F14" t="s">
        <v>362</v>
      </c>
    </row>
    <row spans="1:9" r="15">
      <c s="6" r="A15" t="n">
        <v>2017</v>
      </c>
    </row>
    <row spans="1:9" r="16">
      <c s="3" r="A16" t="s">
        <v>353</v>
      </c>
    </row>
    <row spans="1:9" r="17">
      <c s="4" r="A17" t="s">
        <v>358</v>
      </c>
      <c s="4" r="B17" t="s">
        <v>363</v>
      </c>
      <c s="4" r="E17" t="s">
        <v>363</v>
      </c>
      <c s="4" r="F17" t="s">
        <v>363</v>
      </c>
    </row>
    <row spans="1:9" r="18">
      <c s="4" r="A18" t="s">
        <v>364</v>
      </c>
    </row>
    <row spans="1:9" r="19">
      <c s="3" r="A19" t="s">
        <v>353</v>
      </c>
    </row>
    <row spans="1:9" r="20">
      <c s="4" r="A20" t="s">
        <v>365</v>
      </c>
      <c s="4" r="E20" t="s">
        <v>366</v>
      </c>
    </row>
    <row spans="1:9" r="21">
      <c s="4" r="A21" t="s">
        <v>367</v>
      </c>
    </row>
    <row spans="1:9" r="22">
      <c s="3" r="A22" t="s">
        <v>353</v>
      </c>
    </row>
    <row spans="1:9" r="23">
      <c s="4" r="A23" t="s">
        <v>368</v>
      </c>
      <c s="4" r="E23" t="s">
        <v>369</v>
      </c>
    </row>
    <row spans="1:9" r="24">
      <c s="4" r="A24" t="s">
        <v>370</v>
      </c>
    </row>
    <row spans="1:9" r="25">
      <c s="3" r="A25" t="s">
        <v>353</v>
      </c>
    </row>
    <row spans="1:9" r="26">
      <c s="4" r="A26" t="s">
        <v>368</v>
      </c>
      <c s="4" r="E26" t="s">
        <v>363</v>
      </c>
    </row>
    <row spans="1:9" r="27">
      <c s="4" r="A27" t="s">
        <v>371</v>
      </c>
    </row>
    <row spans="1:9" r="28">
      <c s="3" r="A28" t="s">
        <v>353</v>
      </c>
    </row>
    <row spans="1:9" r="29">
      <c s="4" r="A29" t="s">
        <v>365</v>
      </c>
      <c s="4" r="E29" t="s">
        <v>372</v>
      </c>
    </row>
    <row spans="1:9" r="30">
      <c s="4" r="A30" t="s">
        <v>373</v>
      </c>
    </row>
    <row spans="1:9" r="31">
      <c s="3" r="A31" t="s">
        <v>353</v>
      </c>
    </row>
    <row spans="1:9" r="32">
      <c s="4" r="A32" t="s">
        <v>374</v>
      </c>
      <c s="4" r="E32" t="s">
        <v>375</v>
      </c>
    </row>
    <row spans="1:9" r="33">
      <c s="4" r="A33" t="s">
        <v>376</v>
      </c>
    </row>
    <row spans="1:9" r="34">
      <c s="3" r="A34" t="s">
        <v>353</v>
      </c>
    </row>
    <row spans="1:9" r="35">
      <c s="4" r="A35" t="s">
        <v>374</v>
      </c>
      <c s="4" r="E35" t="s">
        <v>363</v>
      </c>
    </row>
    <row spans="1:9" r="36">
      <c s="4" r="A36" t="s">
        <v>377</v>
      </c>
      <c s="4" r="B36" t="s">
        <v>363</v>
      </c>
      <c s="4" r="E36" t="s">
        <v>363</v>
      </c>
      <c s="4" r="F36" t="s">
        <v>363</v>
      </c>
    </row>
    <row spans="1:9" r="37">
      <c s="4" r="A37" t="s">
        <v>61</v>
      </c>
    </row>
    <row spans="1:9" r="38">
      <c s="3" r="A38" t="s">
        <v>345</v>
      </c>
    </row>
    <row spans="1:9" r="39">
      <c s="4" r="A39" t="s">
        <v>378</v>
      </c>
      <c s="9" r="C39" t="n">
        <v>7.9</v>
      </c>
    </row>
    <row spans="1:9" r="40">
      <c s="4" r="A40" t="s">
        <v>379</v>
      </c>
      <c s="7" r="H40" t="n">
        <v>10</v>
      </c>
    </row>
    <row spans="1:9" r="41">
      <c s="4" r="A41" t="s">
        <v>380</v>
      </c>
      <c s="6" r="B41" t="n">
        <v>106335979</v>
      </c>
      <c s="6" r="E41" t="n">
        <v>106335979</v>
      </c>
      <c s="6" r="F41" t="n">
        <v>106335979</v>
      </c>
      <c s="6" r="H41" t="n">
        <v>103214083</v>
      </c>
    </row>
    <row spans="1:9" r="42">
      <c s="3" r="A42" t="s">
        <v>353</v>
      </c>
    </row>
    <row spans="1:9" r="43">
      <c s="4" r="A43" t="s">
        <v>381</v>
      </c>
      <c s="9" r="B43" t="n">
        <v>0.7</v>
      </c>
      <c s="9" r="E43" t="n">
        <v>0.7</v>
      </c>
      <c s="9" r="F43" t="n">
        <v>0.7</v>
      </c>
    </row>
    <row spans="1:9" r="44">
      <c s="4" r="A44" t="s">
        <v>382</v>
      </c>
      <c s="9" r="B44" t="n">
        <v>0.3</v>
      </c>
      <c s="9" r="E44" t="n">
        <v>0.3</v>
      </c>
      <c s="9" r="F44" t="n">
        <v>0.3</v>
      </c>
    </row>
    <row spans="1:9" r="45">
      <c s="4" r="A45" t="s">
        <v>383</v>
      </c>
    </row>
    <row spans="1:9" r="46">
      <c s="3" r="A46" t="s">
        <v>345</v>
      </c>
    </row>
    <row spans="1:9" r="47">
      <c s="4" r="A47" t="s">
        <v>380</v>
      </c>
      <c s="6" r="B47" t="n">
        <v>1889683</v>
      </c>
      <c s="6" r="E47" t="n">
        <v>1889683</v>
      </c>
      <c s="6" r="F47" t="n">
        <v>1889683</v>
      </c>
    </row>
    <row spans="1:9" r="48">
      <c s="4" r="A48" t="s">
        <v>384</v>
      </c>
      <c s="4" r="B48" t="s">
        <v>385</v>
      </c>
      <c s="4" r="E48" t="s">
        <v>385</v>
      </c>
      <c s="4" r="F48" t="s">
        <v>385</v>
      </c>
    </row>
    <row spans="1:9" r="49">
      <c s="4" r="A49" t="s">
        <v>63</v>
      </c>
    </row>
    <row spans="1:9" r="50">
      <c s="3" r="A50" t="s">
        <v>345</v>
      </c>
    </row>
    <row spans="1:9" r="51">
      <c s="4" r="A51" t="s">
        <v>378</v>
      </c>
      <c s="9" r="D51" t="n">
        <v>7.9</v>
      </c>
    </row>
    <row spans="1:9" r="52">
      <c s="4" r="A52" t="s">
        <v>380</v>
      </c>
      <c s="6" r="B52" t="n">
        <v>30190015</v>
      </c>
      <c s="6" r="E52" t="n">
        <v>30190015</v>
      </c>
      <c s="6" r="F52" t="n">
        <v>30190015</v>
      </c>
      <c s="6" r="H52" t="n">
        <v>29536899</v>
      </c>
    </row>
    <row spans="1:9" r="53">
      <c s="3" r="A53" t="s">
        <v>353</v>
      </c>
    </row>
    <row spans="1:9" r="54">
      <c s="4" r="A54" t="s">
        <v>381</v>
      </c>
      <c s="9" r="B54" t="n">
        <v>0.14</v>
      </c>
      <c s="9" r="E54" t="n">
        <v>0.14</v>
      </c>
      <c s="9" r="F54" t="n">
        <v>0.14</v>
      </c>
    </row>
    <row spans="1:9" r="55">
      <c s="4" r="A55" t="s">
        <v>382</v>
      </c>
      <c s="9" r="B55" t="n">
        <v>0.21</v>
      </c>
      <c s="9" r="E55" t="n">
        <v>0.21</v>
      </c>
      <c s="9" r="F55" t="n">
        <v>0.21</v>
      </c>
    </row>
    <row spans="1:9" r="56">
      <c s="4" r="A56" t="s">
        <v>386</v>
      </c>
      <c s="4" r="B56" t="s">
        <v>387</v>
      </c>
      <c s="4" r="E56" t="s">
        <v>387</v>
      </c>
      <c s="4" r="F56" t="s">
        <v>387</v>
      </c>
    </row>
    <row spans="1:9" r="57">
      <c s="4" r="A57" t="s">
        <v>388</v>
      </c>
    </row>
    <row spans="1:9" r="58">
      <c s="3" r="A58" t="s">
        <v>353</v>
      </c>
    </row>
    <row spans="1:9" r="59">
      <c s="4" r="A59" t="s">
        <v>389</v>
      </c>
      <c s="4" r="B59" t="s">
        <v>372</v>
      </c>
      <c s="4" r="E59" t="s">
        <v>372</v>
      </c>
      <c s="4" r="F59" t="s">
        <v>372</v>
      </c>
    </row>
    <row spans="1:9" r="60">
      <c s="4" r="A60" t="s">
        <v>390</v>
      </c>
    </row>
    <row spans="1:9" r="61">
      <c s="3" r="A61" t="s">
        <v>345</v>
      </c>
    </row>
    <row spans="1:9" r="62">
      <c s="4" r="A62" t="s">
        <v>391</v>
      </c>
      <c s="4" r="E62" t="s">
        <v>392</v>
      </c>
    </row>
    <row spans="1:9" r="63">
      <c s="4" r="A63" t="s">
        <v>393</v>
      </c>
    </row>
    <row spans="1:9" r="64">
      <c s="3" r="A64" t="s">
        <v>353</v>
      </c>
    </row>
    <row spans="1:9" r="65">
      <c s="4" r="A65" t="s">
        <v>374</v>
      </c>
      <c s="4" r="E65" t="s">
        <v>394</v>
      </c>
    </row>
    <row spans="1:9" r="66">
      <c s="4" r="A66" t="s">
        <v>389</v>
      </c>
      <c s="4" r="B66" t="s">
        <v>395</v>
      </c>
      <c s="4" r="E66" t="s">
        <v>395</v>
      </c>
      <c s="4" r="F66" t="s">
        <v>395</v>
      </c>
    </row>
    <row spans="1:9" r="67">
      <c s="4" r="A67" t="s">
        <v>396</v>
      </c>
    </row>
    <row spans="1:9" r="68">
      <c s="3" r="A68" t="s">
        <v>345</v>
      </c>
    </row>
    <row spans="1:9" r="69">
      <c s="4" r="A69" t="s">
        <v>391</v>
      </c>
      <c s="4" r="E69" t="s">
        <v>350</v>
      </c>
    </row>
    <row spans="1:9" r="70">
      <c s="4" r="A70" t="s">
        <v>397</v>
      </c>
    </row>
    <row spans="1:9" r="71">
      <c s="3" r="A71" t="s">
        <v>353</v>
      </c>
    </row>
    <row spans="1:9" r="72">
      <c s="4" r="A72" t="s">
        <v>398</v>
      </c>
      <c s="4" r="E72" t="s">
        <v>3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23620</v>
      </c>
      <c s="7" r="C4" t="n">
        <v>20628</v>
      </c>
      <c s="7" r="D4" t="n">
        <v>69887</v>
      </c>
      <c s="7" r="E4" t="n">
        <v>56054</v>
      </c>
    </row>
    <row spans="1:5" r="5">
      <c s="4" r="A5" t="s">
        <v>76</v>
      </c>
      <c s="6" r="B5" t="n">
        <v>1131</v>
      </c>
      <c s="6" r="C5" t="n">
        <v>1047</v>
      </c>
      <c s="6" r="D5" t="n">
        <v>3452</v>
      </c>
      <c s="6" r="E5" t="n">
        <v>3079</v>
      </c>
    </row>
    <row spans="1:5" r="6">
      <c s="4" r="A6" t="s">
        <v>77</v>
      </c>
      <c s="6" r="B6" t="n">
        <v>24751</v>
      </c>
      <c s="6" r="C6" t="n">
        <v>21675</v>
      </c>
      <c s="6" r="D6" t="n">
        <v>73339</v>
      </c>
      <c s="6" r="E6" t="n">
        <v>59133</v>
      </c>
    </row>
    <row spans="1:5" r="7">
      <c s="4" r="A7" t="s">
        <v>78</v>
      </c>
      <c s="6" r="B7" t="n">
        <v>18711</v>
      </c>
      <c s="6" r="C7" t="n">
        <v>12308</v>
      </c>
      <c s="6" r="D7" t="n">
        <v>52190</v>
      </c>
      <c s="6" r="E7" t="n">
        <v>27332</v>
      </c>
    </row>
    <row spans="1:5" r="8">
      <c s="4" r="A8" t="s">
        <v>79</v>
      </c>
      <c s="6" r="B8" t="n">
        <v>3112</v>
      </c>
      <c s="6" r="C8" t="n">
        <v>2376</v>
      </c>
      <c s="6" r="D8" t="n">
        <v>9138</v>
      </c>
      <c s="6" r="E8" t="n">
        <v>6128</v>
      </c>
    </row>
    <row spans="1:5" r="9">
      <c s="4" r="A9" t="s">
        <v>80</v>
      </c>
      <c s="6" r="B9" t="n">
        <v>710</v>
      </c>
      <c s="6" r="C9" t="n">
        <v>710</v>
      </c>
      <c s="6" r="D9" t="n">
        <v>2130</v>
      </c>
      <c s="6" r="E9" t="n">
        <v>2120</v>
      </c>
    </row>
    <row spans="1:5" r="10">
      <c s="4" r="A10" t="s">
        <v>81</v>
      </c>
      <c s="6" r="B10" t="n">
        <v>47284</v>
      </c>
      <c s="6" r="C10" t="n">
        <v>37069</v>
      </c>
      <c s="6" r="D10" t="n">
        <v>136797</v>
      </c>
      <c s="6" r="E10" t="n">
        <v>94713</v>
      </c>
    </row>
    <row spans="1:5" r="11">
      <c s="3" r="A11" t="s">
        <v>82</v>
      </c>
    </row>
    <row spans="1:5" r="12">
      <c s="4" r="A12" t="s">
        <v>83</v>
      </c>
      <c s="6" r="B12" t="n">
        <v>20876</v>
      </c>
      <c s="6" r="C12" t="n">
        <v>17652</v>
      </c>
      <c s="6" r="D12" t="n">
        <v>62771</v>
      </c>
      <c s="6" r="E12" t="n">
        <v>44303</v>
      </c>
    </row>
    <row spans="1:5" r="13">
      <c s="4" r="A13" t="s">
        <v>84</v>
      </c>
      <c s="6" r="B13" t="n">
        <v>8634</v>
      </c>
      <c s="6" r="C13" t="n">
        <v>5380</v>
      </c>
      <c s="6" r="D13" t="n">
        <v>23261</v>
      </c>
      <c s="6" r="E13" t="n">
        <v>11660</v>
      </c>
    </row>
    <row spans="1:5" r="14">
      <c s="4" r="A14" t="s">
        <v>85</v>
      </c>
      <c s="6" r="B14" t="n">
        <v>6946</v>
      </c>
      <c s="6" r="C14" t="n">
        <v>5612</v>
      </c>
      <c s="6" r="D14" t="n">
        <v>19676</v>
      </c>
      <c s="6" r="E14" t="n">
        <v>13703</v>
      </c>
    </row>
    <row spans="1:5" r="15">
      <c s="4" r="A15" t="s">
        <v>86</v>
      </c>
      <c s="6" r="B15" t="n">
        <v>1601</v>
      </c>
      <c s="6" r="C15" t="n">
        <v>2735</v>
      </c>
      <c s="6" r="D15" t="n">
        <v>5151</v>
      </c>
      <c s="6" r="E15" t="n">
        <v>6459</v>
      </c>
    </row>
    <row spans="1:5" r="16">
      <c s="4" r="A16" t="s">
        <v>87</v>
      </c>
      <c s="6" r="B16" t="n">
        <v>36</v>
      </c>
      <c s="6" r="C16" t="n">
        <v>10795</v>
      </c>
      <c s="6" r="D16" t="n">
        <v>4747</v>
      </c>
      <c s="6" r="E16" t="n">
        <v>34575</v>
      </c>
    </row>
    <row spans="1:5" r="17">
      <c s="4" r="A17" t="s">
        <v>82</v>
      </c>
      <c s="6" r="B17" t="n">
        <v>38093</v>
      </c>
      <c s="6" r="C17" t="n">
        <v>42174</v>
      </c>
      <c s="6" r="D17" t="n">
        <v>115606</v>
      </c>
      <c s="6" r="E17" t="n">
        <v>110700</v>
      </c>
    </row>
    <row spans="1:5" r="18">
      <c s="3" r="A18" t="s">
        <v>88</v>
      </c>
    </row>
    <row spans="1:5" r="19">
      <c s="4" r="A19" t="s">
        <v>89</v>
      </c>
      <c s="6" r="B19" t="n">
        <v>-11025</v>
      </c>
      <c s="6" r="C19" t="n">
        <v>-7970</v>
      </c>
      <c s="6" r="D19" t="n">
        <v>-31705</v>
      </c>
      <c s="6" r="E19" t="n">
        <v>-24065</v>
      </c>
    </row>
    <row spans="1:5" r="20">
      <c s="4" r="A20" t="s">
        <v>90</v>
      </c>
      <c s="6" r="B20" t="n">
        <v>87</v>
      </c>
      <c s="6" r="C20" t="n">
        <v>-2324</v>
      </c>
      <c s="6" r="D20" t="n">
        <v>1120</v>
      </c>
      <c s="6" r="E20" t="n">
        <v>-4256</v>
      </c>
    </row>
    <row spans="1:5" r="21">
      <c s="4" r="A21" t="s">
        <v>88</v>
      </c>
      <c s="6" r="B21" t="n">
        <v>-10938</v>
      </c>
      <c s="6" r="C21" t="n">
        <v>-10294</v>
      </c>
      <c s="6" r="D21" t="n">
        <v>-30585</v>
      </c>
      <c s="6" r="E21" t="n">
        <v>-28321</v>
      </c>
    </row>
    <row spans="1:5" r="22">
      <c s="4" r="A22" t="s">
        <v>91</v>
      </c>
      <c s="6" r="B22" t="n">
        <v>-1747</v>
      </c>
      <c s="6" r="C22" t="n">
        <v>-15399</v>
      </c>
      <c s="6" r="D22" t="n">
        <v>-9394</v>
      </c>
      <c s="6" r="E22" t="n">
        <v>-44308</v>
      </c>
    </row>
    <row spans="1:5" r="23">
      <c s="4" r="A23" t="s">
        <v>92</v>
      </c>
      <c s="6" r="B23" t="n">
        <v>-103</v>
      </c>
      <c s="6" r="C23" t="n">
        <v>1062</v>
      </c>
      <c s="6" r="D23" t="n">
        <v>-303</v>
      </c>
      <c s="6" r="E23" t="n">
        <v>854</v>
      </c>
    </row>
    <row spans="1:5" r="24">
      <c s="4" r="A24" t="s">
        <v>93</v>
      </c>
      <c s="6" r="B24" t="n">
        <v>-1850</v>
      </c>
      <c s="6" r="C24" t="n">
        <v>-14337</v>
      </c>
      <c s="6" r="D24" t="n">
        <v>-9697</v>
      </c>
      <c s="6" r="E24" t="n">
        <v>-43454</v>
      </c>
    </row>
    <row spans="1:5" r="25">
      <c s="4" r="A25" t="s">
        <v>94</v>
      </c>
      <c s="6" r="B25" t="n">
        <v>0</v>
      </c>
      <c s="6" r="C25" t="n">
        <v>6654</v>
      </c>
      <c s="6" r="D25" t="n">
        <v>-63</v>
      </c>
      <c s="6" r="E25" t="n">
        <v>6654</v>
      </c>
    </row>
    <row spans="1:5" r="26">
      <c s="4" r="A26" t="s">
        <v>95</v>
      </c>
      <c s="6" r="B26" t="n">
        <v>-1850</v>
      </c>
      <c s="6" r="C26" t="n">
        <v>-7683</v>
      </c>
      <c s="6" r="D26" t="n">
        <v>-9760</v>
      </c>
      <c s="6" r="E26" t="n">
        <v>-36800</v>
      </c>
    </row>
    <row spans="1:5" r="27">
      <c s="4" r="A27" t="s">
        <v>96</v>
      </c>
      <c s="6" r="B27" t="n">
        <v>-2231</v>
      </c>
      <c s="6" r="C27" t="n">
        <v>-2092</v>
      </c>
      <c s="6" r="D27" t="n">
        <v>-6730</v>
      </c>
      <c s="6" r="E27" t="n">
        <v>-5096</v>
      </c>
    </row>
    <row spans="1:5" r="28">
      <c s="4" r="A28" t="s">
        <v>97</v>
      </c>
      <c s="6" r="B28" t="n">
        <v>-4081</v>
      </c>
      <c s="6" r="C28" t="n">
        <v>-9775</v>
      </c>
      <c s="6" r="D28" t="n">
        <v>-16490</v>
      </c>
      <c s="6" r="E28" t="n">
        <v>-41896</v>
      </c>
    </row>
    <row spans="1:5" r="29">
      <c s="4" r="A29" t="s">
        <v>21</v>
      </c>
    </row>
    <row spans="1:5" r="30">
      <c s="3" r="A30" t="s">
        <v>88</v>
      </c>
    </row>
    <row spans="1:5" r="31">
      <c s="4" r="A31" t="s">
        <v>89</v>
      </c>
      <c s="6" r="B31" t="n">
        <v>-100</v>
      </c>
      <c s="6" r="D31" t="n">
        <v>-300</v>
      </c>
    </row>
    <row spans="1:5" r="32">
      <c s="4" r="A32" t="s">
        <v>97</v>
      </c>
      <c s="7" r="B32" t="n">
        <v>-3083</v>
      </c>
      <c s="7" r="C32" t="n">
        <v>-7078</v>
      </c>
      <c s="7" r="D32" t="n">
        <v>-12569</v>
      </c>
      <c s="7" r="E32" t="n">
        <v>-31659</v>
      </c>
    </row>
    <row spans="1:5" r="33">
      <c s="4" r="A33" t="s">
        <v>98</v>
      </c>
      <c s="6" r="B33" t="n">
        <v>106279055</v>
      </c>
      <c s="6" r="C33" t="n">
        <v>102293880</v>
      </c>
      <c s="6" r="D33" t="n">
        <v>105148891</v>
      </c>
      <c s="6" r="E33" t="n">
        <v>101471695</v>
      </c>
    </row>
    <row spans="1:5" r="34">
      <c s="4" r="A34" t="s">
        <v>99</v>
      </c>
      <c s="9" r="B34" t="n">
        <v>-0.03</v>
      </c>
      <c s="9" r="C34" t="n">
        <v>-0.07000000000000001</v>
      </c>
      <c s="9" r="D34" t="n">
        <v>-0.12</v>
      </c>
      <c s="9" r="E34" t="n">
        <v>-0.31</v>
      </c>
    </row>
    <row spans="1:5" r="35">
      <c s="4" r="A35" t="s">
        <v>100</v>
      </c>
      <c s="10" r="B35" t="n">
        <v>0.1563</v>
      </c>
      <c s="10" r="C35" t="n">
        <v>0.1563</v>
      </c>
      <c s="10" r="D35" t="n">
        <v>0.4689</v>
      </c>
      <c s="10" r="E35" t="n">
        <v>0.4687</v>
      </c>
    </row>
    <row spans="1:5" r="36">
      <c s="4" r="A36" t="s">
        <v>23</v>
      </c>
    </row>
    <row spans="1:5" r="37">
      <c s="3" r="A37" t="s">
        <v>88</v>
      </c>
    </row>
    <row spans="1:5" r="38">
      <c s="4" r="A38" t="s">
        <v>97</v>
      </c>
      <c s="7" r="B38" t="n">
        <v>-998</v>
      </c>
      <c s="7" r="C38" t="n">
        <v>-2697</v>
      </c>
      <c s="7" r="D38" t="n">
        <v>-3921</v>
      </c>
      <c s="7" r="E38" t="n">
        <v>-10237</v>
      </c>
    </row>
    <row spans="1:5" r="39">
      <c s="4" r="A39" t="s">
        <v>98</v>
      </c>
      <c s="6" r="B39" t="n">
        <v>30205326</v>
      </c>
      <c s="6" r="C39" t="n">
        <v>29279706</v>
      </c>
      <c s="6" r="D39" t="n">
        <v>29964756</v>
      </c>
      <c s="6" r="E39" t="n">
        <v>26925898</v>
      </c>
    </row>
    <row spans="1:5" r="40">
      <c s="4" r="A40" t="s">
        <v>99</v>
      </c>
      <c s="9" r="B40" t="n">
        <v>-0.03</v>
      </c>
      <c s="9" r="C40" t="n">
        <v>-0.09</v>
      </c>
      <c s="9" r="D40" t="n">
        <v>-0.13</v>
      </c>
      <c s="9" r="E40" t="n">
        <v>-0.38</v>
      </c>
    </row>
    <row spans="1:5" r="41">
      <c s="4" r="A41" t="s">
        <v>100</v>
      </c>
      <c s="10" r="B41" t="n">
        <v>0.1376</v>
      </c>
      <c s="10" r="C41" t="n">
        <v>0.134</v>
      </c>
      <c s="10" r="D41" t="n">
        <v>0.4089</v>
      </c>
      <c s="10" r="E41" t="n">
        <v>0.39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9</v>
      </c>
      <c s="2" r="B1" t="s">
        <v>72</v>
      </c>
      <c s="2" r="D1" t="s">
        <v>1</v>
      </c>
    </row>
    <row spans="1:5" r="2">
      <c s="2" r="B2" t="s">
        <v>2</v>
      </c>
      <c s="2" r="C2" t="s">
        <v>73</v>
      </c>
      <c s="2" r="D2" t="s">
        <v>2</v>
      </c>
      <c s="2" r="E2" t="s">
        <v>73</v>
      </c>
    </row>
    <row spans="1:5" r="3">
      <c s="3" r="A3" t="s">
        <v>400</v>
      </c>
    </row>
    <row spans="1:5" r="4">
      <c s="4" r="A4" t="s">
        <v>401</v>
      </c>
      <c s="7" r="B4" t="n">
        <v>1662</v>
      </c>
      <c s="7" r="C4" t="n">
        <v>1705</v>
      </c>
      <c s="7" r="D4" t="n">
        <v>5319</v>
      </c>
      <c s="7" r="E4" t="n">
        <v>4021</v>
      </c>
    </row>
    <row spans="1:5" r="5">
      <c s="4" r="A5" t="s">
        <v>402</v>
      </c>
      <c s="6" r="B5" t="n">
        <v>601</v>
      </c>
      <c s="6" r="C5" t="n">
        <v>409</v>
      </c>
      <c s="6" r="D5" t="n">
        <v>2210</v>
      </c>
      <c s="6" r="E5" t="n">
        <v>852</v>
      </c>
    </row>
    <row spans="1:5" r="6">
      <c s="4" r="A6" t="s">
        <v>403</v>
      </c>
      <c s="6" r="B6" t="n">
        <v>203</v>
      </c>
      <c s="6" r="C6" t="n">
        <v>101</v>
      </c>
      <c s="6" r="D6" t="n">
        <v>631</v>
      </c>
      <c s="6" r="E6" t="n">
        <v>274</v>
      </c>
    </row>
    <row spans="1:5" r="7">
      <c s="4" r="A7" t="s">
        <v>404</v>
      </c>
      <c s="6" r="B7" t="n">
        <v>100</v>
      </c>
      <c s="6" r="C7" t="n">
        <v>100</v>
      </c>
      <c s="6" r="D7" t="n">
        <v>100</v>
      </c>
      <c s="6" r="E7" t="n">
        <v>100</v>
      </c>
    </row>
    <row spans="1:5" r="8">
      <c s="4" r="A8" t="s">
        <v>87</v>
      </c>
      <c s="6" r="B8" t="n">
        <v>36</v>
      </c>
      <c s="6" r="C8" t="n">
        <v>10795</v>
      </c>
      <c s="6" r="D8" t="n">
        <v>4747</v>
      </c>
      <c s="6" r="E8" t="n">
        <v>34575</v>
      </c>
    </row>
    <row spans="1:5" r="9">
      <c s="4" r="A9" t="s">
        <v>405</v>
      </c>
      <c s="6" r="B9" t="n">
        <v>0</v>
      </c>
      <c s="6" r="C9" t="n">
        <v>671</v>
      </c>
      <c s="6" r="D9" t="n">
        <v>0</v>
      </c>
      <c s="6" r="E9" t="n">
        <v>1836</v>
      </c>
    </row>
    <row spans="1:5" r="10">
      <c s="4" r="A10" t="s">
        <v>406</v>
      </c>
      <c s="6" r="B10" t="n">
        <v>5113</v>
      </c>
      <c s="6" r="C10" t="n">
        <v>11935</v>
      </c>
      <c s="6" r="D10" t="n">
        <v>19168</v>
      </c>
      <c s="6" r="E10" t="n">
        <v>37859</v>
      </c>
    </row>
    <row spans="1:5" r="11">
      <c s="3" r="A11" t="s">
        <v>407</v>
      </c>
    </row>
    <row spans="1:5" r="12">
      <c s="4" r="A12" t="s">
        <v>408</v>
      </c>
      <c s="6" r="B12" t="n">
        <v>1166</v>
      </c>
      <c s="6" r="C12" t="n">
        <v>677</v>
      </c>
      <c s="6" r="D12" t="n">
        <v>2987</v>
      </c>
      <c s="6" r="E12" t="n">
        <v>7052</v>
      </c>
    </row>
    <row spans="1:5" r="13">
      <c s="4" r="A13" t="s">
        <v>409</v>
      </c>
      <c s="6" r="B13" t="n">
        <v>933</v>
      </c>
      <c s="6" r="C13" t="n">
        <v>542</v>
      </c>
      <c s="6" r="D13" t="n">
        <v>2390</v>
      </c>
      <c s="6" r="E13" t="n">
        <v>5641</v>
      </c>
    </row>
    <row spans="1:5" r="14">
      <c s="4" r="A14" t="s">
        <v>410</v>
      </c>
      <c s="6" r="B14" t="n">
        <v>35</v>
      </c>
      <c s="6" r="C14" t="n">
        <v>0</v>
      </c>
      <c s="6" r="D14" t="n">
        <v>283</v>
      </c>
      <c s="6" r="E14" t="n">
        <v>0</v>
      </c>
    </row>
    <row spans="1:5" r="15">
      <c s="4" r="A15" t="s">
        <v>411</v>
      </c>
      <c s="6" r="B15" t="n">
        <v>2134</v>
      </c>
      <c s="6" r="C15" t="n">
        <v>1219</v>
      </c>
      <c s="6" r="D15" t="n">
        <v>5660</v>
      </c>
      <c s="6" r="E15" t="n">
        <v>12693</v>
      </c>
    </row>
    <row spans="1:5" r="16">
      <c s="4" r="A16" t="s">
        <v>412</v>
      </c>
    </row>
    <row spans="1:5" r="17">
      <c s="3" r="A17" t="s">
        <v>400</v>
      </c>
    </row>
    <row spans="1:5" r="18">
      <c s="4" r="A18" t="s">
        <v>413</v>
      </c>
      <c s="6" r="B18" t="n">
        <v>2547</v>
      </c>
      <c s="6" r="C18" t="n">
        <v>2098</v>
      </c>
      <c s="6" r="D18" t="n">
        <v>7424</v>
      </c>
      <c s="6" r="E18" t="n">
        <v>5244</v>
      </c>
    </row>
    <row spans="1:5" r="19">
      <c s="4" r="A19" t="s">
        <v>87</v>
      </c>
      <c s="7" r="B19" t="n">
        <v>0</v>
      </c>
      <c s="7" r="C19" t="n">
        <v>6851</v>
      </c>
      <c s="7" r="D19" t="n">
        <v>3484</v>
      </c>
      <c s="7" r="E19" t="n">
        <v>255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v>
      </c>
      <c s="2" r="C1" t="s">
        <v>25</v>
      </c>
    </row>
    <row spans="1:3" r="2">
      <c s="3" r="A2" t="s">
        <v>415</v>
      </c>
    </row>
    <row spans="1:3" r="3">
      <c s="4" r="A3" t="s">
        <v>416</v>
      </c>
      <c s="7" r="B3" t="n">
        <v>16255</v>
      </c>
      <c s="7" r="C3" t="n">
        <v>26747</v>
      </c>
    </row>
    <row spans="1:3" r="4">
      <c s="4" r="A4" t="s">
        <v>417</v>
      </c>
      <c s="6" r="B4" t="n">
        <v>7868</v>
      </c>
      <c s="6" r="C4" t="n">
        <v>9394</v>
      </c>
    </row>
    <row spans="1:3" r="5">
      <c s="4" r="A5" t="s">
        <v>418</v>
      </c>
      <c s="6" r="B5" t="n">
        <v>2178</v>
      </c>
      <c s="6" r="C5" t="n">
        <v>3872</v>
      </c>
    </row>
    <row spans="1:3" r="6">
      <c s="4" r="A6" t="s">
        <v>419</v>
      </c>
      <c s="6" r="B6" t="n">
        <v>846</v>
      </c>
      <c s="6" r="C6" t="n">
        <v>813</v>
      </c>
    </row>
    <row spans="1:3" r="7">
      <c s="4" r="A7" t="s">
        <v>408</v>
      </c>
      <c s="6" r="B7" t="n">
        <v>186</v>
      </c>
      <c s="6" r="C7" t="n">
        <v>3148</v>
      </c>
    </row>
    <row spans="1:3" r="8">
      <c s="4" r="A8" t="s">
        <v>47</v>
      </c>
      <c s="7" r="B8" t="n">
        <v>27333</v>
      </c>
      <c s="7" r="C8" t="n">
        <v>439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9"/>
    <col customWidth="1" max="5" min="5" width="21"/>
    <col customWidth="1" max="6" min="6" width="21"/>
    <col customWidth="1" max="7" min="7" width="21"/>
    <col customWidth="1" max="8" min="8" width="29"/>
    <col customWidth="1" max="9" min="9" width="21"/>
    <col customWidth="1" max="10" min="10" width="29"/>
    <col customWidth="1" max="11" min="11" width="21"/>
    <col customWidth="1" max="12" min="12" width="21"/>
  </cols>
  <sheetData>
    <row spans="1:12" r="1">
      <c s="1" r="A1" t="s">
        <v>420</v>
      </c>
      <c s="2" r="B1" t="s">
        <v>421</v>
      </c>
      <c s="2" r="C1" t="s">
        <v>422</v>
      </c>
      <c s="2" r="D1" t="s">
        <v>423</v>
      </c>
      <c s="2" r="E1" t="s">
        <v>424</v>
      </c>
      <c s="2" r="F1" t="s">
        <v>425</v>
      </c>
      <c s="2" r="G1" t="s">
        <v>426</v>
      </c>
      <c s="2" r="H1" t="s">
        <v>427</v>
      </c>
      <c s="2" r="I1" t="s">
        <v>290</v>
      </c>
      <c s="2" r="J1" t="s">
        <v>427</v>
      </c>
      <c s="2" r="K1" t="s">
        <v>290</v>
      </c>
      <c s="2" r="L1" t="s">
        <v>428</v>
      </c>
    </row>
    <row spans="1:12" r="2">
      <c s="3" r="A2" t="s">
        <v>429</v>
      </c>
    </row>
    <row spans="1:12" r="3">
      <c s="4" r="A3" t="s">
        <v>430</v>
      </c>
      <c s="7" r="H3" t="n">
        <v>2963</v>
      </c>
      <c s="7" r="I3" t="n">
        <v>-6724</v>
      </c>
      <c s="7" r="J3" t="n">
        <v>8739</v>
      </c>
      <c s="7" r="K3" t="n">
        <v>-28202</v>
      </c>
    </row>
    <row spans="1:12" r="4">
      <c s="4" r="A4" t="s">
        <v>431</v>
      </c>
      <c s="6" r="H4" t="n">
        <v>10600</v>
      </c>
      <c s="6" r="I4" t="n">
        <v>8600</v>
      </c>
      <c s="6" r="J4" t="n">
        <v>31200</v>
      </c>
      <c s="6" r="K4" t="n">
        <v>22000</v>
      </c>
    </row>
    <row spans="1:12" r="5">
      <c s="4" r="A5" t="s">
        <v>43</v>
      </c>
      <c s="6" r="H5" t="n">
        <v>997955</v>
      </c>
      <c s="6" r="J5" t="n">
        <v>997955</v>
      </c>
      <c s="7" r="L5" t="n">
        <v>865327</v>
      </c>
    </row>
    <row spans="1:12" r="6">
      <c s="4" r="A6" t="s">
        <v>87</v>
      </c>
      <c s="6" r="H6" t="n">
        <v>36</v>
      </c>
      <c s="7" r="I6" t="n">
        <v>10795</v>
      </c>
      <c s="6" r="J6" t="n">
        <v>4747</v>
      </c>
      <c s="7" r="K6" t="n">
        <v>34575</v>
      </c>
    </row>
    <row spans="1:12" r="7">
      <c s="4" r="A7" t="s">
        <v>432</v>
      </c>
      <c s="6" r="J7" t="n">
        <v>93575</v>
      </c>
    </row>
    <row spans="1:12" r="8">
      <c s="4" r="A8" t="s">
        <v>433</v>
      </c>
      <c s="6" r="H8" t="n">
        <v>87100</v>
      </c>
      <c s="6" r="J8" t="n">
        <v>87100</v>
      </c>
    </row>
    <row spans="1:12" r="9">
      <c s="4" r="A9" t="s">
        <v>434</v>
      </c>
      <c s="6" r="J9" t="n">
        <v>5137</v>
      </c>
    </row>
    <row spans="1:12" r="10">
      <c s="4" r="A10" t="s">
        <v>435</v>
      </c>
      <c s="6" r="J10" t="n">
        <v>29865</v>
      </c>
    </row>
    <row spans="1:12" r="11">
      <c s="4" r="A11" t="s">
        <v>436</v>
      </c>
      <c s="6" r="H11" t="n">
        <v>14500</v>
      </c>
      <c s="6" r="J11" t="n">
        <v>14500</v>
      </c>
      <c s="6" r="L11" t="n">
        <v>12600</v>
      </c>
    </row>
    <row spans="1:12" r="12">
      <c s="4" r="A12" t="s">
        <v>437</v>
      </c>
      <c s="6" r="H12" t="n">
        <v>1145632</v>
      </c>
      <c s="6" r="J12" t="n">
        <v>1145632</v>
      </c>
    </row>
    <row spans="1:12" r="13">
      <c s="4" r="A13" t="s">
        <v>438</v>
      </c>
    </row>
    <row spans="1:12" r="14">
      <c s="3" r="A14" t="s">
        <v>429</v>
      </c>
    </row>
    <row spans="1:12" r="15">
      <c s="4" r="A15" t="s">
        <v>434</v>
      </c>
      <c s="6" r="J15" t="n">
        <v>332</v>
      </c>
    </row>
    <row spans="1:12" r="16">
      <c s="4" r="A16" t="s">
        <v>437</v>
      </c>
      <c s="6" r="H16" t="n">
        <v>10700</v>
      </c>
      <c s="6" r="J16" t="n">
        <v>10700</v>
      </c>
      <c s="6" r="L16" t="n">
        <v>100</v>
      </c>
    </row>
    <row spans="1:12" r="17">
      <c s="4" r="A17" t="s">
        <v>439</v>
      </c>
    </row>
    <row spans="1:12" r="18">
      <c s="3" r="A18" t="s">
        <v>429</v>
      </c>
    </row>
    <row spans="1:12" r="19">
      <c s="4" r="A19" t="s">
        <v>434</v>
      </c>
      <c s="6" r="J19" t="n">
        <v>5700</v>
      </c>
    </row>
    <row spans="1:12" r="20">
      <c s="4" r="A20" t="s">
        <v>440</v>
      </c>
    </row>
    <row spans="1:12" r="21">
      <c s="3" r="A21" t="s">
        <v>429</v>
      </c>
    </row>
    <row spans="1:12" r="22">
      <c s="4" r="A22" t="s">
        <v>432</v>
      </c>
      <c s="6" r="J22" t="n">
        <v>6500</v>
      </c>
    </row>
    <row spans="1:12" r="23">
      <c s="4" r="A23" t="s">
        <v>339</v>
      </c>
    </row>
    <row spans="1:12" r="24">
      <c s="3" r="A24" t="s">
        <v>429</v>
      </c>
    </row>
    <row spans="1:12" r="25">
      <c s="4" r="A25" t="s">
        <v>43</v>
      </c>
      <c s="6" r="H25" t="n">
        <v>231548</v>
      </c>
      <c s="6" r="J25" t="n">
        <v>231548</v>
      </c>
      <c s="7" r="L25" t="n">
        <v>196436</v>
      </c>
    </row>
    <row spans="1:12" r="26">
      <c s="4" r="A26" t="s">
        <v>441</v>
      </c>
      <c s="6" r="H26" t="n">
        <v>169200</v>
      </c>
      <c s="6" r="J26" t="n">
        <v>169200</v>
      </c>
    </row>
    <row spans="1:12" r="27">
      <c s="4" r="A27" t="s">
        <v>442</v>
      </c>
    </row>
    <row spans="1:12" r="28">
      <c s="3" r="A28" t="s">
        <v>429</v>
      </c>
    </row>
    <row spans="1:12" r="29">
      <c s="4" r="A29" t="s">
        <v>443</v>
      </c>
      <c s="7" r="C29" t="n">
        <v>2000</v>
      </c>
    </row>
    <row spans="1:12" r="30">
      <c s="4" r="A30" t="s">
        <v>435</v>
      </c>
      <c s="7" r="B30" t="n">
        <v>2900</v>
      </c>
    </row>
    <row spans="1:12" r="31">
      <c s="4" r="A31" t="s">
        <v>444</v>
      </c>
      <c s="6" r="H31" t="n">
        <v>100</v>
      </c>
      <c s="6" r="J31" t="n">
        <v>100</v>
      </c>
    </row>
    <row spans="1:12" r="32">
      <c s="4" r="A32" t="s">
        <v>445</v>
      </c>
    </row>
    <row spans="1:12" r="33">
      <c s="3" r="A33" t="s">
        <v>429</v>
      </c>
    </row>
    <row spans="1:12" r="34">
      <c s="4" r="A34" t="s">
        <v>430</v>
      </c>
      <c s="6" r="J34" t="n">
        <v>21900</v>
      </c>
    </row>
    <row spans="1:12" r="35">
      <c s="4" r="A35" t="s">
        <v>435</v>
      </c>
      <c s="6" r="J35" t="n">
        <v>15100</v>
      </c>
    </row>
    <row spans="1:12" r="36">
      <c s="4" r="A36" t="s">
        <v>303</v>
      </c>
    </row>
    <row spans="1:12" r="37">
      <c s="3" r="A37" t="s">
        <v>429</v>
      </c>
    </row>
    <row spans="1:12" r="38">
      <c s="4" r="A38" t="s">
        <v>435</v>
      </c>
      <c s="7" r="J38" t="n">
        <v>14800</v>
      </c>
    </row>
    <row spans="1:12" r="39">
      <c s="4" r="A39" t="s">
        <v>446</v>
      </c>
    </row>
    <row spans="1:12" r="40">
      <c s="3" r="A40" t="s">
        <v>429</v>
      </c>
    </row>
    <row spans="1:12" r="41">
      <c s="4" r="A41" t="s">
        <v>447</v>
      </c>
      <c s="6" r="J41" t="n">
        <v>6</v>
      </c>
    </row>
    <row spans="1:12" r="42">
      <c s="4" r="A42" t="s">
        <v>441</v>
      </c>
      <c s="6" r="H42" t="n">
        <v>176400</v>
      </c>
      <c s="7" r="J42" t="n">
        <v>176400</v>
      </c>
    </row>
    <row spans="1:12" r="43">
      <c s="4" r="A43" t="s">
        <v>448</v>
      </c>
    </row>
    <row spans="1:12" r="44">
      <c s="3" r="A44" t="s">
        <v>429</v>
      </c>
    </row>
    <row spans="1:12" r="45">
      <c s="4" r="A45" t="s">
        <v>441</v>
      </c>
      <c s="7" r="H45" t="n">
        <v>22400</v>
      </c>
      <c s="6" r="J45" t="n">
        <v>22400</v>
      </c>
    </row>
    <row spans="1:12" r="46">
      <c s="4" r="A46" t="s">
        <v>449</v>
      </c>
    </row>
    <row spans="1:12" r="47">
      <c s="3" r="A47" t="s">
        <v>429</v>
      </c>
    </row>
    <row spans="1:12" r="48">
      <c s="4" r="A48" t="s">
        <v>443</v>
      </c>
      <c s="7" r="E48" t="n">
        <v>6500</v>
      </c>
    </row>
    <row spans="1:12" r="49">
      <c s="4" r="A49" t="s">
        <v>450</v>
      </c>
      <c s="6" r="E49" t="n">
        <v>2600</v>
      </c>
    </row>
    <row spans="1:12" r="50">
      <c s="4" r="A50" t="s">
        <v>451</v>
      </c>
      <c s="6" r="E50" t="n">
        <v>65700</v>
      </c>
    </row>
    <row spans="1:12" r="51">
      <c s="4" r="A51" t="s">
        <v>43</v>
      </c>
      <c s="7" r="E51" t="n">
        <v>41000</v>
      </c>
    </row>
    <row spans="1:12" r="52">
      <c s="4" r="A52" t="s">
        <v>452</v>
      </c>
    </row>
    <row spans="1:12" r="53">
      <c s="3" r="A53" t="s">
        <v>429</v>
      </c>
    </row>
    <row spans="1:12" r="54">
      <c s="4" r="A54" t="s">
        <v>453</v>
      </c>
      <c s="4" r="E54" t="s">
        <v>366</v>
      </c>
    </row>
    <row spans="1:12" r="55">
      <c s="4" r="A55" t="s">
        <v>454</v>
      </c>
    </row>
    <row spans="1:12" r="56">
      <c s="3" r="A56" t="s">
        <v>429</v>
      </c>
    </row>
    <row spans="1:12" r="57">
      <c s="4" r="A57" t="s">
        <v>443</v>
      </c>
      <c s="7" r="J57" t="n">
        <v>43000</v>
      </c>
    </row>
    <row spans="1:12" r="58">
      <c s="4" r="A58" t="s">
        <v>455</v>
      </c>
      <c s="6" r="H58" t="n">
        <v>4</v>
      </c>
      <c s="6" r="J58" t="n">
        <v>4</v>
      </c>
    </row>
    <row spans="1:12" r="59">
      <c s="4" r="A59" t="s">
        <v>87</v>
      </c>
      <c s="7" r="J59" t="n">
        <v>4700</v>
      </c>
    </row>
    <row spans="1:12" r="60">
      <c s="4" r="A60" t="s">
        <v>456</v>
      </c>
    </row>
    <row spans="1:12" r="61">
      <c s="3" r="A61" t="s">
        <v>429</v>
      </c>
    </row>
    <row spans="1:12" r="62">
      <c s="4" r="A62" t="s">
        <v>443</v>
      </c>
      <c s="6" r="J62" t="n">
        <v>43023</v>
      </c>
    </row>
    <row spans="1:12" r="63">
      <c s="4" r="A63" t="s">
        <v>43</v>
      </c>
      <c s="7" r="H63" t="n">
        <v>108300</v>
      </c>
      <c s="6" r="J63" t="n">
        <v>108300</v>
      </c>
    </row>
    <row spans="1:12" r="64">
      <c s="4" r="A64" t="s">
        <v>457</v>
      </c>
      <c s="7" r="D64" t="n">
        <v>27925</v>
      </c>
      <c s="6" r="H64" t="n">
        <v>27925</v>
      </c>
      <c s="6" r="J64" t="n">
        <v>27925</v>
      </c>
    </row>
    <row spans="1:12" r="65">
      <c s="4" r="A65" t="s">
        <v>458</v>
      </c>
    </row>
    <row spans="1:12" r="66">
      <c s="3" r="A66" t="s">
        <v>429</v>
      </c>
    </row>
    <row spans="1:12" r="67">
      <c s="4" r="A67" t="s">
        <v>43</v>
      </c>
      <c s="7" r="H67" t="n">
        <v>13800</v>
      </c>
      <c s="7" r="J67" t="n">
        <v>13800</v>
      </c>
    </row>
    <row spans="1:12" r="68">
      <c s="4" r="A68" t="s">
        <v>459</v>
      </c>
    </row>
    <row spans="1:12" r="69">
      <c s="3" r="A69" t="s">
        <v>429</v>
      </c>
    </row>
    <row spans="1:12" r="70">
      <c s="4" r="A70" t="s">
        <v>443</v>
      </c>
      <c s="7" r="D70" t="n">
        <v>20300</v>
      </c>
    </row>
    <row spans="1:12" r="71">
      <c s="4" r="A71" t="s">
        <v>455</v>
      </c>
      <c s="6" r="D71" t="n">
        <v>5</v>
      </c>
    </row>
    <row spans="1:12" r="72">
      <c s="4" r="A72" t="s">
        <v>460</v>
      </c>
    </row>
    <row spans="1:12" r="73">
      <c s="3" r="A73" t="s">
        <v>429</v>
      </c>
    </row>
    <row spans="1:12" r="74">
      <c s="4" r="A74" t="s">
        <v>443</v>
      </c>
      <c s="7" r="F74" t="n">
        <v>11000</v>
      </c>
    </row>
    <row spans="1:12" r="75">
      <c s="4" r="A75" t="s">
        <v>461</v>
      </c>
    </row>
    <row spans="1:12" r="76">
      <c s="3" r="A76" t="s">
        <v>429</v>
      </c>
    </row>
    <row spans="1:12" r="77">
      <c s="4" r="A77" t="s">
        <v>443</v>
      </c>
      <c s="7" r="G77" t="n">
        <v>5600</v>
      </c>
    </row>
    <row spans="1:12" r="78">
      <c s="4" r="A78" t="s">
        <v>462</v>
      </c>
    </row>
    <row spans="1:12" r="79">
      <c s="3" r="A79" t="s">
        <v>429</v>
      </c>
    </row>
    <row spans="1:12" r="80">
      <c s="4" r="A80" t="s">
        <v>443</v>
      </c>
      <c s="7" r="G80" t="n">
        <v>6100</v>
      </c>
    </row>
    <row spans="1:12" r="81">
      <c s="4" r="A81" t="s">
        <v>463</v>
      </c>
    </row>
    <row spans="1:12" r="82">
      <c s="3" r="A82" t="s">
        <v>429</v>
      </c>
    </row>
    <row spans="1:12" r="83">
      <c s="4" r="A83" t="s">
        <v>447</v>
      </c>
      <c s="6" r="J83"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v>
      </c>
      <c s="2" r="C1" t="s">
        <v>25</v>
      </c>
    </row>
    <row spans="1:3" r="2">
      <c s="3" r="A2" t="s">
        <v>26</v>
      </c>
    </row>
    <row spans="1:3" r="3">
      <c s="4" r="A3" t="s">
        <v>465</v>
      </c>
      <c s="7" r="B3" t="n">
        <v>-73933</v>
      </c>
      <c s="7" r="C3" t="n">
        <v>-42194</v>
      </c>
    </row>
    <row spans="1:3" r="4">
      <c s="4" r="A4" t="s">
        <v>30</v>
      </c>
      <c s="6" r="B4" t="n">
        <v>1523663</v>
      </c>
      <c s="6" r="C4" t="n">
        <v>1435232</v>
      </c>
    </row>
    <row spans="1:3" r="5">
      <c s="4" r="A5" t="s">
        <v>445</v>
      </c>
    </row>
    <row spans="1:3" r="6">
      <c s="3" r="A6" t="s">
        <v>26</v>
      </c>
    </row>
    <row spans="1:3" r="7">
      <c s="4" r="A7" t="s">
        <v>466</v>
      </c>
      <c s="6" r="B7" t="n">
        <v>179564</v>
      </c>
      <c s="6" r="C7" t="n">
        <v>173094</v>
      </c>
    </row>
    <row spans="1:3" r="8">
      <c s="4" r="A8" t="s">
        <v>467</v>
      </c>
      <c s="6" r="B8" t="n">
        <v>844679</v>
      </c>
      <c s="6" r="C8" t="n">
        <v>813480</v>
      </c>
    </row>
    <row spans="1:3" r="9">
      <c s="4" r="A9" t="s">
        <v>465</v>
      </c>
      <c s="6" r="B9" t="n">
        <v>-51243</v>
      </c>
      <c s="6" r="C9" t="n">
        <v>-31467</v>
      </c>
    </row>
    <row spans="1:3" r="10">
      <c s="4" r="A10" t="s">
        <v>30</v>
      </c>
      <c s="6" r="B10" t="n">
        <v>973000</v>
      </c>
      <c s="6" r="C10" t="n">
        <v>955107</v>
      </c>
    </row>
    <row spans="1:3" r="11">
      <c s="4" r="A11" t="s">
        <v>303</v>
      </c>
    </row>
    <row spans="1:3" r="12">
      <c s="3" r="A12" t="s">
        <v>26</v>
      </c>
    </row>
    <row spans="1:3" r="13">
      <c s="4" r="A13" t="s">
        <v>466</v>
      </c>
      <c s="6" r="B13" t="n">
        <v>100616</v>
      </c>
      <c s="6" r="C13" t="n">
        <v>86016</v>
      </c>
    </row>
    <row spans="1:3" r="14">
      <c s="4" r="A14" t="s">
        <v>467</v>
      </c>
      <c s="6" r="B14" t="n">
        <v>472737</v>
      </c>
      <c s="6" r="C14" t="n">
        <v>404836</v>
      </c>
    </row>
    <row spans="1:3" r="15">
      <c s="4" r="A15" t="s">
        <v>465</v>
      </c>
      <c s="6" r="B15" t="n">
        <v>-22690</v>
      </c>
      <c s="6" r="C15" t="n">
        <v>-10727</v>
      </c>
    </row>
    <row spans="1:3" r="16">
      <c s="4" r="A16" t="s">
        <v>30</v>
      </c>
      <c s="7" r="B16" t="n">
        <v>550663</v>
      </c>
      <c s="7" r="C16" t="n">
        <v>4801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8</v>
      </c>
      <c s="2" r="B1" t="s">
        <v>1</v>
      </c>
    </row>
    <row spans="1:3" r="2">
      <c s="2" r="B2" t="s">
        <v>2</v>
      </c>
      <c s="2" r="C2" t="s">
        <v>469</v>
      </c>
    </row>
    <row spans="1:3" r="3">
      <c s="3" r="A3" t="s">
        <v>470</v>
      </c>
    </row>
    <row spans="1:3" r="4">
      <c s="4" r="A4" t="s">
        <v>443</v>
      </c>
      <c s="7" r="B4" t="n">
        <v>43000</v>
      </c>
    </row>
    <row spans="1:3" r="5">
      <c s="4" r="A5" t="s">
        <v>471</v>
      </c>
    </row>
    <row spans="1:3" r="6">
      <c s="3" r="A6" t="s">
        <v>470</v>
      </c>
    </row>
    <row spans="1:3" r="7">
      <c s="4" r="A7" t="s">
        <v>443</v>
      </c>
      <c s="6" r="B7" t="n">
        <v>43023</v>
      </c>
    </row>
    <row spans="1:3" r="8">
      <c s="3" r="A8" t="s">
        <v>472</v>
      </c>
    </row>
    <row spans="1:3" r="9">
      <c s="4" r="A9" t="s">
        <v>466</v>
      </c>
      <c s="6" r="B9" t="n">
        <v>11573</v>
      </c>
    </row>
    <row spans="1:3" r="10">
      <c s="4" r="A10" t="s">
        <v>473</v>
      </c>
      <c s="6" r="B10" t="n">
        <v>51231</v>
      </c>
    </row>
    <row spans="1:3" r="11">
      <c s="4" r="A11" t="s">
        <v>474</v>
      </c>
      <c s="6" r="B11" t="n">
        <v>8158</v>
      </c>
    </row>
    <row spans="1:3" r="12">
      <c s="4" r="A12" t="s">
        <v>475</v>
      </c>
      <c s="6" r="B12" t="n">
        <v>447</v>
      </c>
    </row>
    <row spans="1:3" r="13">
      <c s="4" r="A13" t="s">
        <v>476</v>
      </c>
      <c s="6" r="B13" t="n">
        <v>71409</v>
      </c>
    </row>
    <row spans="1:3" r="14">
      <c s="3" r="A14" t="s">
        <v>477</v>
      </c>
    </row>
    <row spans="1:3" r="15">
      <c s="4" r="A15" t="s">
        <v>457</v>
      </c>
      <c s="6" r="B15" t="n">
        <v>-27925</v>
      </c>
      <c s="7" r="C15" t="n">
        <v>-27925</v>
      </c>
    </row>
    <row spans="1:3" r="16">
      <c s="4" r="A16" t="s">
        <v>478</v>
      </c>
      <c s="6" r="B16" t="n">
        <v>-461</v>
      </c>
    </row>
    <row spans="1:3" r="17">
      <c s="4" r="A17" t="s">
        <v>479</v>
      </c>
      <c s="6" r="B17" t="n">
        <v>-28386</v>
      </c>
    </row>
    <row spans="1:3" r="18">
      <c s="4" r="A18" t="s">
        <v>480</v>
      </c>
      <c s="7" r="B18" t="n">
        <v>430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1</v>
      </c>
      <c s="2" r="B1" t="s">
        <v>72</v>
      </c>
      <c s="2" r="D1" t="s">
        <v>1</v>
      </c>
    </row>
    <row spans="1:5" r="2">
      <c s="2" r="B2" t="s">
        <v>2</v>
      </c>
      <c s="2" r="C2" t="s">
        <v>73</v>
      </c>
      <c s="2" r="D2" t="s">
        <v>2</v>
      </c>
      <c s="2" r="E2" t="s">
        <v>73</v>
      </c>
    </row>
    <row spans="1:5" r="3">
      <c s="3" r="A3" t="s">
        <v>482</v>
      </c>
    </row>
    <row spans="1:5" r="4">
      <c s="4" r="A4" t="s">
        <v>483</v>
      </c>
      <c s="7" r="B4" t="n">
        <v>47284</v>
      </c>
      <c s="7" r="C4" t="n">
        <v>37069</v>
      </c>
      <c s="7" r="D4" t="n">
        <v>136797</v>
      </c>
      <c s="7" r="E4" t="n">
        <v>94713</v>
      </c>
    </row>
    <row spans="1:5" r="5">
      <c s="4" r="A5" t="s">
        <v>95</v>
      </c>
      <c s="6" r="B5" t="n">
        <v>-1850</v>
      </c>
      <c s="6" r="C5" t="n">
        <v>-7683</v>
      </c>
      <c s="6" r="D5" t="n">
        <v>-9760</v>
      </c>
      <c s="6" r="E5" t="n">
        <v>-36800</v>
      </c>
    </row>
    <row spans="1:5" r="6">
      <c s="4" r="A6" t="s">
        <v>97</v>
      </c>
      <c s="7" r="B6" t="n">
        <v>-4081</v>
      </c>
      <c s="7" r="C6" t="n">
        <v>-9775</v>
      </c>
      <c s="6" r="D6" t="n">
        <v>-16490</v>
      </c>
      <c s="7" r="E6" t="n">
        <v>-41896</v>
      </c>
    </row>
    <row spans="1:5" r="7">
      <c s="4" r="A7" t="s">
        <v>484</v>
      </c>
    </row>
    <row spans="1:5" r="8">
      <c s="3" r="A8" t="s">
        <v>482</v>
      </c>
    </row>
    <row spans="1:5" r="9">
      <c s="4" r="A9" t="s">
        <v>483</v>
      </c>
      <c s="6" r="D9" t="n">
        <v>4052</v>
      </c>
    </row>
    <row spans="1:5" r="10">
      <c s="4" r="A10" t="s">
        <v>95</v>
      </c>
      <c s="6" r="D10" t="n">
        <v>-6078</v>
      </c>
    </row>
    <row spans="1:5" r="11">
      <c s="4" r="A11" t="s">
        <v>97</v>
      </c>
      <c s="7" r="D11" t="n">
        <v>-607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85</v>
      </c>
      <c s="2" r="B1" t="s">
        <v>1</v>
      </c>
    </row>
    <row spans="1:2" r="2">
      <c s="2" r="B2" t="s">
        <v>486</v>
      </c>
    </row>
    <row spans="1:2" r="3">
      <c s="3" r="A3" t="s">
        <v>251</v>
      </c>
    </row>
    <row spans="1:2" r="4">
      <c s="4" r="A4" t="s">
        <v>487</v>
      </c>
      <c s="7" r="B4" t="n">
        <v>131930</v>
      </c>
    </row>
    <row spans="1:2" r="5">
      <c s="4" r="A5" t="s">
        <v>432</v>
      </c>
      <c s="6" r="B5" t="n">
        <v>93575</v>
      </c>
    </row>
    <row spans="1:2" r="6">
      <c s="4" r="A6" t="s">
        <v>434</v>
      </c>
      <c s="6" r="B6" t="n">
        <v>5137</v>
      </c>
    </row>
    <row spans="1:2" r="7">
      <c s="4" r="A7" t="s">
        <v>107</v>
      </c>
      <c s="6" r="B7" t="n">
        <v>-2839</v>
      </c>
    </row>
    <row spans="1:2" r="8">
      <c s="4" r="A8" t="s">
        <v>435</v>
      </c>
      <c s="6" r="B8" t="n">
        <v>-29865</v>
      </c>
    </row>
    <row spans="1:2" r="9">
      <c s="4" r="A9" t="s">
        <v>488</v>
      </c>
      <c s="7" r="B9" t="n">
        <v>1979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29"/>
    <col customWidth="1" max="3" min="3" width="29"/>
    <col customWidth="1" max="4" min="4" width="21"/>
    <col customWidth="1" max="5" min="5" width="29"/>
    <col customWidth="1" max="6" min="6" width="21"/>
  </cols>
  <sheetData>
    <row spans="1:6" r="1">
      <c s="1" r="A1" t="s">
        <v>489</v>
      </c>
      <c s="2" r="B1" t="s">
        <v>490</v>
      </c>
      <c s="2" r="C1" t="s">
        <v>72</v>
      </c>
      <c s="2" r="E1" t="s">
        <v>1</v>
      </c>
    </row>
    <row spans="1:6" r="2">
      <c s="2" r="B2" t="s">
        <v>491</v>
      </c>
      <c s="2" r="C2" t="s">
        <v>427</v>
      </c>
      <c s="2" r="D2" t="s">
        <v>290</v>
      </c>
      <c s="2" r="E2" t="s">
        <v>427</v>
      </c>
      <c s="2" r="F2" t="s">
        <v>290</v>
      </c>
    </row>
    <row spans="1:6" r="3">
      <c s="3" r="A3" t="s">
        <v>492</v>
      </c>
    </row>
    <row spans="1:6" r="4">
      <c s="4" r="A4" t="s">
        <v>76</v>
      </c>
      <c s="7" r="C4" t="n">
        <v>1131</v>
      </c>
      <c s="7" r="D4" t="n">
        <v>1047</v>
      </c>
      <c s="7" r="E4" t="n">
        <v>3452</v>
      </c>
      <c s="7" r="F4" t="n">
        <v>3079</v>
      </c>
    </row>
    <row spans="1:6" r="5">
      <c s="4" r="A5" t="s">
        <v>297</v>
      </c>
      <c s="6" r="C5" t="n">
        <v>59</v>
      </c>
      <c s="6" r="E5" t="n">
        <v>59</v>
      </c>
    </row>
    <row spans="1:6" r="6">
      <c s="4" r="A6" t="s">
        <v>166</v>
      </c>
      <c s="7" r="E6" t="n">
        <v>40</v>
      </c>
      <c s="6" r="F6" t="n">
        <v>35674</v>
      </c>
    </row>
    <row spans="1:6" r="7">
      <c s="4" r="A7" t="s">
        <v>94</v>
      </c>
      <c s="7" r="C7" t="n">
        <v>0</v>
      </c>
      <c s="6" r="D7" t="n">
        <v>6654</v>
      </c>
      <c s="7" r="E7" t="n">
        <v>-63</v>
      </c>
      <c s="6" r="F7" t="n">
        <v>6654</v>
      </c>
    </row>
    <row spans="1:6" r="8">
      <c s="4" r="A8" t="s">
        <v>493</v>
      </c>
    </row>
    <row spans="1:6" r="9">
      <c s="3" r="A9" t="s">
        <v>492</v>
      </c>
    </row>
    <row spans="1:6" r="10">
      <c s="4" r="A10" t="s">
        <v>494</v>
      </c>
      <c s="6" r="B10" t="n">
        <v>5</v>
      </c>
    </row>
    <row spans="1:6" r="11">
      <c s="4" r="A11" t="s">
        <v>166</v>
      </c>
      <c s="7" r="B11" t="n">
        <v>35700</v>
      </c>
    </row>
    <row spans="1:6" r="12">
      <c s="4" r="A12" t="s">
        <v>94</v>
      </c>
      <c s="6" r="D12" t="n">
        <v>6700</v>
      </c>
      <c s="6" r="F12" t="n">
        <v>6700</v>
      </c>
    </row>
    <row spans="1:6" r="13">
      <c s="4" r="A13" t="s">
        <v>495</v>
      </c>
      <c s="7" r="B13" t="n">
        <v>1100</v>
      </c>
      <c s="7" r="D13" t="n">
        <v>1100</v>
      </c>
      <c s="7" r="F13" t="n">
        <v>11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7"/>
    <col customWidth="1" max="2" min="2" width="27"/>
    <col customWidth="1" max="3" min="3" width="27"/>
  </cols>
  <sheetData>
    <row spans="1:3" r="1">
      <c s="1" r="A1" t="s">
        <v>496</v>
      </c>
      <c s="2" r="B1" t="s">
        <v>497</v>
      </c>
      <c s="2" r="C1" t="s">
        <v>498</v>
      </c>
    </row>
    <row spans="1:3" r="2">
      <c s="3" r="A2" t="s">
        <v>499</v>
      </c>
    </row>
    <row spans="1:3" r="3">
      <c s="4" r="A3" t="s">
        <v>500</v>
      </c>
      <c s="7" r="B3" t="n">
        <v>78182</v>
      </c>
      <c s="7" r="C3" t="n">
        <v>79966</v>
      </c>
    </row>
    <row spans="1:3" r="4">
      <c s="4" r="A4" t="s">
        <v>501</v>
      </c>
    </row>
    <row spans="1:3" r="5">
      <c s="3" r="A5" t="s">
        <v>499</v>
      </c>
    </row>
    <row spans="1:3" r="6">
      <c s="4" r="A6" t="s">
        <v>502</v>
      </c>
      <c s="6" r="B6" t="n">
        <v>1</v>
      </c>
      <c s="6" r="C6" t="n">
        <v>1</v>
      </c>
    </row>
    <row spans="1:3" r="7">
      <c s="4" r="A7" t="s">
        <v>500</v>
      </c>
      <c s="7" r="B7" t="n">
        <v>11177</v>
      </c>
      <c s="7" r="C7" t="n">
        <v>12684</v>
      </c>
    </row>
    <row spans="1:3" r="8">
      <c s="4" r="A8" t="s">
        <v>503</v>
      </c>
    </row>
    <row spans="1:3" r="9">
      <c s="3" r="A9" t="s">
        <v>499</v>
      </c>
    </row>
    <row spans="1:3" r="10">
      <c s="4" r="A10" t="s">
        <v>502</v>
      </c>
      <c s="6" r="B10" t="n">
        <v>1</v>
      </c>
      <c s="6" r="C10" t="n">
        <v>1</v>
      </c>
    </row>
    <row spans="1:3" r="11">
      <c s="4" r="A11" t="s">
        <v>500</v>
      </c>
      <c s="7" r="B11" t="n">
        <v>9135</v>
      </c>
      <c s="7" r="C11" t="n">
        <v>9065</v>
      </c>
    </row>
    <row spans="1:3" r="12">
      <c s="4" r="A12" t="s">
        <v>504</v>
      </c>
    </row>
    <row spans="1:3" r="13">
      <c s="3" r="A13" t="s">
        <v>499</v>
      </c>
    </row>
    <row spans="1:3" r="14">
      <c s="4" r="A14" t="s">
        <v>502</v>
      </c>
      <c s="6" r="B14" t="n">
        <v>4</v>
      </c>
      <c s="6" r="C14" t="n">
        <v>4</v>
      </c>
    </row>
    <row spans="1:3" r="15">
      <c s="4" r="A15" t="s">
        <v>500</v>
      </c>
      <c s="7" r="B15" t="n">
        <v>57870</v>
      </c>
      <c s="7" r="C15" t="n">
        <v>58217</v>
      </c>
    </row>
    <row spans="1:3" r="16">
      <c s="4" r="A16" t="s">
        <v>505</v>
      </c>
    </row>
    <row spans="1:3" r="17">
      <c s="3" r="A17" t="s">
        <v>499</v>
      </c>
    </row>
    <row spans="1:3" r="18">
      <c s="4" r="A18" t="s">
        <v>502</v>
      </c>
      <c s="6" r="B18" t="n">
        <v>0</v>
      </c>
      <c s="6" r="C18" t="n">
        <v>0</v>
      </c>
    </row>
    <row spans="1:3" r="19">
      <c s="4" r="A19" t="s">
        <v>500</v>
      </c>
      <c s="7" r="B19" t="n">
        <v>0</v>
      </c>
      <c s="7" r="C19" t="n">
        <v>0</v>
      </c>
    </row>
    <row spans="1:3" r="20">
      <c s="4" r="A20" t="s">
        <v>506</v>
      </c>
    </row>
    <row spans="1:3" r="21">
      <c s="3" r="A21" t="s">
        <v>499</v>
      </c>
    </row>
    <row spans="1:3" r="22">
      <c s="4" r="A22" t="s">
        <v>502</v>
      </c>
      <c s="6" r="B22" t="n">
        <v>0</v>
      </c>
      <c s="6" r="C22" t="n">
        <v>0</v>
      </c>
    </row>
    <row spans="1:3" r="23">
      <c s="4" r="A23" t="s">
        <v>500</v>
      </c>
      <c s="7" r="B23" t="n">
        <v>0</v>
      </c>
      <c s="7" r="C23"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7</v>
      </c>
      <c s="2" r="B1" t="s">
        <v>72</v>
      </c>
      <c s="2" r="D1" t="s">
        <v>1</v>
      </c>
    </row>
    <row spans="1:5" r="2">
      <c s="2" r="B2" t="s">
        <v>2</v>
      </c>
      <c s="2" r="C2" t="s">
        <v>73</v>
      </c>
      <c s="2" r="D2" t="s">
        <v>2</v>
      </c>
      <c s="2" r="E2" t="s">
        <v>73</v>
      </c>
    </row>
    <row spans="1:5" r="3">
      <c s="3" r="A3" t="s">
        <v>508</v>
      </c>
    </row>
    <row spans="1:5" r="4">
      <c s="4" r="A4" t="s">
        <v>509</v>
      </c>
      <c s="13" r="B4" t="n">
        <v>10.3</v>
      </c>
      <c s="7" r="C4" t="n">
        <v>9</v>
      </c>
      <c s="13" r="D4" t="n">
        <v>31.5</v>
      </c>
      <c s="13" r="E4" t="n">
        <v>22.4</v>
      </c>
    </row>
    <row spans="1:5" r="5">
      <c s="4" r="A5" t="s">
        <v>510</v>
      </c>
    </row>
    <row spans="1:5" r="6">
      <c s="3" r="A6" t="s">
        <v>508</v>
      </c>
    </row>
    <row spans="1:5" r="7">
      <c s="4" r="A7" t="s">
        <v>511</v>
      </c>
      <c s="13" r="D7" t="n">
        <v>8.199999999999999</v>
      </c>
    </row>
    <row spans="1:5" r="8">
      <c s="4" r="A8" t="s">
        <v>512</v>
      </c>
      <c s="4" r="D8" t="s">
        <v>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v>
      </c>
      <c s="2" r="B1" t="s">
        <v>72</v>
      </c>
      <c s="2" r="D1" t="s">
        <v>1</v>
      </c>
    </row>
    <row spans="1:5" r="2">
      <c s="2" r="B2" t="s">
        <v>2</v>
      </c>
      <c s="2" r="C2" t="s">
        <v>73</v>
      </c>
      <c s="2" r="D2" t="s">
        <v>2</v>
      </c>
      <c s="2" r="E2" t="s">
        <v>73</v>
      </c>
    </row>
    <row spans="1:5" r="3">
      <c s="3" r="A3" t="s">
        <v>102</v>
      </c>
    </row>
    <row spans="1:5" r="4">
      <c s="4" r="A4" t="s">
        <v>103</v>
      </c>
      <c s="7" r="B4" t="n">
        <v>1662</v>
      </c>
      <c s="7" r="C4" t="n">
        <v>1705</v>
      </c>
      <c s="7" r="D4" t="n">
        <v>5319</v>
      </c>
      <c s="7" r="E4" t="n">
        <v>40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spans="1:2" r="1">
      <c s="1" r="A1" t="s">
        <v>514</v>
      </c>
      <c s="2" r="B1" t="s">
        <v>1</v>
      </c>
    </row>
    <row spans="1:2" r="2">
      <c s="2" r="B2" t="s">
        <v>486</v>
      </c>
    </row>
    <row spans="1:2" r="3">
      <c s="3" r="A3" t="s">
        <v>39</v>
      </c>
    </row>
    <row spans="1:2" r="4">
      <c s="4" r="A4" t="s">
        <v>515</v>
      </c>
      <c s="7" r="B4" t="n">
        <v>23389</v>
      </c>
    </row>
    <row spans="1:2" r="5">
      <c s="4" r="A5" t="s">
        <v>516</v>
      </c>
      <c s="6" r="B5" t="n">
        <v>1714</v>
      </c>
    </row>
    <row spans="1:2" r="6">
      <c s="4" r="A6" t="s">
        <v>517</v>
      </c>
      <c s="7" r="B6" t="n">
        <v>251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18</v>
      </c>
      <c s="2" r="B1" t="s">
        <v>2</v>
      </c>
      <c s="2" r="C1" t="s">
        <v>25</v>
      </c>
    </row>
    <row spans="1:3" r="2">
      <c s="3" r="A2" t="s">
        <v>519</v>
      </c>
    </row>
    <row spans="1:3" r="3">
      <c s="4" r="A3" t="s">
        <v>520</v>
      </c>
      <c s="7" r="B3" t="n">
        <v>300651</v>
      </c>
      <c s="7" r="C3" t="n">
        <v>288578</v>
      </c>
    </row>
    <row spans="1:3" r="4">
      <c s="4" r="A4" t="s">
        <v>521</v>
      </c>
      <c s="6" r="B4" t="n">
        <v>-77837</v>
      </c>
      <c s="6" r="C4" t="n">
        <v>-44737</v>
      </c>
    </row>
    <row spans="1:3" r="5">
      <c s="4" r="A5" t="s">
        <v>522</v>
      </c>
      <c s="6" r="B5" t="n">
        <v>222814</v>
      </c>
      <c s="6" r="C5" t="n">
        <v>243841</v>
      </c>
    </row>
    <row spans="1:3" r="6">
      <c s="4" r="A6" t="s">
        <v>39</v>
      </c>
      <c s="6" r="B6" t="n">
        <v>25103</v>
      </c>
      <c s="6" r="C6" t="n">
        <v>23389</v>
      </c>
    </row>
    <row spans="1:3" r="7">
      <c s="4" r="A7" t="s">
        <v>523</v>
      </c>
      <c s="6" r="B7" t="n">
        <v>325754</v>
      </c>
      <c s="6" r="C7" t="n">
        <v>311967</v>
      </c>
    </row>
    <row spans="1:3" r="8">
      <c s="4" r="A8" t="s">
        <v>524</v>
      </c>
      <c s="6" r="B8" t="n">
        <v>247917</v>
      </c>
      <c s="6" r="C8" t="n">
        <v>267230</v>
      </c>
    </row>
    <row spans="1:3" r="9">
      <c s="3" r="A9" t="s">
        <v>525</v>
      </c>
    </row>
    <row spans="1:3" r="10">
      <c s="4" r="A10" t="s">
        <v>526</v>
      </c>
      <c s="6" r="B10" t="n">
        <v>-15401</v>
      </c>
      <c s="6" r="C10" t="n">
        <v>-15560</v>
      </c>
    </row>
    <row spans="1:3" r="11">
      <c s="4" r="A11" t="s">
        <v>527</v>
      </c>
      <c s="6" r="B11" t="n">
        <v>3002</v>
      </c>
      <c s="6" r="C11" t="n">
        <v>1548</v>
      </c>
    </row>
    <row spans="1:3" r="12">
      <c s="4" r="A12" t="s">
        <v>528</v>
      </c>
      <c s="6" r="B12" t="n">
        <v>-12399</v>
      </c>
      <c s="6" r="C12" t="n">
        <v>-14012</v>
      </c>
    </row>
    <row spans="1:3" r="13">
      <c s="4" r="A13" t="s">
        <v>529</v>
      </c>
    </row>
    <row spans="1:3" r="14">
      <c s="3" r="A14" t="s">
        <v>525</v>
      </c>
    </row>
    <row spans="1:3" r="15">
      <c s="4" r="A15" t="s">
        <v>526</v>
      </c>
      <c s="6" r="B15" t="n">
        <v>-15295</v>
      </c>
      <c s="6" r="C15" t="n">
        <v>-15439</v>
      </c>
    </row>
    <row spans="1:3" r="16">
      <c s="4" r="A16" t="s">
        <v>527</v>
      </c>
      <c s="6" r="B16" t="n">
        <v>2999</v>
      </c>
      <c s="6" r="C16" t="n">
        <v>1546</v>
      </c>
    </row>
    <row spans="1:3" r="17">
      <c s="4" r="A17" t="s">
        <v>528</v>
      </c>
      <c s="6" r="B17" t="n">
        <v>-12296</v>
      </c>
      <c s="6" r="C17" t="n">
        <v>-13893</v>
      </c>
    </row>
    <row spans="1:3" r="18">
      <c s="4" r="A18" t="s">
        <v>530</v>
      </c>
    </row>
    <row spans="1:3" r="19">
      <c s="3" r="A19" t="s">
        <v>525</v>
      </c>
    </row>
    <row spans="1:3" r="20">
      <c s="4" r="A20" t="s">
        <v>526</v>
      </c>
      <c s="6" r="B20" t="n">
        <v>-106</v>
      </c>
      <c s="6" r="C20" t="n">
        <v>-121</v>
      </c>
    </row>
    <row spans="1:3" r="21">
      <c s="4" r="A21" t="s">
        <v>527</v>
      </c>
      <c s="6" r="B21" t="n">
        <v>3</v>
      </c>
      <c s="6" r="C21" t="n">
        <v>2</v>
      </c>
    </row>
    <row spans="1:3" r="22">
      <c s="4" r="A22" t="s">
        <v>528</v>
      </c>
      <c s="6" r="B22" t="n">
        <v>-103</v>
      </c>
      <c s="6" r="C22" t="n">
        <v>-119</v>
      </c>
    </row>
    <row spans="1:3" r="23">
      <c s="4" r="A23" t="s">
        <v>510</v>
      </c>
    </row>
    <row spans="1:3" r="24">
      <c s="3" r="A24" t="s">
        <v>519</v>
      </c>
    </row>
    <row spans="1:3" r="25">
      <c s="4" r="A25" t="s">
        <v>520</v>
      </c>
      <c s="6" r="B25" t="n">
        <v>266908</v>
      </c>
      <c s="6" r="C25" t="n">
        <v>255510</v>
      </c>
    </row>
    <row spans="1:3" r="26">
      <c s="4" r="A26" t="s">
        <v>521</v>
      </c>
      <c s="6" r="B26" t="n">
        <v>-75039</v>
      </c>
      <c s="6" r="C26" t="n">
        <v>-43090</v>
      </c>
    </row>
    <row spans="1:3" r="27">
      <c s="4" r="A27" t="s">
        <v>522</v>
      </c>
      <c s="6" r="B27" t="n">
        <v>191869</v>
      </c>
      <c s="6" r="C27" t="n">
        <v>212420</v>
      </c>
    </row>
    <row spans="1:3" r="28">
      <c s="4" r="A28" t="s">
        <v>531</v>
      </c>
    </row>
    <row spans="1:3" r="29">
      <c s="3" r="A29" t="s">
        <v>519</v>
      </c>
    </row>
    <row spans="1:3" r="30">
      <c s="4" r="A30" t="s">
        <v>520</v>
      </c>
      <c s="6" r="B30" t="n">
        <v>21416</v>
      </c>
      <c s="6" r="C30" t="n">
        <v>20894</v>
      </c>
    </row>
    <row spans="1:3" r="31">
      <c s="4" r="A31" t="s">
        <v>521</v>
      </c>
      <c s="6" r="B31" t="n">
        <v>-642</v>
      </c>
      <c s="6" r="C31" t="n">
        <v>-325</v>
      </c>
    </row>
    <row spans="1:3" r="32">
      <c s="4" r="A32" t="s">
        <v>522</v>
      </c>
      <c s="6" r="B32" t="n">
        <v>20774</v>
      </c>
      <c s="6" r="C32" t="n">
        <v>20569</v>
      </c>
    </row>
    <row spans="1:3" r="33">
      <c s="4" r="A33" t="s">
        <v>532</v>
      </c>
    </row>
    <row spans="1:3" r="34">
      <c s="3" r="A34" t="s">
        <v>519</v>
      </c>
    </row>
    <row spans="1:3" r="35">
      <c s="4" r="A35" t="s">
        <v>520</v>
      </c>
      <c s="6" r="B35" t="n">
        <v>12327</v>
      </c>
      <c s="6" r="C35" t="n">
        <v>12174</v>
      </c>
    </row>
    <row spans="1:3" r="36">
      <c s="4" r="A36" t="s">
        <v>521</v>
      </c>
      <c s="6" r="B36" t="n">
        <v>-2156</v>
      </c>
      <c s="6" r="C36" t="n">
        <v>-1322</v>
      </c>
    </row>
    <row spans="1:3" r="37">
      <c s="4" r="A37" t="s">
        <v>522</v>
      </c>
      <c s="7" r="B37" t="n">
        <v>10171</v>
      </c>
      <c s="7" r="C37" t="n">
        <v>108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s="1" r="A1" t="s">
        <v>533</v>
      </c>
      <c s="2" r="B1" t="s">
        <v>72</v>
      </c>
      <c s="2" r="C1" t="s">
        <v>1</v>
      </c>
    </row>
    <row spans="1:4" r="2">
      <c s="2" r="B2" t="s">
        <v>2</v>
      </c>
      <c s="2" r="C2" t="s">
        <v>2</v>
      </c>
      <c s="2" r="D2" t="s">
        <v>25</v>
      </c>
    </row>
    <row spans="1:4" r="3">
      <c s="3" r="A3" t="s">
        <v>534</v>
      </c>
    </row>
    <row spans="1:4" r="4">
      <c s="4" r="A4" t="s">
        <v>535</v>
      </c>
      <c s="7" r="B4" t="n">
        <v>900</v>
      </c>
      <c s="7" r="C4" t="n">
        <v>900</v>
      </c>
      <c s="7" r="D4" t="n">
        <v>1300</v>
      </c>
    </row>
    <row spans="1:4" r="5">
      <c s="4" r="A5" t="s">
        <v>536</v>
      </c>
      <c s="6" r="B5" t="n">
        <v>300</v>
      </c>
      <c s="6" r="C5" t="n">
        <v>1100</v>
      </c>
    </row>
    <row spans="1:4" r="6">
      <c s="4" r="A6" t="s">
        <v>537</v>
      </c>
      <c s="6" r="B6" t="n">
        <v>9150</v>
      </c>
      <c s="6" r="C6" t="n">
        <v>9150</v>
      </c>
    </row>
    <row spans="1:4" r="7">
      <c s="4" r="A7" t="s">
        <v>538</v>
      </c>
    </row>
    <row spans="1:4" r="8">
      <c s="3" r="A8" t="s">
        <v>534</v>
      </c>
    </row>
    <row spans="1:4" r="9">
      <c s="4" r="A9" t="s">
        <v>537</v>
      </c>
      <c s="6" r="B9" t="n">
        <v>8400</v>
      </c>
      <c s="6" r="C9" t="n">
        <v>8400</v>
      </c>
      <c s="6" r="D9" t="n">
        <v>8300</v>
      </c>
    </row>
    <row spans="1:4" r="10">
      <c s="4" r="A10" t="s">
        <v>539</v>
      </c>
    </row>
    <row spans="1:4" r="11">
      <c s="3" r="A11" t="s">
        <v>534</v>
      </c>
    </row>
    <row spans="1:4" r="12">
      <c s="4" r="A12" t="s">
        <v>537</v>
      </c>
      <c s="7" r="B12" t="n">
        <v>700</v>
      </c>
      <c s="7" r="C12" t="n">
        <v>700</v>
      </c>
      <c s="7" r="D12" t="n">
        <v>700</v>
      </c>
    </row>
    <row spans="1:4" r="13">
      <c s="4" r="A13" t="s">
        <v>388</v>
      </c>
    </row>
    <row spans="1:4" r="14">
      <c s="3" r="A14" t="s">
        <v>534</v>
      </c>
    </row>
    <row spans="1:4" r="15">
      <c s="4" r="A15" t="s">
        <v>540</v>
      </c>
      <c s="4" r="C15" t="s">
        <v>541</v>
      </c>
    </row>
    <row spans="1:4" r="16">
      <c s="4" r="A16" t="s">
        <v>542</v>
      </c>
      <c s="4" r="C16" t="s">
        <v>387</v>
      </c>
    </row>
    <row spans="1:4" r="17">
      <c s="4" r="A17" t="s">
        <v>393</v>
      </c>
    </row>
    <row spans="1:4" r="18">
      <c s="3" r="A18" t="s">
        <v>534</v>
      </c>
    </row>
    <row spans="1:4" r="19">
      <c s="4" r="A19" t="s">
        <v>540</v>
      </c>
      <c s="4" r="C19" t="s">
        <v>543</v>
      </c>
    </row>
    <row spans="1:4" r="20">
      <c s="4" r="A20" t="s">
        <v>542</v>
      </c>
      <c s="4" r="C20" t="s">
        <v>3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44</v>
      </c>
      <c s="2" r="B1" t="s">
        <v>2</v>
      </c>
      <c s="2" r="C1" t="s">
        <v>25</v>
      </c>
    </row>
    <row spans="1:3" r="2">
      <c s="4" r="A2" t="s">
        <v>500</v>
      </c>
    </row>
    <row spans="1:3" r="3">
      <c s="3" r="A3" t="s">
        <v>338</v>
      </c>
    </row>
    <row spans="1:3" r="4">
      <c s="4" r="A4" t="s">
        <v>437</v>
      </c>
      <c s="7" r="B4" t="n">
        <v>1145632</v>
      </c>
      <c s="7" r="C4" t="n">
        <v>999213</v>
      </c>
    </row>
    <row spans="1:3" r="5">
      <c s="4" r="A5" t="s">
        <v>33</v>
      </c>
      <c s="6" r="B5" t="n">
        <v>28000</v>
      </c>
      <c s="6" r="C5" t="n">
        <v>28000</v>
      </c>
    </row>
    <row spans="1:3" r="6">
      <c s="4" r="A6" t="s">
        <v>534</v>
      </c>
    </row>
    <row spans="1:3" r="7">
      <c s="3" r="A7" t="s">
        <v>338</v>
      </c>
    </row>
    <row spans="1:3" r="8">
      <c s="4" r="A8" t="s">
        <v>437</v>
      </c>
      <c s="6" r="B8" t="n">
        <v>1192071</v>
      </c>
      <c s="6" r="C8" t="n">
        <v>1022641</v>
      </c>
    </row>
    <row spans="1:3" r="9">
      <c s="4" r="A9" t="s">
        <v>33</v>
      </c>
      <c s="7" r="B9" t="n">
        <v>28400</v>
      </c>
      <c s="7" r="C9" t="n">
        <v>28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45</v>
      </c>
      <c s="2" r="B1" t="s">
        <v>1</v>
      </c>
    </row>
    <row spans="1:3" r="2">
      <c s="2" r="B2" t="s">
        <v>2</v>
      </c>
      <c s="2" r="C2" t="s">
        <v>25</v>
      </c>
    </row>
    <row spans="1:3" r="3">
      <c s="3" r="A3" t="s">
        <v>546</v>
      </c>
    </row>
    <row spans="1:3" r="4">
      <c s="4" r="A4" t="s">
        <v>547</v>
      </c>
      <c s="7" r="B4" t="n">
        <v>0</v>
      </c>
      <c s="7" r="C4" t="n">
        <v>0</v>
      </c>
    </row>
    <row spans="1:3" r="5">
      <c s="4" r="A5" t="s">
        <v>548</v>
      </c>
      <c s="4" r="B5" t="s">
        <v>549</v>
      </c>
    </row>
    <row spans="1:3" r="6">
      <c s="4" r="A6" t="s">
        <v>550</v>
      </c>
      <c s="7" r="B6" t="n">
        <v>4200000</v>
      </c>
    </row>
    <row spans="1:3" r="7">
      <c s="4" r="A7" t="s">
        <v>551</v>
      </c>
      <c s="6" r="B7" t="n">
        <v>3800000</v>
      </c>
      <c s="6" r="C7" t="n">
        <v>1600000</v>
      </c>
    </row>
    <row spans="1:3" r="8">
      <c s="4" r="A8" t="s">
        <v>552</v>
      </c>
      <c s="6" r="B8" t="n">
        <v>4200000</v>
      </c>
      <c s="7" r="C8" t="n">
        <v>1700000</v>
      </c>
    </row>
    <row spans="1:3" r="9">
      <c s="4" r="A9" t="s">
        <v>89</v>
      </c>
    </row>
    <row spans="1:3" r="10">
      <c s="3" r="A10" t="s">
        <v>546</v>
      </c>
    </row>
    <row spans="1:3" r="11">
      <c s="4" r="A11" t="s">
        <v>553</v>
      </c>
      <c s="6" r="B11" t="n">
        <v>800000</v>
      </c>
    </row>
    <row spans="1:3" r="12">
      <c s="4" r="A12" t="s">
        <v>554</v>
      </c>
    </row>
    <row spans="1:3" r="13">
      <c s="3" r="A13" t="s">
        <v>546</v>
      </c>
    </row>
    <row spans="1:3" r="14">
      <c s="4" r="A14" t="s">
        <v>553</v>
      </c>
      <c s="6" r="B14" t="n">
        <v>1200000</v>
      </c>
    </row>
    <row spans="1:3" r="15">
      <c s="4" r="A15" t="s">
        <v>555</v>
      </c>
    </row>
    <row spans="1:3" r="16">
      <c s="3" r="A16" t="s">
        <v>546</v>
      </c>
    </row>
    <row spans="1:3" r="17">
      <c s="4" r="A17" t="s">
        <v>550</v>
      </c>
      <c s="7" r="B17" t="n">
        <v>28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6</v>
      </c>
      <c s="2" r="B1" t="s">
        <v>2</v>
      </c>
      <c s="2" r="C1" t="s">
        <v>25</v>
      </c>
    </row>
    <row spans="1:3" r="2">
      <c s="3" r="A2" t="s">
        <v>557</v>
      </c>
    </row>
    <row spans="1:3" r="3">
      <c s="4" r="A3" t="s">
        <v>558</v>
      </c>
      <c s="7" r="B3" t="n">
        <v>4577</v>
      </c>
      <c s="7" r="C3" t="n">
        <v>7488</v>
      </c>
    </row>
    <row spans="1:3" r="4">
      <c s="4" r="A4" t="s">
        <v>559</v>
      </c>
      <c s="6" r="B4" t="n">
        <v>-3715</v>
      </c>
      <c s="6" r="C4" t="n">
        <v>-1596</v>
      </c>
    </row>
    <row spans="1:3" r="5">
      <c s="4" r="A5" t="s">
        <v>560</v>
      </c>
    </row>
    <row spans="1:3" r="6">
      <c s="3" r="A6" t="s">
        <v>557</v>
      </c>
    </row>
    <row spans="1:3" r="7">
      <c s="4" r="A7" t="s">
        <v>558</v>
      </c>
      <c s="6" r="B7" t="n">
        <v>4576</v>
      </c>
      <c s="6" r="C7" t="n">
        <v>7471</v>
      </c>
    </row>
    <row spans="1:3" r="8">
      <c s="4" r="A8" t="s">
        <v>561</v>
      </c>
    </row>
    <row spans="1:3" r="9">
      <c s="3" r="A9" t="s">
        <v>557</v>
      </c>
    </row>
    <row spans="1:3" r="10">
      <c s="4" r="A10" t="s">
        <v>558</v>
      </c>
      <c s="6" r="B10" t="n">
        <v>1</v>
      </c>
      <c s="6" r="C10" t="n">
        <v>17</v>
      </c>
    </row>
    <row spans="1:3" r="11">
      <c s="4" r="A11" t="s">
        <v>562</v>
      </c>
    </row>
    <row spans="1:3" r="12">
      <c s="3" r="A12" t="s">
        <v>557</v>
      </c>
    </row>
    <row spans="1:3" r="13">
      <c s="4" r="A13" t="s">
        <v>559</v>
      </c>
      <c s="6" r="B13" t="n">
        <v>-201</v>
      </c>
      <c s="6" r="C13" t="n">
        <v>-28</v>
      </c>
    </row>
    <row spans="1:3" r="14">
      <c s="4" r="A14" t="s">
        <v>563</v>
      </c>
    </row>
    <row spans="1:3" r="15">
      <c s="3" r="A15" t="s">
        <v>557</v>
      </c>
    </row>
    <row spans="1:3" r="16">
      <c s="4" r="A16" t="s">
        <v>559</v>
      </c>
      <c s="7" r="B16" t="n">
        <v>-3514</v>
      </c>
      <c s="7" r="C16" t="n">
        <v>-156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4</v>
      </c>
      <c s="2" r="B1" t="s">
        <v>72</v>
      </c>
      <c s="2" r="D1" t="s">
        <v>1</v>
      </c>
    </row>
    <row spans="1:5" r="2">
      <c s="2" r="B2" t="s">
        <v>2</v>
      </c>
      <c s="2" r="C2" t="s">
        <v>73</v>
      </c>
      <c s="2" r="D2" t="s">
        <v>2</v>
      </c>
      <c s="2" r="E2" t="s">
        <v>73</v>
      </c>
    </row>
    <row spans="1:5" r="3">
      <c s="3" r="A3" t="s">
        <v>565</v>
      </c>
    </row>
    <row spans="1:5" r="4">
      <c s="4" r="A4" t="s">
        <v>565</v>
      </c>
      <c s="7" r="B4" t="n">
        <v>-1094</v>
      </c>
      <c s="7" r="C4" t="n">
        <v>1113</v>
      </c>
      <c s="7" r="D4" t="n">
        <v>-4984</v>
      </c>
      <c s="7" r="E4" t="n">
        <v>3481</v>
      </c>
    </row>
    <row spans="1:5" r="5">
      <c s="4" r="A5" t="s">
        <v>566</v>
      </c>
    </row>
    <row spans="1:5" r="6">
      <c s="3" r="A6" t="s">
        <v>565</v>
      </c>
    </row>
    <row spans="1:5" r="7">
      <c s="4" r="A7" t="s">
        <v>565</v>
      </c>
      <c s="6" r="B7" t="n">
        <v>-1294</v>
      </c>
      <c s="6" r="C7" t="n">
        <v>835</v>
      </c>
      <c s="6" r="D7" t="n">
        <v>-2715</v>
      </c>
      <c s="6" r="E7" t="n">
        <v>2624</v>
      </c>
    </row>
    <row spans="1:5" r="8">
      <c s="4" r="A8" t="s">
        <v>567</v>
      </c>
    </row>
    <row spans="1:5" r="9">
      <c s="3" r="A9" t="s">
        <v>565</v>
      </c>
    </row>
    <row spans="1:5" r="10">
      <c s="4" r="A10" t="s">
        <v>565</v>
      </c>
      <c s="6" r="B10" t="n">
        <v>-166</v>
      </c>
      <c s="6" r="C10" t="n">
        <v>276</v>
      </c>
      <c s="6" r="D10" t="n">
        <v>-306</v>
      </c>
      <c s="6" r="E10" t="n">
        <v>366</v>
      </c>
    </row>
    <row spans="1:5" r="11">
      <c s="4" r="A11" t="s">
        <v>568</v>
      </c>
    </row>
    <row spans="1:5" r="12">
      <c s="3" r="A12" t="s">
        <v>565</v>
      </c>
    </row>
    <row spans="1:5" r="13">
      <c s="4" r="A13" t="s">
        <v>565</v>
      </c>
      <c s="6" r="B13" t="n">
        <v>366</v>
      </c>
      <c s="6" r="C13" t="n">
        <v>22</v>
      </c>
      <c s="6" r="D13" t="n">
        <v>-1947</v>
      </c>
      <c s="6" r="E13" t="n">
        <v>524</v>
      </c>
    </row>
    <row spans="1:5" r="14">
      <c s="4" r="A14" t="s">
        <v>569</v>
      </c>
    </row>
    <row spans="1:5" r="15">
      <c s="3" r="A15" t="s">
        <v>565</v>
      </c>
    </row>
    <row spans="1:5" r="16">
      <c s="4" r="A16" t="s">
        <v>565</v>
      </c>
      <c s="7" r="B16" t="n">
        <v>0</v>
      </c>
      <c s="7" r="C16" t="n">
        <v>-20</v>
      </c>
      <c s="7" r="D16" t="n">
        <v>-16</v>
      </c>
      <c s="7" r="E16" t="n">
        <v>-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0</v>
      </c>
      <c s="2" r="B1" t="s">
        <v>72</v>
      </c>
      <c s="2" r="D1" t="s">
        <v>1</v>
      </c>
    </row>
    <row spans="1:5" r="2">
      <c s="2" r="B2" t="s">
        <v>2</v>
      </c>
      <c s="2" r="C2" t="s">
        <v>73</v>
      </c>
      <c s="2" r="D2" t="s">
        <v>2</v>
      </c>
      <c s="2" r="E2" t="s">
        <v>73</v>
      </c>
    </row>
    <row spans="1:5" r="3">
      <c s="3" r="A3" t="s">
        <v>571</v>
      </c>
    </row>
    <row spans="1:5" r="4">
      <c s="4" r="A4" t="s">
        <v>571</v>
      </c>
      <c s="7" r="B4" t="n">
        <v>111</v>
      </c>
      <c s="7" r="C4" t="n">
        <v>-1093</v>
      </c>
      <c s="7" r="D4" t="n">
        <v>349</v>
      </c>
      <c s="7" r="E4" t="n">
        <v>-1131</v>
      </c>
    </row>
    <row spans="1:5" r="5">
      <c s="4" r="A5" t="s">
        <v>572</v>
      </c>
    </row>
    <row spans="1:5" r="6">
      <c s="3" r="A6" t="s">
        <v>571</v>
      </c>
    </row>
    <row spans="1:5" r="7">
      <c s="4" r="A7" t="s">
        <v>571</v>
      </c>
      <c s="6" r="B7" t="n">
        <v>342</v>
      </c>
      <c s="6" r="C7" t="n">
        <v>308</v>
      </c>
      <c s="6" r="D7" t="n">
        <v>1010</v>
      </c>
      <c s="6" r="E7" t="n">
        <v>870</v>
      </c>
    </row>
    <row spans="1:5" r="8">
      <c s="4" r="A8" t="s">
        <v>573</v>
      </c>
    </row>
    <row spans="1:5" r="9">
      <c s="3" r="A9" t="s">
        <v>571</v>
      </c>
    </row>
    <row spans="1:5" r="10">
      <c s="4" r="A10" t="s">
        <v>571</v>
      </c>
      <c s="6" r="B10" t="n">
        <v>-230</v>
      </c>
      <c s="6" r="C10" t="n">
        <v>-1401</v>
      </c>
      <c s="6" r="D10" t="n">
        <v>-660</v>
      </c>
      <c s="6" r="E10" t="n">
        <v>-2001</v>
      </c>
    </row>
    <row spans="1:5" r="11">
      <c s="4" r="A11" t="s">
        <v>574</v>
      </c>
    </row>
    <row spans="1:5" r="12">
      <c s="3" r="A12" t="s">
        <v>571</v>
      </c>
    </row>
    <row spans="1:5" r="13">
      <c s="4" r="A13" t="s">
        <v>571</v>
      </c>
      <c s="7" r="B13" t="n">
        <v>-1</v>
      </c>
      <c s="7" r="C13" t="n">
        <v>0</v>
      </c>
      <c s="7" r="D13" t="n">
        <v>-1</v>
      </c>
      <c s="7" r="E13"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5</v>
      </c>
      <c s="2" r="B1" t="s">
        <v>72</v>
      </c>
      <c s="2" r="D1" t="s">
        <v>1</v>
      </c>
    </row>
    <row spans="1:5" r="2">
      <c s="2" r="B2" t="s">
        <v>2</v>
      </c>
      <c s="2" r="C2" t="s">
        <v>73</v>
      </c>
      <c s="2" r="D2" t="s">
        <v>2</v>
      </c>
      <c s="2" r="E2" t="s">
        <v>73</v>
      </c>
    </row>
    <row spans="1:5" r="3">
      <c s="3" r="A3" t="s">
        <v>576</v>
      </c>
    </row>
    <row spans="1:5" r="4">
      <c s="4" r="A4" t="s">
        <v>576</v>
      </c>
      <c s="7" r="B4" t="n">
        <v>-6</v>
      </c>
      <c s="7" r="C4" t="n">
        <v>-63</v>
      </c>
      <c s="7" r="D4" t="n">
        <v>-20</v>
      </c>
      <c s="7" r="E4" t="n">
        <v>-63</v>
      </c>
    </row>
    <row spans="1:5" r="5">
      <c s="4" r="A5" t="s">
        <v>577</v>
      </c>
    </row>
    <row spans="1:5" r="6">
      <c s="3" r="A6" t="s">
        <v>576</v>
      </c>
    </row>
    <row spans="1:5" r="7">
      <c s="4" r="A7" t="s">
        <v>576</v>
      </c>
      <c s="6" r="B7" t="n">
        <v>-11</v>
      </c>
      <c s="6" r="C7" t="n">
        <v>0</v>
      </c>
      <c s="6" r="D7" t="n">
        <v>-21</v>
      </c>
      <c s="6" r="E7" t="n">
        <v>0</v>
      </c>
    </row>
    <row spans="1:5" r="8">
      <c s="4" r="A8" t="s">
        <v>578</v>
      </c>
    </row>
    <row spans="1:5" r="9">
      <c s="3" r="A9" t="s">
        <v>576</v>
      </c>
    </row>
    <row spans="1:5" r="10">
      <c s="4" r="A10" t="s">
        <v>576</v>
      </c>
      <c s="6" r="B10" t="n">
        <v>0</v>
      </c>
      <c s="6" r="C10" t="n">
        <v>-63</v>
      </c>
      <c s="6" r="D10" t="n">
        <v>0</v>
      </c>
      <c s="6" r="E10" t="n">
        <v>-63</v>
      </c>
    </row>
    <row spans="1:5" r="11">
      <c s="4" r="A11" t="s">
        <v>579</v>
      </c>
    </row>
    <row spans="1:5" r="12">
      <c s="3" r="A12" t="s">
        <v>576</v>
      </c>
    </row>
    <row spans="1:5" r="13">
      <c s="4" r="A13" t="s">
        <v>576</v>
      </c>
      <c s="7" r="B13" t="n">
        <v>5</v>
      </c>
      <c s="7" r="C13" t="n">
        <v>0</v>
      </c>
      <c s="7" r="D13" t="n">
        <v>1</v>
      </c>
      <c s="7" r="E13"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spans="1:2" r="1">
      <c s="1" r="A1" t="s">
        <v>580</v>
      </c>
      <c s="2" r="B1" t="s">
        <v>581</v>
      </c>
    </row>
    <row spans="1:2" r="2">
      <c s="3" r="A2" t="s">
        <v>546</v>
      </c>
    </row>
    <row spans="1:2" r="3">
      <c s="4" r="A3" t="s">
        <v>582</v>
      </c>
      <c s="7" r="B3" t="n">
        <v>-3513</v>
      </c>
    </row>
    <row spans="1:2" r="4">
      <c s="4" r="A4" t="s">
        <v>583</v>
      </c>
    </row>
    <row spans="1:2" r="5">
      <c s="3" r="A5" t="s">
        <v>546</v>
      </c>
    </row>
    <row spans="1:2" r="6">
      <c s="4" r="A6" t="s">
        <v>584</v>
      </c>
      <c s="6" r="B6" t="n">
        <v>7</v>
      </c>
    </row>
    <row spans="1:2" r="7">
      <c s="4" r="A7" t="s">
        <v>585</v>
      </c>
      <c s="7" r="B7" t="n">
        <v>54255</v>
      </c>
    </row>
    <row spans="1:2" r="8">
      <c s="4" r="A8" t="s">
        <v>582</v>
      </c>
      <c s="7" r="B8" t="n">
        <v>-3514</v>
      </c>
    </row>
    <row spans="1:2" r="9">
      <c s="4" r="A9" t="s">
        <v>586</v>
      </c>
    </row>
    <row spans="1:2" r="10">
      <c s="3" r="A10" t="s">
        <v>546</v>
      </c>
    </row>
    <row spans="1:2" r="11">
      <c s="4" r="A11" t="s">
        <v>584</v>
      </c>
      <c s="6" r="B11" t="n">
        <v>2</v>
      </c>
    </row>
    <row spans="1:2" r="12">
      <c s="4" r="A12" t="s">
        <v>585</v>
      </c>
      <c s="7" r="B12" t="n">
        <v>22000</v>
      </c>
    </row>
    <row spans="1:2" r="13">
      <c s="4" r="A13" t="s">
        <v>582</v>
      </c>
      <c s="7" r="B13"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72</v>
      </c>
      <c s="2" r="D1" t="s">
        <v>1</v>
      </c>
    </row>
    <row spans="1:5" r="2">
      <c s="2" r="B2" t="s">
        <v>2</v>
      </c>
      <c s="2" r="C2" t="s">
        <v>73</v>
      </c>
      <c s="2" r="D2" t="s">
        <v>2</v>
      </c>
      <c s="2" r="E2" t="s">
        <v>73</v>
      </c>
    </row>
    <row spans="1:5" r="3">
      <c s="3" r="A3" t="s">
        <v>105</v>
      </c>
    </row>
    <row spans="1:5" r="4">
      <c s="4" r="A4" t="s">
        <v>95</v>
      </c>
      <c s="7" r="B4" t="n">
        <v>-1850</v>
      </c>
      <c s="7" r="C4" t="n">
        <v>-7683</v>
      </c>
      <c s="7" r="D4" t="n">
        <v>-9760</v>
      </c>
      <c s="7" r="E4" t="n">
        <v>-36800</v>
      </c>
    </row>
    <row spans="1:5" r="5">
      <c s="3" r="A5" t="s">
        <v>106</v>
      </c>
    </row>
    <row spans="1:5" r="6">
      <c s="4" r="A6" t="s">
        <v>107</v>
      </c>
      <c s="6" r="B6" t="n">
        <v>2963</v>
      </c>
      <c s="6" r="C6" t="n">
        <v>-6724</v>
      </c>
      <c s="6" r="D6" t="n">
        <v>8739</v>
      </c>
      <c s="6" r="E6" t="n">
        <v>-28202</v>
      </c>
    </row>
    <row spans="1:5" r="7">
      <c s="4" r="A7" t="s">
        <v>108</v>
      </c>
      <c s="6" r="B7" t="n">
        <v>-928</v>
      </c>
      <c s="6" r="C7" t="n">
        <v>837</v>
      </c>
      <c s="6" r="D7" t="n">
        <v>-4678</v>
      </c>
      <c s="6" r="E7" t="n">
        <v>3115</v>
      </c>
    </row>
    <row spans="1:5" r="8">
      <c s="4" r="A8" t="s">
        <v>109</v>
      </c>
      <c s="6" r="B8" t="n">
        <v>2035</v>
      </c>
      <c s="6" r="C8" t="n">
        <v>-5887</v>
      </c>
      <c s="6" r="D8" t="n">
        <v>4061</v>
      </c>
      <c s="6" r="E8" t="n">
        <v>-25087</v>
      </c>
    </row>
    <row spans="1:5" r="9">
      <c s="4" r="A9" t="s">
        <v>110</v>
      </c>
      <c s="6" r="B9" t="n">
        <v>185</v>
      </c>
      <c s="6" r="C9" t="n">
        <v>-13570</v>
      </c>
      <c s="6" r="D9" t="n">
        <v>-5699</v>
      </c>
      <c s="6" r="E9" t="n">
        <v>-61887</v>
      </c>
    </row>
    <row spans="1:5" r="10">
      <c s="3" r="A10" t="s">
        <v>111</v>
      </c>
    </row>
    <row spans="1:5" r="11">
      <c s="4" r="A11" t="s">
        <v>112</v>
      </c>
      <c s="6" r="B11" t="n">
        <v>-2231</v>
      </c>
      <c s="6" r="C11" t="n">
        <v>-2092</v>
      </c>
      <c s="6" r="D11" t="n">
        <v>-6730</v>
      </c>
      <c s="6" r="E11" t="n">
        <v>-5096</v>
      </c>
    </row>
    <row spans="1:5" r="12">
      <c s="4" r="A12" t="s">
        <v>107</v>
      </c>
      <c s="6" r="B12" t="n">
        <v>-813</v>
      </c>
      <c s="6" r="C12" t="n">
        <v>1300</v>
      </c>
      <c s="6" r="D12" t="n">
        <v>-2290</v>
      </c>
      <c s="6" r="E12" t="n">
        <v>5480</v>
      </c>
    </row>
    <row spans="1:5" r="13">
      <c s="4" r="A13" t="s">
        <v>113</v>
      </c>
      <c s="6" r="B13" t="n">
        <v>-3044</v>
      </c>
      <c s="6" r="C13" t="n">
        <v>-792</v>
      </c>
      <c s="6" r="D13" t="n">
        <v>-9020</v>
      </c>
      <c s="6" r="E13" t="n">
        <v>384</v>
      </c>
    </row>
    <row spans="1:5" r="14">
      <c s="4" r="A14" t="s">
        <v>114</v>
      </c>
      <c s="7" r="B14" t="n">
        <v>-2859</v>
      </c>
      <c s="7" r="C14" t="n">
        <v>-14362</v>
      </c>
      <c s="7" r="D14" t="n">
        <v>-14719</v>
      </c>
      <c s="7" r="E14" t="n">
        <v>-615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1"/>
  </cols>
  <sheetData>
    <row spans="1:4" r="1">
      <c s="1" r="A1" t="s">
        <v>587</v>
      </c>
      <c s="2" r="B1" t="s">
        <v>581</v>
      </c>
      <c s="2" r="C1" t="s">
        <v>588</v>
      </c>
      <c s="2" r="D1" t="s">
        <v>589</v>
      </c>
    </row>
    <row spans="1:4" r="2">
      <c s="3" r="A2" t="s">
        <v>546</v>
      </c>
    </row>
    <row spans="1:4" r="3">
      <c s="4" r="A3" t="s">
        <v>582</v>
      </c>
      <c s="7" r="B3" t="n">
        <v>4375</v>
      </c>
    </row>
    <row spans="1:4" r="4">
      <c s="4" r="A4" t="s">
        <v>590</v>
      </c>
    </row>
    <row spans="1:4" r="5">
      <c s="3" r="A5" t="s">
        <v>546</v>
      </c>
    </row>
    <row spans="1:4" r="6">
      <c s="4" r="A6" t="s">
        <v>584</v>
      </c>
      <c s="6" r="B6" t="n">
        <v>65</v>
      </c>
      <c s="6" r="C6" t="n">
        <v>65</v>
      </c>
      <c s="6" r="D6" t="n">
        <v>65</v>
      </c>
    </row>
    <row spans="1:4" r="7">
      <c s="4" r="A7" t="s">
        <v>591</v>
      </c>
      <c s="14" r="D7" t="n">
        <v>28133</v>
      </c>
    </row>
    <row spans="1:4" r="8">
      <c s="4" r="A8" t="s">
        <v>582</v>
      </c>
      <c s="7" r="B8" t="n">
        <v>3049</v>
      </c>
    </row>
    <row spans="1:4" r="9">
      <c s="4" r="A9" t="s">
        <v>592</v>
      </c>
    </row>
    <row spans="1:4" r="10">
      <c s="3" r="A10" t="s">
        <v>546</v>
      </c>
    </row>
    <row spans="1:4" r="11">
      <c s="4" r="A11" t="s">
        <v>584</v>
      </c>
      <c s="6" r="B11" t="n">
        <v>47</v>
      </c>
      <c s="6" r="C11" t="n">
        <v>47</v>
      </c>
      <c s="6" r="D11" t="n">
        <v>47</v>
      </c>
    </row>
    <row spans="1:4" r="12">
      <c s="4" r="A12" t="s">
        <v>593</v>
      </c>
      <c s="15" r="C12" t="n">
        <v>92041</v>
      </c>
    </row>
    <row spans="1:4" r="13">
      <c s="4" r="A13" t="s">
        <v>582</v>
      </c>
      <c s="7" r="B13" t="n">
        <v>1200</v>
      </c>
    </row>
    <row spans="1:4" r="14">
      <c s="4" r="A14" t="s">
        <v>594</v>
      </c>
    </row>
    <row spans="1:4" r="15">
      <c s="3" r="A15" t="s">
        <v>546</v>
      </c>
    </row>
    <row spans="1:4" r="16">
      <c s="4" r="A16" t="s">
        <v>584</v>
      </c>
      <c s="6" r="B16" t="n">
        <v>7</v>
      </c>
      <c s="6" r="C16" t="n">
        <v>7</v>
      </c>
      <c s="6" r="D16" t="n">
        <v>7</v>
      </c>
    </row>
    <row spans="1:4" r="17">
      <c s="4" r="A17" t="s">
        <v>593</v>
      </c>
      <c s="15" r="C17" t="n">
        <v>30513</v>
      </c>
    </row>
    <row spans="1:4" r="18">
      <c s="4" r="A18" t="s">
        <v>582</v>
      </c>
      <c s="7" r="B18" t="n">
        <v>1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595</v>
      </c>
      <c s="2" r="B1" t="s">
        <v>424</v>
      </c>
      <c s="2" r="C1" t="s">
        <v>596</v>
      </c>
      <c s="2" r="D1" t="s">
        <v>486</v>
      </c>
      <c s="2" r="E1" t="s">
        <v>290</v>
      </c>
      <c s="2" r="F1" t="s">
        <v>486</v>
      </c>
      <c s="2" r="G1" t="s">
        <v>290</v>
      </c>
      <c s="2" r="H1" t="s">
        <v>597</v>
      </c>
      <c s="2" r="I1" t="s">
        <v>428</v>
      </c>
    </row>
    <row spans="1:9" r="2">
      <c s="3" r="A2" t="s">
        <v>598</v>
      </c>
    </row>
    <row spans="1:9" r="3">
      <c s="4" r="A3" t="s">
        <v>599</v>
      </c>
      <c s="4" r="F3" t="s">
        <v>600</v>
      </c>
    </row>
    <row spans="1:9" r="4">
      <c s="4" r="A4" t="s">
        <v>601</v>
      </c>
      <c s="4" r="F4" t="s">
        <v>602</v>
      </c>
    </row>
    <row spans="1:9" r="5">
      <c s="4" r="A5" t="s">
        <v>603</v>
      </c>
      <c s="4" r="F5" t="s">
        <v>604</v>
      </c>
    </row>
    <row spans="1:9" r="6">
      <c s="4" r="A6" t="s">
        <v>605</v>
      </c>
      <c s="7" r="D6" t="n">
        <v>120400</v>
      </c>
      <c s="7" r="F6" t="n">
        <v>120400</v>
      </c>
    </row>
    <row spans="1:9" r="7">
      <c s="4" r="A7" t="s">
        <v>606</v>
      </c>
      <c s="4" r="F7" t="s">
        <v>607</v>
      </c>
    </row>
    <row spans="1:9" r="8">
      <c s="4" r="A8" t="s">
        <v>608</v>
      </c>
      <c s="6" r="D8" t="n">
        <v>997955</v>
      </c>
      <c s="7" r="F8" t="n">
        <v>997955</v>
      </c>
      <c s="7" r="I8" t="n">
        <v>865327</v>
      </c>
    </row>
    <row spans="1:9" r="9">
      <c s="4" r="A9" t="s">
        <v>430</v>
      </c>
      <c s="7" r="D9" t="n">
        <v>2963</v>
      </c>
      <c s="7" r="E9" t="n">
        <v>-6724</v>
      </c>
      <c s="6" r="F9" t="n">
        <v>8739</v>
      </c>
      <c s="7" r="G9" t="n">
        <v>-28202</v>
      </c>
    </row>
    <row spans="1:9" r="10">
      <c s="4" r="A10" t="s">
        <v>609</v>
      </c>
    </row>
    <row spans="1:9" r="11">
      <c s="3" r="A11" t="s">
        <v>598</v>
      </c>
    </row>
    <row spans="1:9" r="12">
      <c s="4" r="A12" t="s">
        <v>430</v>
      </c>
      <c s="7" r="F12" t="n">
        <v>14500</v>
      </c>
    </row>
    <row spans="1:9" r="13">
      <c s="4" r="A13" t="s">
        <v>610</v>
      </c>
    </row>
    <row spans="1:9" r="14">
      <c s="3" r="A14" t="s">
        <v>598</v>
      </c>
    </row>
    <row spans="1:9" r="15">
      <c s="4" r="A15" t="s">
        <v>611</v>
      </c>
      <c s="16" r="H15" t="n">
        <v>15.2</v>
      </c>
    </row>
    <row spans="1:9" r="16">
      <c s="4" r="A16" t="s">
        <v>612</v>
      </c>
      <c s="4" r="D16" t="s">
        <v>613</v>
      </c>
      <c s="4" r="F16" t="s">
        <v>613</v>
      </c>
      <c s="4" r="H16" t="s">
        <v>613</v>
      </c>
    </row>
    <row spans="1:9" r="17">
      <c s="4" r="A17" t="s">
        <v>614</v>
      </c>
    </row>
    <row spans="1:9" r="18">
      <c s="3" r="A18" t="s">
        <v>598</v>
      </c>
    </row>
    <row spans="1:9" r="19">
      <c s="4" r="A19" t="s">
        <v>611</v>
      </c>
      <c s="16" r="H19" t="n">
        <v>12.8</v>
      </c>
    </row>
    <row spans="1:9" r="20">
      <c s="4" r="A20" t="s">
        <v>615</v>
      </c>
    </row>
    <row spans="1:9" r="21">
      <c s="3" r="A21" t="s">
        <v>598</v>
      </c>
    </row>
    <row spans="1:9" r="22">
      <c s="4" r="A22" t="s">
        <v>453</v>
      </c>
      <c s="4" r="F22" t="s">
        <v>616</v>
      </c>
    </row>
    <row spans="1:9" r="23">
      <c s="4" r="A23" t="s">
        <v>617</v>
      </c>
    </row>
    <row spans="1:9" r="24">
      <c s="3" r="A24" t="s">
        <v>598</v>
      </c>
    </row>
    <row spans="1:9" r="25">
      <c s="4" r="A25" t="s">
        <v>606</v>
      </c>
      <c s="4" r="F25" t="s">
        <v>618</v>
      </c>
    </row>
    <row spans="1:9" r="26">
      <c s="4" r="A26" t="s">
        <v>611</v>
      </c>
      <c s="14" r="H26" t="n">
        <v>48</v>
      </c>
    </row>
    <row spans="1:9" r="27">
      <c s="4" r="A27" t="s">
        <v>433</v>
      </c>
      <c s="7" r="D27" t="n">
        <v>15800</v>
      </c>
      <c s="7" r="F27" t="n">
        <v>15800</v>
      </c>
    </row>
    <row spans="1:9" r="28">
      <c s="4" r="A28" t="s">
        <v>612</v>
      </c>
      <c s="4" r="D28" t="s">
        <v>619</v>
      </c>
      <c s="4" r="F28" t="s">
        <v>619</v>
      </c>
      <c s="4" r="H28" t="s">
        <v>619</v>
      </c>
    </row>
    <row spans="1:9" r="29">
      <c s="4" r="A29" t="s">
        <v>620</v>
      </c>
    </row>
    <row spans="1:9" r="30">
      <c s="3" r="A30" t="s">
        <v>598</v>
      </c>
    </row>
    <row spans="1:9" r="31">
      <c s="4" r="A31" t="s">
        <v>612</v>
      </c>
      <c s="4" r="D31" t="s">
        <v>375</v>
      </c>
      <c s="4" r="F31" t="s">
        <v>375</v>
      </c>
      <c s="4" r="H31" t="s">
        <v>375</v>
      </c>
    </row>
    <row spans="1:9" r="32">
      <c s="4" r="A32" t="s">
        <v>493</v>
      </c>
    </row>
    <row spans="1:9" r="33">
      <c s="3" r="A33" t="s">
        <v>598</v>
      </c>
    </row>
    <row spans="1:9" r="34">
      <c s="4" r="A34" t="s">
        <v>495</v>
      </c>
      <c s="7" r="C34" t="n">
        <v>1100</v>
      </c>
      <c s="7" r="E34" t="n">
        <v>1100</v>
      </c>
      <c s="7" r="G34" t="n">
        <v>1100</v>
      </c>
    </row>
    <row spans="1:9" r="35">
      <c s="4" r="A35" t="s">
        <v>621</v>
      </c>
    </row>
    <row spans="1:9" r="36">
      <c s="3" r="A36" t="s">
        <v>598</v>
      </c>
    </row>
    <row spans="1:9" r="37">
      <c s="4" r="A37" t="s">
        <v>612</v>
      </c>
      <c s="4" r="D37" t="s">
        <v>622</v>
      </c>
      <c s="4" r="F37" t="s">
        <v>622</v>
      </c>
      <c s="4" r="H37" t="s">
        <v>622</v>
      </c>
    </row>
    <row spans="1:9" r="38">
      <c s="4" r="A38" t="s">
        <v>449</v>
      </c>
    </row>
    <row spans="1:9" r="39">
      <c s="3" r="A39" t="s">
        <v>598</v>
      </c>
    </row>
    <row spans="1:9" r="40">
      <c s="4" r="A40" t="s">
        <v>608</v>
      </c>
      <c s="7" r="B40" t="n">
        <v>41000</v>
      </c>
    </row>
    <row spans="1:9" r="41">
      <c s="4" r="A41" t="s">
        <v>623</v>
      </c>
    </row>
    <row spans="1:9" r="42">
      <c s="3" r="A42" t="s">
        <v>598</v>
      </c>
    </row>
    <row spans="1:9" r="43">
      <c s="4" r="A43" t="s">
        <v>453</v>
      </c>
      <c s="4" r="B43" t="s">
        <v>366</v>
      </c>
    </row>
    <row spans="1:9" r="44">
      <c s="4" r="A44" t="s">
        <v>624</v>
      </c>
    </row>
    <row spans="1:9" r="45">
      <c s="3" r="A45" t="s">
        <v>598</v>
      </c>
    </row>
    <row spans="1:9" r="46">
      <c s="4" r="A46" t="s">
        <v>599</v>
      </c>
      <c s="4" r="F46" t="s">
        <v>625</v>
      </c>
    </row>
    <row spans="1:9" r="47">
      <c s="4" r="A47" t="s">
        <v>626</v>
      </c>
    </row>
    <row spans="1:9" r="48">
      <c s="3" r="A48" t="s">
        <v>598</v>
      </c>
    </row>
    <row spans="1:9" r="49">
      <c s="4" r="A49" t="s">
        <v>599</v>
      </c>
      <c s="4" r="F49" t="s">
        <v>359</v>
      </c>
    </row>
    <row spans="1:9" r="50">
      <c s="4" r="A50" t="s">
        <v>627</v>
      </c>
    </row>
    <row spans="1:9" r="51">
      <c s="3" r="A51" t="s">
        <v>598</v>
      </c>
    </row>
    <row spans="1:9" r="52">
      <c s="4" r="A52" t="s">
        <v>599</v>
      </c>
      <c s="4" r="F52" t="s">
        <v>628</v>
      </c>
    </row>
    <row spans="1:9" r="53">
      <c s="4" r="A53" t="s">
        <v>629</v>
      </c>
    </row>
    <row spans="1:9" r="54">
      <c s="3" r="A54" t="s">
        <v>598</v>
      </c>
    </row>
    <row spans="1:9" r="55">
      <c s="4" r="A55" t="s">
        <v>599</v>
      </c>
      <c s="4" r="F55" t="s">
        <v>6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spans="1:2" r="1">
      <c s="1" r="A1" t="s">
        <v>631</v>
      </c>
      <c s="2" r="B1" t="s">
        <v>486</v>
      </c>
    </row>
    <row spans="1:2" r="2">
      <c s="3" r="A2" t="s">
        <v>632</v>
      </c>
    </row>
    <row spans="1:2" r="3">
      <c s="4" r="A3" t="s">
        <v>633</v>
      </c>
      <c s="7" r="B3" t="n">
        <v>1117</v>
      </c>
    </row>
    <row spans="1:2" r="4">
      <c s="6" r="A4" t="n">
        <v>2017</v>
      </c>
      <c s="6" r="B4" t="n">
        <v>22668</v>
      </c>
    </row>
    <row spans="1:2" r="5">
      <c s="6" r="A5" t="n">
        <v>2018</v>
      </c>
      <c s="6" r="B5" t="n">
        <v>27296</v>
      </c>
    </row>
    <row spans="1:2" r="6">
      <c s="6" r="A6" t="n">
        <v>2019</v>
      </c>
      <c s="6" r="B6" t="n">
        <v>5644</v>
      </c>
    </row>
    <row spans="1:2" r="7">
      <c s="6" r="A7" t="n">
        <v>2020</v>
      </c>
      <c s="6" r="B7" t="n">
        <v>115415</v>
      </c>
    </row>
    <row spans="1:2" r="8">
      <c s="4" r="A8" t="s">
        <v>634</v>
      </c>
      <c s="6" r="B8" t="n">
        <v>982363</v>
      </c>
    </row>
    <row spans="1:2" r="9">
      <c s="4" r="A9" t="s">
        <v>635</v>
      </c>
      <c s="6" r="B9" t="n">
        <v>1154503</v>
      </c>
    </row>
    <row spans="1:2" r="10">
      <c s="4" r="A10" t="s">
        <v>636</v>
      </c>
      <c s="6" r="B10" t="n">
        <v>279</v>
      </c>
    </row>
    <row spans="1:2" r="11">
      <c s="4" r="A11" t="s">
        <v>537</v>
      </c>
      <c s="6" r="B11" t="n">
        <v>-9150</v>
      </c>
    </row>
    <row spans="1:2" r="12">
      <c s="4" r="A12" t="s">
        <v>116</v>
      </c>
      <c s="7" r="B12" t="n">
        <v>11456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4"/>
  </cols>
  <sheetData>
    <row spans="1:6" r="1">
      <c s="1" r="A1" t="s">
        <v>637</v>
      </c>
      <c s="2" r="B1" t="s">
        <v>72</v>
      </c>
      <c s="2" r="D1" t="s">
        <v>1</v>
      </c>
    </row>
    <row spans="1:6" r="2">
      <c s="2" r="B2" t="s">
        <v>2</v>
      </c>
      <c s="2" r="C2" t="s">
        <v>73</v>
      </c>
      <c s="2" r="D2" t="s">
        <v>2</v>
      </c>
      <c s="2" r="E2" t="s">
        <v>73</v>
      </c>
      <c s="2" r="F2" t="s">
        <v>25</v>
      </c>
    </row>
    <row spans="1:6" r="3">
      <c s="3" r="A3" t="s">
        <v>638</v>
      </c>
    </row>
    <row spans="1:6" r="4">
      <c s="4" r="A4" t="s">
        <v>89</v>
      </c>
      <c s="7" r="B4" t="n">
        <v>11025</v>
      </c>
      <c s="7" r="C4" t="n">
        <v>7970</v>
      </c>
      <c s="7" r="D4" t="n">
        <v>31705</v>
      </c>
      <c s="7" r="E4" t="n">
        <v>24065</v>
      </c>
    </row>
    <row spans="1:6" r="5">
      <c s="4" r="A5" t="s">
        <v>639</v>
      </c>
      <c s="7" r="B5" t="n">
        <v>0</v>
      </c>
      <c s="7" r="C5" t="n">
        <v>671</v>
      </c>
      <c s="6" r="D5" t="n">
        <v>0</v>
      </c>
      <c s="6" r="E5" t="n">
        <v>1836</v>
      </c>
    </row>
    <row spans="1:6" r="6">
      <c s="4" r="A6" t="s">
        <v>170</v>
      </c>
      <c s="6" r="D6" t="n">
        <v>60900</v>
      </c>
      <c s="7" r="E6" t="n">
        <v>56014</v>
      </c>
    </row>
    <row spans="1:6" r="7">
      <c s="4" r="A7" t="s">
        <v>640</v>
      </c>
      <c s="4" r="B7" t="s">
        <v>641</v>
      </c>
    </row>
    <row spans="1:6" r="8">
      <c s="4" r="A8" t="s">
        <v>48</v>
      </c>
      <c s="7" r="B8" t="n">
        <v>20777</v>
      </c>
      <c s="6" r="D8" t="n">
        <v>20777</v>
      </c>
      <c s="7" r="F8" t="n">
        <v>20078</v>
      </c>
    </row>
    <row spans="1:6" r="9">
      <c s="4" r="A9" t="s">
        <v>21</v>
      </c>
    </row>
    <row spans="1:6" r="10">
      <c s="3" r="A10" t="s">
        <v>638</v>
      </c>
    </row>
    <row spans="1:6" r="11">
      <c s="4" r="A11" t="s">
        <v>89</v>
      </c>
      <c s="7" r="B11" t="n">
        <v>100</v>
      </c>
      <c s="7" r="D11" t="n">
        <v>300</v>
      </c>
    </row>
    <row spans="1:6" r="12">
      <c s="4" r="A12" t="s">
        <v>100</v>
      </c>
      <c s="10" r="B12" t="n">
        <v>0.1563</v>
      </c>
      <c s="10" r="C12" t="n">
        <v>0.1563</v>
      </c>
      <c s="10" r="D12" t="n">
        <v>0.4689</v>
      </c>
      <c s="10" r="E12" t="n">
        <v>0.4687</v>
      </c>
    </row>
    <row spans="1:6" r="13">
      <c s="4" r="A13" t="s">
        <v>170</v>
      </c>
      <c s="7" r="D13" t="n">
        <v>49400</v>
      </c>
    </row>
    <row spans="1:6" r="14">
      <c s="4" r="A14" t="s">
        <v>23</v>
      </c>
    </row>
    <row spans="1:6" r="15">
      <c s="3" r="A15" t="s">
        <v>638</v>
      </c>
    </row>
    <row spans="1:6" r="16">
      <c s="4" r="A16" t="s">
        <v>100</v>
      </c>
      <c s="10" r="B16" t="n">
        <v>0.1376</v>
      </c>
      <c s="10" r="C16" t="n">
        <v>0.134</v>
      </c>
      <c s="10" r="D16" t="n">
        <v>0.4089</v>
      </c>
      <c s="10" r="E16" t="n">
        <v>0.3998</v>
      </c>
    </row>
    <row spans="1:6" r="17">
      <c s="4" r="A17" t="s">
        <v>170</v>
      </c>
      <c s="7" r="D17" t="n">
        <v>122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2</v>
      </c>
      <c s="2" r="B1" t="s">
        <v>72</v>
      </c>
      <c s="2" r="D1" t="s">
        <v>1</v>
      </c>
    </row>
    <row spans="1:5" r="2">
      <c s="2" r="B2" t="s">
        <v>2</v>
      </c>
      <c s="2" r="C2" t="s">
        <v>73</v>
      </c>
      <c s="2" r="D2" t="s">
        <v>2</v>
      </c>
      <c s="2" r="E2" t="s">
        <v>73</v>
      </c>
    </row>
    <row spans="1:5" r="3">
      <c s="3" r="A3" t="s">
        <v>643</v>
      </c>
    </row>
    <row spans="1:5" r="4">
      <c s="4" r="A4" t="s">
        <v>97</v>
      </c>
      <c s="7" r="B4" t="n">
        <v>-4081</v>
      </c>
      <c s="7" r="C4" t="n">
        <v>-9775</v>
      </c>
      <c s="7" r="D4" t="n">
        <v>-16490</v>
      </c>
      <c s="7" r="E4" t="n">
        <v>-41896</v>
      </c>
    </row>
    <row spans="1:5" r="5">
      <c s="4" r="A5" t="s">
        <v>61</v>
      </c>
    </row>
    <row spans="1:5" r="6">
      <c s="3" r="A6" t="s">
        <v>643</v>
      </c>
    </row>
    <row spans="1:5" r="7">
      <c s="4" r="A7" t="s">
        <v>644</v>
      </c>
      <c s="6" r="B7" t="n">
        <v>106279055</v>
      </c>
      <c s="6" r="C7" t="n">
        <v>102293880</v>
      </c>
      <c s="6" r="D7" t="n">
        <v>105148891</v>
      </c>
      <c s="6" r="E7" t="n">
        <v>101471695</v>
      </c>
    </row>
    <row spans="1:5" r="8">
      <c s="4" r="A8" t="s">
        <v>97</v>
      </c>
      <c s="7" r="B8" t="n">
        <v>-3083</v>
      </c>
      <c s="7" r="C8" t="n">
        <v>-7078</v>
      </c>
      <c s="7" r="D8" t="n">
        <v>-12569</v>
      </c>
      <c s="7" r="E8" t="n">
        <v>-31659</v>
      </c>
    </row>
    <row spans="1:5" r="9">
      <c s="4" r="A9" t="s">
        <v>645</v>
      </c>
      <c s="9" r="B9" t="n">
        <v>-0.03</v>
      </c>
      <c s="9" r="C9" t="n">
        <v>-0.07000000000000001</v>
      </c>
      <c s="9" r="D9" t="n">
        <v>-0.12</v>
      </c>
      <c s="9" r="E9" t="n">
        <v>-0.31</v>
      </c>
    </row>
    <row spans="1:5" r="10">
      <c s="4" r="A10" t="s">
        <v>63</v>
      </c>
    </row>
    <row spans="1:5" r="11">
      <c s="3" r="A11" t="s">
        <v>643</v>
      </c>
    </row>
    <row spans="1:5" r="12">
      <c s="4" r="A12" t="s">
        <v>644</v>
      </c>
      <c s="6" r="B12" t="n">
        <v>30205326</v>
      </c>
      <c s="6" r="C12" t="n">
        <v>29279706</v>
      </c>
      <c s="6" r="D12" t="n">
        <v>29964756</v>
      </c>
      <c s="6" r="E12" t="n">
        <v>26925898</v>
      </c>
    </row>
    <row spans="1:5" r="13">
      <c s="4" r="A13" t="s">
        <v>97</v>
      </c>
      <c s="7" r="B13" t="n">
        <v>-998</v>
      </c>
      <c s="7" r="C13" t="n">
        <v>-2697</v>
      </c>
      <c s="7" r="D13" t="n">
        <v>-3921</v>
      </c>
      <c s="7" r="E13" t="n">
        <v>-10237</v>
      </c>
    </row>
    <row spans="1:5" r="14">
      <c s="4" r="A14" t="s">
        <v>645</v>
      </c>
      <c s="9" r="B14" t="n">
        <v>-0.03</v>
      </c>
      <c s="9" r="C14" t="n">
        <v>-0.09</v>
      </c>
      <c s="9" r="D14" t="n">
        <v>-0.13</v>
      </c>
      <c s="9" r="E14" t="n">
        <v>-0.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6</v>
      </c>
      <c s="2" r="B1" t="s">
        <v>72</v>
      </c>
      <c s="2" r="D1" t="s">
        <v>1</v>
      </c>
    </row>
    <row spans="1:5" r="2">
      <c s="2" r="B2" t="s">
        <v>2</v>
      </c>
      <c s="2" r="C2" t="s">
        <v>73</v>
      </c>
      <c s="2" r="D2" t="s">
        <v>2</v>
      </c>
      <c s="2" r="E2" t="s">
        <v>73</v>
      </c>
    </row>
    <row spans="1:5" r="3">
      <c s="3" r="A3" t="s">
        <v>647</v>
      </c>
    </row>
    <row spans="1:5" r="4">
      <c s="4" r="A4" t="s">
        <v>648</v>
      </c>
      <c s="7" r="D4" t="n">
        <v>952708</v>
      </c>
      <c s="7" r="E4" t="n">
        <v>1000228</v>
      </c>
    </row>
    <row spans="1:5" r="5">
      <c s="3" r="A5" t="s">
        <v>649</v>
      </c>
    </row>
    <row spans="1:5" r="6">
      <c s="4" r="A6" t="s">
        <v>89</v>
      </c>
      <c s="7" r="B6" t="n">
        <v>11025</v>
      </c>
      <c s="7" r="C6" t="n">
        <v>7970</v>
      </c>
      <c s="6" r="D6" t="n">
        <v>31705</v>
      </c>
      <c s="6" r="E6" t="n">
        <v>24065</v>
      </c>
    </row>
    <row spans="1:5" r="7">
      <c s="4" r="A7" t="s">
        <v>109</v>
      </c>
      <c s="6" r="B7" t="n">
        <v>2035</v>
      </c>
      <c s="6" r="C7" t="n">
        <v>-5887</v>
      </c>
      <c s="6" r="D7" t="n">
        <v>4061</v>
      </c>
      <c s="6" r="E7" t="n">
        <v>-25087</v>
      </c>
    </row>
    <row spans="1:5" r="8">
      <c s="4" r="A8" t="s">
        <v>650</v>
      </c>
      <c s="6" r="B8" t="n">
        <v>905911</v>
      </c>
      <c s="6" r="C8" t="n">
        <v>1000824</v>
      </c>
      <c s="6" r="D8" t="n">
        <v>905911</v>
      </c>
      <c s="6" r="E8" t="n">
        <v>1000824</v>
      </c>
    </row>
    <row spans="1:5" r="9">
      <c s="4" r="A9" t="s">
        <v>122</v>
      </c>
    </row>
    <row spans="1:5" r="10">
      <c s="3" r="A10" t="s">
        <v>647</v>
      </c>
    </row>
    <row spans="1:5" r="11">
      <c s="4" r="A11" t="s">
        <v>648</v>
      </c>
      <c s="6" r="B11" t="n">
        <v>-49767</v>
      </c>
      <c s="6" r="C11" t="n">
        <v>-35961</v>
      </c>
      <c s="6" r="D11" t="n">
        <v>-50316</v>
      </c>
      <c s="6" r="E11" t="n">
        <v>-20941</v>
      </c>
    </row>
    <row spans="1:5" r="12">
      <c s="4" r="A12" t="s">
        <v>651</v>
      </c>
      <c s="6" r="B12" t="n">
        <v>2146</v>
      </c>
      <c s="6" r="C12" t="n">
        <v>-6980</v>
      </c>
      <c s="6" r="D12" t="n">
        <v>4410</v>
      </c>
      <c s="6" r="E12" t="n">
        <v>-26218</v>
      </c>
    </row>
    <row spans="1:5" r="13">
      <c s="3" r="A13" t="s">
        <v>649</v>
      </c>
    </row>
    <row spans="1:5" r="14">
      <c s="4" r="A14" t="s">
        <v>109</v>
      </c>
      <c s="6" r="B14" t="n">
        <v>2035</v>
      </c>
      <c s="6" r="C14" t="n">
        <v>-5887</v>
      </c>
      <c s="6" r="D14" t="n">
        <v>4061</v>
      </c>
      <c s="6" r="E14" t="n">
        <v>-25087</v>
      </c>
    </row>
    <row spans="1:5" r="15">
      <c s="4" r="A15" t="s">
        <v>652</v>
      </c>
      <c s="6" r="B15" t="n">
        <v>-813</v>
      </c>
      <c s="6" r="C15" t="n">
        <v>1300</v>
      </c>
      <c s="6" r="D15" t="n">
        <v>-2290</v>
      </c>
      <c s="6" r="E15" t="n">
        <v>5480</v>
      </c>
    </row>
    <row spans="1:5" r="16">
      <c s="4" r="A16" t="s">
        <v>650</v>
      </c>
      <c s="6" r="B16" t="n">
        <v>-48545</v>
      </c>
      <c s="6" r="C16" t="n">
        <v>-40548</v>
      </c>
      <c s="6" r="D16" t="n">
        <v>-48545</v>
      </c>
      <c s="6" r="E16" t="n">
        <v>-40548</v>
      </c>
    </row>
    <row spans="1:5" r="17">
      <c s="4" r="A17" t="s">
        <v>653</v>
      </c>
    </row>
    <row spans="1:5" r="18">
      <c s="3" r="A18" t="s">
        <v>647</v>
      </c>
    </row>
    <row spans="1:5" r="19">
      <c s="4" r="A19" t="s">
        <v>648</v>
      </c>
      <c s="6" r="B19" t="n">
        <v>1610</v>
      </c>
      <c s="6" r="C19" t="n">
        <v>3430</v>
      </c>
      <c s="6" r="D19" t="n">
        <v>5360</v>
      </c>
      <c s="6" r="E19" t="n">
        <v>1152</v>
      </c>
    </row>
    <row spans="1:5" r="20">
      <c s="4" r="A20" t="s">
        <v>651</v>
      </c>
      <c s="6" r="B20" t="n">
        <v>-817</v>
      </c>
      <c s="6" r="C20" t="n">
        <v>-256</v>
      </c>
      <c s="6" r="D20" t="n">
        <v>-4329</v>
      </c>
      <c s="6" r="E20" t="n">
        <v>1984</v>
      </c>
    </row>
    <row spans="1:5" r="21">
      <c s="3" r="A21" t="s">
        <v>649</v>
      </c>
    </row>
    <row spans="1:5" r="22">
      <c s="4" r="A22" t="s">
        <v>109</v>
      </c>
      <c s="6" r="B22" t="n">
        <v>-928</v>
      </c>
      <c s="6" r="C22" t="n">
        <v>837</v>
      </c>
      <c s="6" r="D22" t="n">
        <v>-4678</v>
      </c>
      <c s="6" r="E22" t="n">
        <v>3115</v>
      </c>
    </row>
    <row spans="1:5" r="23">
      <c s="4" r="A23" t="s">
        <v>652</v>
      </c>
      <c s="6" r="B23" t="n">
        <v>0</v>
      </c>
      <c s="6" r="C23" t="n">
        <v>0</v>
      </c>
      <c s="6" r="D23" t="n">
        <v>0</v>
      </c>
      <c s="6" r="E23" t="n">
        <v>0</v>
      </c>
    </row>
    <row spans="1:5" r="24">
      <c s="4" r="A24" t="s">
        <v>650</v>
      </c>
      <c s="6" r="B24" t="n">
        <v>682</v>
      </c>
      <c s="6" r="C24" t="n">
        <v>4267</v>
      </c>
      <c s="6" r="D24" t="n">
        <v>682</v>
      </c>
      <c s="6" r="E24" t="n">
        <v>4267</v>
      </c>
    </row>
    <row spans="1:5" r="25">
      <c s="4" r="A25" t="s">
        <v>654</v>
      </c>
    </row>
    <row spans="1:5" r="26">
      <c s="3" r="A26" t="s">
        <v>647</v>
      </c>
    </row>
    <row spans="1:5" r="27">
      <c s="4" r="A27" t="s">
        <v>648</v>
      </c>
      <c s="6" r="B27" t="n">
        <v>-51377</v>
      </c>
      <c s="6" r="C27" t="n">
        <v>-39391</v>
      </c>
      <c s="6" r="D27" t="n">
        <v>-55676</v>
      </c>
      <c s="6" r="E27" t="n">
        <v>-22093</v>
      </c>
    </row>
    <row spans="1:5" r="28">
      <c s="4" r="A28" t="s">
        <v>651</v>
      </c>
      <c s="6" r="B28" t="n">
        <v>2963</v>
      </c>
      <c s="6" r="C28" t="n">
        <v>-6724</v>
      </c>
      <c s="6" r="D28" t="n">
        <v>8739</v>
      </c>
      <c s="6" r="E28" t="n">
        <v>-28202</v>
      </c>
    </row>
    <row spans="1:5" r="29">
      <c s="3" r="A29" t="s">
        <v>649</v>
      </c>
    </row>
    <row spans="1:5" r="30">
      <c s="4" r="A30" t="s">
        <v>109</v>
      </c>
      <c s="6" r="B30" t="n">
        <v>2963</v>
      </c>
      <c s="6" r="C30" t="n">
        <v>-6724</v>
      </c>
      <c s="6" r="D30" t="n">
        <v>8739</v>
      </c>
      <c s="6" r="E30" t="n">
        <v>-28202</v>
      </c>
    </row>
    <row spans="1:5" r="31">
      <c s="4" r="A31" t="s">
        <v>652</v>
      </c>
      <c s="6" r="B31" t="n">
        <v>-813</v>
      </c>
      <c s="6" r="C31" t="n">
        <v>1300</v>
      </c>
      <c s="6" r="D31" t="n">
        <v>-2290</v>
      </c>
      <c s="6" r="E31" t="n">
        <v>5480</v>
      </c>
    </row>
    <row spans="1:5" r="32">
      <c s="4" r="A32" t="s">
        <v>650</v>
      </c>
      <c s="6" r="B32" t="n">
        <v>-49227</v>
      </c>
      <c s="6" r="C32" t="n">
        <v>-44815</v>
      </c>
      <c s="6" r="D32" t="n">
        <v>-49227</v>
      </c>
      <c s="6" r="E32" t="n">
        <v>-44815</v>
      </c>
    </row>
    <row spans="1:5" r="33">
      <c s="4" r="A33" t="s">
        <v>655</v>
      </c>
    </row>
    <row spans="1:5" r="34">
      <c s="3" r="A34" t="s">
        <v>649</v>
      </c>
    </row>
    <row spans="1:5" r="35">
      <c s="4" r="A35" t="s">
        <v>89</v>
      </c>
      <c s="6" r="B35" t="n">
        <v>231</v>
      </c>
      <c s="6" r="C35" t="n">
        <v>1401</v>
      </c>
      <c s="6" r="D35" t="n">
        <v>661</v>
      </c>
      <c s="6" r="E35" t="n">
        <v>2001</v>
      </c>
    </row>
    <row spans="1:5" r="36">
      <c s="4" r="A36" t="s">
        <v>90</v>
      </c>
      <c s="6" r="B36" t="n">
        <v>-342</v>
      </c>
      <c s="6" r="C36" t="n">
        <v>-308</v>
      </c>
      <c s="6" r="D36" t="n">
        <v>-1010</v>
      </c>
      <c s="6" r="E36" t="n">
        <v>-870</v>
      </c>
    </row>
    <row spans="1:5" r="37">
      <c s="4" r="A37" t="s">
        <v>656</v>
      </c>
    </row>
    <row spans="1:5" r="38">
      <c s="3" r="A38" t="s">
        <v>649</v>
      </c>
    </row>
    <row spans="1:5" r="39">
      <c s="4" r="A39" t="s">
        <v>89</v>
      </c>
      <c s="6" r="B39" t="n">
        <v>231</v>
      </c>
      <c s="6" r="C39" t="n">
        <v>1401</v>
      </c>
      <c s="6" r="D39" t="n">
        <v>661</v>
      </c>
      <c s="6" r="E39" t="n">
        <v>2001</v>
      </c>
    </row>
    <row spans="1:5" r="40">
      <c s="4" r="A40" t="s">
        <v>90</v>
      </c>
      <c s="6" r="B40" t="n">
        <v>-342</v>
      </c>
      <c s="6" r="C40" t="n">
        <v>-308</v>
      </c>
      <c s="6" r="D40" t="n">
        <v>-1010</v>
      </c>
      <c s="6" r="E40" t="n">
        <v>-870</v>
      </c>
    </row>
    <row spans="1:5" r="41">
      <c s="4" r="A41" t="s">
        <v>657</v>
      </c>
    </row>
    <row spans="1:5" r="42">
      <c s="3" r="A42" t="s">
        <v>649</v>
      </c>
    </row>
    <row spans="1:5" r="43">
      <c s="4" r="A43" t="s">
        <v>89</v>
      </c>
      <c s="6" r="B43" t="n">
        <v>0</v>
      </c>
      <c s="6" r="C43" t="n">
        <v>0</v>
      </c>
      <c s="6" r="D43" t="n">
        <v>0</v>
      </c>
      <c s="6" r="E43" t="n">
        <v>0</v>
      </c>
    </row>
    <row spans="1:5" r="44">
      <c s="4" r="A44" t="s">
        <v>90</v>
      </c>
      <c s="7" r="B44" t="n">
        <v>0</v>
      </c>
      <c s="7" r="C44" t="n">
        <v>0</v>
      </c>
      <c s="7" r="D44" t="n">
        <v>0</v>
      </c>
      <c s="7" r="E44"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s="1" r="A1" t="s">
        <v>658</v>
      </c>
      <c s="2" r="B1" t="s">
        <v>1</v>
      </c>
    </row>
    <row spans="1:2" r="2">
      <c s="2" r="B2" t="s">
        <v>659</v>
      </c>
    </row>
    <row spans="1:2" r="3">
      <c s="3" r="A3" t="s">
        <v>221</v>
      </c>
    </row>
    <row spans="1:2" r="4">
      <c s="4" r="A4" t="s">
        <v>660</v>
      </c>
      <c s="6" r="B4"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661</v>
      </c>
      <c s="2" r="B1" t="s">
        <v>72</v>
      </c>
      <c s="2" r="D1" t="s">
        <v>1</v>
      </c>
    </row>
    <row spans="1:5" r="2">
      <c s="2" r="B2" t="s">
        <v>2</v>
      </c>
      <c s="2" r="C2" t="s">
        <v>73</v>
      </c>
      <c s="2" r="D2" t="s">
        <v>2</v>
      </c>
      <c s="2" r="E2" t="s">
        <v>73</v>
      </c>
    </row>
    <row spans="1:5" r="3">
      <c s="3" r="A3" t="s">
        <v>662</v>
      </c>
    </row>
    <row spans="1:5" r="4">
      <c s="4" r="A4" t="s">
        <v>483</v>
      </c>
      <c s="7" r="B4" t="n">
        <v>47284</v>
      </c>
      <c s="7" r="C4" t="n">
        <v>37069</v>
      </c>
      <c s="7" r="D4" t="n">
        <v>136797</v>
      </c>
      <c s="7" r="E4" t="n">
        <v>94713</v>
      </c>
    </row>
    <row spans="1:5" r="5">
      <c s="4" r="A5" t="s">
        <v>406</v>
      </c>
      <c s="6" r="B5" t="n">
        <v>-38093</v>
      </c>
      <c s="6" r="C5" t="n">
        <v>-42174</v>
      </c>
      <c s="6" r="D5" t="n">
        <v>-115606</v>
      </c>
      <c s="6" r="E5" t="n">
        <v>-110700</v>
      </c>
    </row>
    <row spans="1:5" r="6">
      <c s="4" r="A6" t="s">
        <v>89</v>
      </c>
      <c s="6" r="B6" t="n">
        <v>-11025</v>
      </c>
      <c s="6" r="C6" t="n">
        <v>-7970</v>
      </c>
      <c s="6" r="D6" t="n">
        <v>-31705</v>
      </c>
      <c s="6" r="E6" t="n">
        <v>-24065</v>
      </c>
    </row>
    <row spans="1:5" r="7">
      <c s="4" r="A7" t="s">
        <v>663</v>
      </c>
      <c s="6" r="B7" t="n">
        <v>87</v>
      </c>
      <c s="6" r="C7" t="n">
        <v>-2324</v>
      </c>
      <c s="6" r="D7" t="n">
        <v>1120</v>
      </c>
      <c s="6" r="E7" t="n">
        <v>-4256</v>
      </c>
    </row>
    <row spans="1:5" r="8">
      <c s="4" r="A8" t="s">
        <v>92</v>
      </c>
      <c s="6" r="B8" t="n">
        <v>-103</v>
      </c>
      <c s="6" r="C8" t="n">
        <v>1062</v>
      </c>
      <c s="6" r="D8" t="n">
        <v>-303</v>
      </c>
      <c s="6" r="E8" t="n">
        <v>854</v>
      </c>
    </row>
    <row spans="1:5" r="9">
      <c s="4" r="A9" t="s">
        <v>94</v>
      </c>
      <c s="6" r="B9" t="n">
        <v>0</v>
      </c>
      <c s="6" r="C9" t="n">
        <v>6654</v>
      </c>
      <c s="6" r="D9" t="n">
        <v>-63</v>
      </c>
      <c s="6" r="E9" t="n">
        <v>6654</v>
      </c>
    </row>
    <row spans="1:5" r="10">
      <c s="4" r="A10" t="s">
        <v>664</v>
      </c>
      <c s="6" r="B10" t="n">
        <v>-2231</v>
      </c>
      <c s="6" r="C10" t="n">
        <v>-2092</v>
      </c>
      <c s="6" r="D10" t="n">
        <v>-6730</v>
      </c>
      <c s="6" r="E10" t="n">
        <v>-5096</v>
      </c>
    </row>
    <row spans="1:5" r="11">
      <c s="4" r="A11" t="s">
        <v>97</v>
      </c>
      <c s="6" r="B11" t="n">
        <v>-4081</v>
      </c>
      <c s="6" r="C11" t="n">
        <v>-9775</v>
      </c>
      <c s="6" r="D11" t="n">
        <v>-16490</v>
      </c>
      <c s="6" r="E11" t="n">
        <v>-41896</v>
      </c>
    </row>
    <row spans="1:5" r="12">
      <c s="4" r="A12" t="s">
        <v>665</v>
      </c>
    </row>
    <row spans="1:5" r="13">
      <c s="3" r="A13" t="s">
        <v>662</v>
      </c>
    </row>
    <row spans="1:5" r="14">
      <c s="4" r="A14" t="s">
        <v>483</v>
      </c>
      <c s="6" r="B14" t="n">
        <v>27869</v>
      </c>
      <c s="6" r="C14" t="n">
        <v>24056</v>
      </c>
      <c s="6" r="D14" t="n">
        <v>82500</v>
      </c>
      <c s="6" r="E14" t="n">
        <v>65288</v>
      </c>
    </row>
    <row spans="1:5" r="15">
      <c s="4" r="A15" t="s">
        <v>406</v>
      </c>
      <c s="6" r="B15" t="n">
        <v>-15448</v>
      </c>
      <c s="6" r="C15" t="n">
        <v>-20559</v>
      </c>
      <c s="6" r="D15" t="n">
        <v>-46170</v>
      </c>
      <c s="6" r="E15" t="n">
        <v>-51479</v>
      </c>
    </row>
    <row spans="1:5" r="16">
      <c s="4" r="A16" t="s">
        <v>89</v>
      </c>
      <c s="6" r="B16" t="n">
        <v>-7516</v>
      </c>
      <c s="6" r="C16" t="n">
        <v>-6151</v>
      </c>
      <c s="6" r="D16" t="n">
        <v>-22096</v>
      </c>
      <c s="6" r="E16" t="n">
        <v>-18921</v>
      </c>
    </row>
    <row spans="1:5" r="17">
      <c s="4" r="A17" t="s">
        <v>663</v>
      </c>
      <c s="6" r="B17" t="n">
        <v>382</v>
      </c>
      <c s="6" r="C17" t="n">
        <v>-2502</v>
      </c>
      <c s="6" r="D17" t="n">
        <v>1093</v>
      </c>
      <c s="6" r="E17" t="n">
        <v>-2405</v>
      </c>
    </row>
    <row spans="1:5" r="18">
      <c s="4" r="A18" t="s">
        <v>92</v>
      </c>
      <c s="6" r="B18" t="n">
        <v>-16</v>
      </c>
      <c s="6" r="C18" t="n">
        <v>2626</v>
      </c>
      <c s="6" r="D18" t="n">
        <v>210</v>
      </c>
      <c s="6" r="E18" t="n">
        <v>1489</v>
      </c>
    </row>
    <row spans="1:5" r="19">
      <c s="4" r="A19" t="s">
        <v>94</v>
      </c>
      <c s="6" r="B19" t="n">
        <v>0</v>
      </c>
      <c s="6" r="C19" t="n">
        <v>6654</v>
      </c>
      <c s="6" r="D19" t="n">
        <v>-63</v>
      </c>
      <c s="6" r="E19" t="n">
        <v>6654</v>
      </c>
    </row>
    <row spans="1:5" r="20">
      <c s="4" r="A20" t="s">
        <v>664</v>
      </c>
      <c s="6" r="B20" t="n">
        <v>-607</v>
      </c>
      <c s="6" r="C20" t="n">
        <v>-419</v>
      </c>
      <c s="6" r="D20" t="n">
        <v>-1441</v>
      </c>
      <c s="6" r="E20" t="n">
        <v>-1190</v>
      </c>
    </row>
    <row spans="1:5" r="21">
      <c s="4" r="A21" t="s">
        <v>97</v>
      </c>
      <c s="6" r="B21" t="n">
        <v>4664</v>
      </c>
      <c s="6" r="C21" t="n">
        <v>3705</v>
      </c>
      <c s="6" r="D21" t="n">
        <v>14033</v>
      </c>
      <c s="6" r="E21" t="n">
        <v>-564</v>
      </c>
    </row>
    <row spans="1:5" r="22">
      <c s="4" r="A22" t="s">
        <v>666</v>
      </c>
    </row>
    <row spans="1:5" r="23">
      <c s="3" r="A23" t="s">
        <v>662</v>
      </c>
    </row>
    <row spans="1:5" r="24">
      <c s="4" r="A24" t="s">
        <v>483</v>
      </c>
      <c s="6" r="B24" t="n">
        <v>13079</v>
      </c>
      <c s="6" r="C24" t="n">
        <v>7153</v>
      </c>
      <c s="6" r="D24" t="n">
        <v>35785</v>
      </c>
      <c s="6" r="E24" t="n">
        <v>16128</v>
      </c>
    </row>
    <row spans="1:5" r="25">
      <c s="4" r="A25" t="s">
        <v>406</v>
      </c>
      <c s="6" r="B25" t="n">
        <v>-14106</v>
      </c>
      <c s="6" r="C25" t="n">
        <v>-10492</v>
      </c>
      <c s="6" r="D25" t="n">
        <v>-44354</v>
      </c>
      <c s="6" r="E25" t="n">
        <v>-28546</v>
      </c>
    </row>
    <row spans="1:5" r="26">
      <c s="4" r="A26" t="s">
        <v>89</v>
      </c>
      <c s="6" r="B26" t="n">
        <v>-2976</v>
      </c>
      <c s="6" r="C26" t="n">
        <v>-1492</v>
      </c>
      <c s="6" r="D26" t="n">
        <v>-7971</v>
      </c>
      <c s="6" r="E26" t="n">
        <v>-3385</v>
      </c>
    </row>
    <row spans="1:5" r="27">
      <c s="4" r="A27" t="s">
        <v>663</v>
      </c>
      <c s="6" r="B27" t="n">
        <v>-69</v>
      </c>
      <c s="6" r="C27" t="n">
        <v>18</v>
      </c>
      <c s="6" r="D27" t="n">
        <v>-86</v>
      </c>
      <c s="6" r="E27" t="n">
        <v>29</v>
      </c>
    </row>
    <row spans="1:5" r="28">
      <c s="4" r="A28" t="s">
        <v>92</v>
      </c>
      <c s="6" r="B28" t="n">
        <v>-12</v>
      </c>
      <c s="6" r="C28" t="n">
        <v>-13</v>
      </c>
      <c s="6" r="D28" t="n">
        <v>-103</v>
      </c>
      <c s="6" r="E28" t="n">
        <v>-36</v>
      </c>
    </row>
    <row spans="1:5" r="29">
      <c s="4" r="A29" t="s">
        <v>97</v>
      </c>
      <c s="6" r="B29" t="n">
        <v>-4084</v>
      </c>
      <c s="6" r="C29" t="n">
        <v>-4826</v>
      </c>
      <c s="6" r="D29" t="n">
        <v>-16729</v>
      </c>
      <c s="6" r="E29" t="n">
        <v>-15810</v>
      </c>
    </row>
    <row spans="1:5" r="30">
      <c s="4" r="A30" t="s">
        <v>667</v>
      </c>
    </row>
    <row spans="1:5" r="31">
      <c s="3" r="A31" t="s">
        <v>662</v>
      </c>
    </row>
    <row spans="1:5" r="32">
      <c s="4" r="A32" t="s">
        <v>483</v>
      </c>
      <c s="6" r="B32" t="n">
        <v>6336</v>
      </c>
      <c s="6" r="C32" t="n">
        <v>5860</v>
      </c>
      <c s="6" r="D32" t="n">
        <v>18512</v>
      </c>
      <c s="6" r="E32" t="n">
        <v>13297</v>
      </c>
    </row>
    <row spans="1:5" r="33">
      <c s="4" r="A33" t="s">
        <v>406</v>
      </c>
      <c s="6" r="B33" t="n">
        <v>-4327</v>
      </c>
      <c s="6" r="C33" t="n">
        <v>-6334</v>
      </c>
      <c s="6" r="D33" t="n">
        <v>-12375</v>
      </c>
      <c s="6" r="E33" t="n">
        <v>-18774</v>
      </c>
    </row>
    <row spans="1:5" r="34">
      <c s="4" r="A34" t="s">
        <v>89</v>
      </c>
      <c s="6" r="B34" t="n">
        <v>-1221</v>
      </c>
      <c s="6" r="C34" t="n">
        <v>-1298</v>
      </c>
      <c s="6" r="D34" t="n">
        <v>-3640</v>
      </c>
      <c s="6" r="E34" t="n">
        <v>-2557</v>
      </c>
    </row>
    <row spans="1:5" r="35">
      <c s="4" r="A35" t="s">
        <v>92</v>
      </c>
      <c s="6" r="B35" t="n">
        <v>-28</v>
      </c>
      <c s="6" r="C35" t="n">
        <v>-50</v>
      </c>
      <c s="6" r="D35" t="n">
        <v>-107</v>
      </c>
      <c s="6" r="E35" t="n">
        <v>-34</v>
      </c>
    </row>
    <row spans="1:5" r="36">
      <c s="4" r="A36" t="s">
        <v>664</v>
      </c>
      <c s="6" r="B36" t="n">
        <v>38</v>
      </c>
      <c s="6" r="C36" t="n">
        <v>32</v>
      </c>
      <c s="6" r="D36" t="n">
        <v>30</v>
      </c>
      <c s="6" r="E36" t="n">
        <v>115</v>
      </c>
    </row>
    <row spans="1:5" r="37">
      <c s="4" r="A37" t="s">
        <v>97</v>
      </c>
      <c s="6" r="B37" t="n">
        <v>798</v>
      </c>
      <c s="6" r="C37" t="n">
        <v>-1790</v>
      </c>
      <c s="6" r="D37" t="n">
        <v>2420</v>
      </c>
      <c s="6" r="E37" t="n">
        <v>-7953</v>
      </c>
    </row>
    <row spans="1:5" r="38">
      <c s="4" r="A38" t="s">
        <v>668</v>
      </c>
    </row>
    <row spans="1:5" r="39">
      <c s="3" r="A39" t="s">
        <v>662</v>
      </c>
    </row>
    <row spans="1:5" r="40">
      <c s="4" r="A40" t="s">
        <v>669</v>
      </c>
      <c s="6" r="B40" t="n">
        <v>-3797</v>
      </c>
      <c s="6" r="C40" t="n">
        <v>-5159</v>
      </c>
      <c s="6" r="D40" t="n">
        <v>-10895</v>
      </c>
      <c s="6" r="E40" t="n">
        <v>-13548</v>
      </c>
    </row>
    <row spans="1:5" r="41">
      <c s="4" r="A41" t="s">
        <v>664</v>
      </c>
      <c s="7" r="B41" t="n">
        <v>-1662</v>
      </c>
      <c s="7" r="C41" t="n">
        <v>-1705</v>
      </c>
      <c s="7" r="D41" t="n">
        <v>-5319</v>
      </c>
      <c s="7" r="E41" t="n">
        <v>-40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70</v>
      </c>
      <c s="2" r="B1" t="s">
        <v>2</v>
      </c>
      <c s="2" r="C1" t="s">
        <v>25</v>
      </c>
    </row>
    <row spans="1:3" r="2">
      <c s="3" r="A2" t="s">
        <v>671</v>
      </c>
    </row>
    <row spans="1:3" r="3">
      <c s="4" r="A3" t="s">
        <v>672</v>
      </c>
      <c s="7" r="B3" t="n">
        <v>1799783</v>
      </c>
      <c s="7" r="C3" t="n">
        <v>1647128</v>
      </c>
    </row>
    <row spans="1:3" r="4">
      <c s="4" r="A4" t="s">
        <v>337</v>
      </c>
      <c s="6" r="B4" t="n">
        <v>2231546</v>
      </c>
      <c s="6" r="C4" t="n">
        <v>2134683</v>
      </c>
    </row>
    <row spans="1:3" r="5">
      <c s="4" r="A5" t="s">
        <v>665</v>
      </c>
    </row>
    <row spans="1:3" r="6">
      <c s="3" r="A6" t="s">
        <v>671</v>
      </c>
    </row>
    <row spans="1:3" r="7">
      <c s="4" r="A7" t="s">
        <v>672</v>
      </c>
      <c s="6" r="B7" t="n">
        <v>1179108</v>
      </c>
      <c s="6" r="C7" t="n">
        <v>1105237</v>
      </c>
    </row>
    <row spans="1:3" r="8">
      <c s="4" r="A8" t="s">
        <v>337</v>
      </c>
      <c s="6" r="B8" t="n">
        <v>1498257</v>
      </c>
      <c s="6" r="C8" t="n">
        <v>1446865</v>
      </c>
    </row>
    <row spans="1:3" r="9">
      <c s="4" r="A9" t="s">
        <v>666</v>
      </c>
    </row>
    <row spans="1:3" r="10">
      <c s="3" r="A10" t="s">
        <v>671</v>
      </c>
    </row>
    <row spans="1:3" r="11">
      <c s="4" r="A11" t="s">
        <v>672</v>
      </c>
      <c s="6" r="B11" t="n">
        <v>371082</v>
      </c>
      <c s="6" r="C11" t="n">
        <v>314247</v>
      </c>
    </row>
    <row spans="1:3" r="12">
      <c s="4" r="A12" t="s">
        <v>337</v>
      </c>
      <c s="6" r="B12" t="n">
        <v>416835</v>
      </c>
      <c s="6" r="C12" t="n">
        <v>363284</v>
      </c>
    </row>
    <row spans="1:3" r="13">
      <c s="4" r="A13" t="s">
        <v>667</v>
      </c>
    </row>
    <row spans="1:3" r="14">
      <c s="3" r="A14" t="s">
        <v>671</v>
      </c>
    </row>
    <row spans="1:3" r="15">
      <c s="4" r="A15" t="s">
        <v>672</v>
      </c>
      <c s="6" r="B15" t="n">
        <v>249593</v>
      </c>
      <c s="6" r="C15" t="n">
        <v>227644</v>
      </c>
    </row>
    <row spans="1:3" r="16">
      <c s="4" r="A16" t="s">
        <v>337</v>
      </c>
      <c s="6" r="B16" t="n">
        <v>260131</v>
      </c>
      <c s="6" r="C16" t="n">
        <v>238240</v>
      </c>
    </row>
    <row spans="1:3" r="17">
      <c s="4" r="A17" t="s">
        <v>668</v>
      </c>
    </row>
    <row spans="1:3" r="18">
      <c s="3" r="A18" t="s">
        <v>671</v>
      </c>
    </row>
    <row spans="1:3" r="19">
      <c s="4" r="A19" t="s">
        <v>672</v>
      </c>
      <c s="6" r="B19" t="n">
        <v>0</v>
      </c>
      <c s="6" r="C19" t="n">
        <v>0</v>
      </c>
    </row>
    <row spans="1:3" r="20">
      <c s="4" r="A20" t="s">
        <v>337</v>
      </c>
      <c s="7" r="B20" t="n">
        <v>56323</v>
      </c>
      <c s="7" r="C20" t="n">
        <v>8629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35"/>
    <col customWidth="1" max="3" min="3" width="21"/>
    <col customWidth="1" max="4" min="4" width="22"/>
  </cols>
  <sheetData>
    <row spans="1:4" r="1">
      <c s="1" r="A1" t="s">
        <v>673</v>
      </c>
      <c s="2" r="B1" t="s">
        <v>674</v>
      </c>
      <c s="2" r="C1" t="s">
        <v>675</v>
      </c>
      <c s="2" r="D1" t="s">
        <v>676</v>
      </c>
    </row>
    <row spans="1:4" r="2">
      <c s="3" r="A2" t="s">
        <v>677</v>
      </c>
    </row>
    <row spans="1:4" r="3">
      <c s="4" r="A3" t="s">
        <v>297</v>
      </c>
      <c s="6" r="D3" t="n">
        <v>59</v>
      </c>
    </row>
    <row spans="1:4" r="4">
      <c s="4" r="A4" t="s">
        <v>678</v>
      </c>
    </row>
    <row spans="1:4" r="5">
      <c s="3" r="A5" t="s">
        <v>677</v>
      </c>
    </row>
    <row spans="1:4" r="6">
      <c s="4" r="A6" t="s">
        <v>679</v>
      </c>
      <c s="13" r="B6" t="n">
        <v>38.5</v>
      </c>
    </row>
    <row spans="1:4" r="7">
      <c s="4" r="A7" t="s">
        <v>297</v>
      </c>
      <c s="6" r="B7" t="n">
        <v>27</v>
      </c>
    </row>
    <row spans="1:4" r="8">
      <c s="4" r="A8" t="s">
        <v>680</v>
      </c>
    </row>
    <row spans="1:4" r="9">
      <c s="3" r="A9" t="s">
        <v>677</v>
      </c>
    </row>
    <row spans="1:4" r="10">
      <c s="4" r="A10" t="s">
        <v>453</v>
      </c>
      <c s="4" r="B10" t="s">
        <v>348</v>
      </c>
    </row>
    <row spans="1:4" r="11">
      <c s="4" r="A11" t="s">
        <v>681</v>
      </c>
      <c s="6" r="B11" t="n">
        <v>3</v>
      </c>
    </row>
    <row spans="1:4" r="12">
      <c s="4" r="A12" t="s">
        <v>682</v>
      </c>
      <c s="4" r="B12" t="s">
        <v>683</v>
      </c>
    </row>
    <row spans="1:4" r="13">
      <c s="4" r="A13" t="s">
        <v>684</v>
      </c>
    </row>
    <row spans="1:4" r="14">
      <c s="3" r="A14" t="s">
        <v>677</v>
      </c>
    </row>
    <row spans="1:4" r="15">
      <c s="4" r="A15" t="s">
        <v>685</v>
      </c>
      <c s="13" r="C15" t="n">
        <v>27.5</v>
      </c>
    </row>
    <row spans="1:4" r="16">
      <c s="4" r="A16" t="s">
        <v>686</v>
      </c>
    </row>
    <row spans="1:4" r="17">
      <c s="3" r="A17" t="s">
        <v>677</v>
      </c>
    </row>
    <row spans="1:4" r="18">
      <c s="4" r="A18" t="s">
        <v>453</v>
      </c>
      <c s="4" r="C18" t="s">
        <v>6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71"/>
    <col customWidth="1" max="2" min="2" width="12"/>
    <col customWidth="1" max="3" min="3" width="10"/>
    <col customWidth="1" max="4" min="4" width="9"/>
    <col customWidth="1" max="5" min="5" width="35"/>
    <col customWidth="1" max="6" min="6" width="20"/>
    <col customWidth="1" max="7" min="7" width="20"/>
    <col customWidth="1" max="8" min="8" width="27"/>
    <col customWidth="1" max="9" min="9" width="37"/>
    <col customWidth="1" max="10" min="10" width="37"/>
    <col customWidth="1" max="11" min="11" width="25"/>
  </cols>
  <sheetData>
    <row spans="1:11" r="1">
      <c s="1" r="A1" t="s">
        <v>115</v>
      </c>
      <c s="2" r="B1" t="s">
        <v>116</v>
      </c>
      <c s="2" r="C1" t="s">
        <v>21</v>
      </c>
      <c s="2" r="D1" t="s">
        <v>23</v>
      </c>
      <c s="2" r="E1" t="s">
        <v>117</v>
      </c>
      <c s="2" r="F1" t="s">
        <v>118</v>
      </c>
      <c s="2" r="G1" t="s">
        <v>119</v>
      </c>
      <c s="2" r="H1" t="s">
        <v>120</v>
      </c>
      <c s="2" r="I1" t="s">
        <v>121</v>
      </c>
      <c s="2" r="J1" t="s">
        <v>122</v>
      </c>
      <c s="2" r="K1" t="s">
        <v>123</v>
      </c>
    </row>
    <row spans="1:11" r="2">
      <c s="4" r="A2" t="s">
        <v>124</v>
      </c>
      <c s="7" r="B2" t="n">
        <v>1000228</v>
      </c>
      <c s="7" r="E2" t="n">
        <v>922641</v>
      </c>
      <c s="7" r="F2" t="n">
        <v>100</v>
      </c>
      <c s="7" r="G2" t="n">
        <v>18</v>
      </c>
      <c s="7" r="H2" t="n">
        <v>1055342</v>
      </c>
      <c s="7" r="I2" t="n">
        <v>-111878</v>
      </c>
      <c s="7" r="J2" t="n">
        <v>-20941</v>
      </c>
      <c s="7" r="K2" t="n">
        <v>77587</v>
      </c>
    </row>
    <row spans="1:11" r="3">
      <c s="4" r="A3" t="s">
        <v>125</v>
      </c>
      <c s="6" r="F3" t="n">
        <v>99924009</v>
      </c>
      <c s="6" r="G3" t="n">
        <v>18026013</v>
      </c>
    </row>
    <row spans="1:11" r="4">
      <c s="3" r="A4" t="s">
        <v>126</v>
      </c>
    </row>
    <row spans="1:11" r="5">
      <c s="4" r="A5" t="s">
        <v>127</v>
      </c>
      <c s="6" r="B5" t="n">
        <v>124728</v>
      </c>
      <c s="6" r="E5" t="n">
        <v>124728</v>
      </c>
      <c s="7" r="F5" t="n">
        <v>2</v>
      </c>
      <c s="7" r="G5" t="n">
        <v>11</v>
      </c>
      <c s="6" r="H5" t="n">
        <v>124715</v>
      </c>
    </row>
    <row spans="1:11" r="6">
      <c s="4" r="A6" t="s">
        <v>128</v>
      </c>
      <c s="6" r="F6" t="n">
        <v>2478960</v>
      </c>
      <c s="6" r="G6" t="n">
        <v>11312950</v>
      </c>
    </row>
    <row spans="1:11" r="7">
      <c s="4" r="A7" t="s">
        <v>129</v>
      </c>
      <c s="6" r="B7" t="n">
        <v>4907</v>
      </c>
      <c s="6" r="E7" t="n">
        <v>4907</v>
      </c>
      <c s="7" r="F7" t="n">
        <v>1</v>
      </c>
      <c s="6" r="H7" t="n">
        <v>4906</v>
      </c>
    </row>
    <row spans="1:11" r="8">
      <c s="4" r="A8" t="s">
        <v>130</v>
      </c>
      <c s="6" r="F8" t="n">
        <v>490598</v>
      </c>
    </row>
    <row spans="1:11" r="9">
      <c s="4" r="A9" t="s">
        <v>131</v>
      </c>
      <c s="6" r="B9" t="n">
        <v>100</v>
      </c>
      <c s="6" r="E9" t="n">
        <v>100</v>
      </c>
      <c s="7" r="F9" t="n">
        <v>0</v>
      </c>
      <c s="6" r="H9" t="n">
        <v>100</v>
      </c>
    </row>
    <row spans="1:11" r="10">
      <c s="4" r="A10" t="s">
        <v>132</v>
      </c>
      <c s="6" r="F10" t="n">
        <v>11111</v>
      </c>
    </row>
    <row spans="1:11" r="11">
      <c s="4" r="A11" t="s">
        <v>133</v>
      </c>
      <c s="6" r="B11" t="n">
        <v>4132</v>
      </c>
      <c s="6" r="K11" t="n">
        <v>4132</v>
      </c>
    </row>
    <row spans="1:11" r="12">
      <c s="4" r="A12" t="s">
        <v>134</v>
      </c>
      <c s="6" r="B12" t="n">
        <v>-7454</v>
      </c>
      <c s="6" r="K12" t="n">
        <v>-7454</v>
      </c>
    </row>
    <row spans="1:11" r="13">
      <c s="4" r="A13" t="s">
        <v>135</v>
      </c>
      <c s="6" r="B13" t="n">
        <v>-58309</v>
      </c>
      <c s="6" r="E13" t="n">
        <v>-58309</v>
      </c>
      <c s="6" r="I13" t="n">
        <v>-58309</v>
      </c>
    </row>
    <row spans="1:11" r="14">
      <c s="4" r="A14" t="s">
        <v>95</v>
      </c>
      <c s="6" r="B14" t="n">
        <v>-36800</v>
      </c>
      <c s="6" r="E14" t="n">
        <v>-41896</v>
      </c>
      <c s="6" r="I14" t="n">
        <v>-41896</v>
      </c>
      <c s="6" r="K14" t="n">
        <v>5096</v>
      </c>
    </row>
    <row spans="1:11" r="15">
      <c s="3" r="A15" t="s">
        <v>136</v>
      </c>
    </row>
    <row spans="1:11" r="16">
      <c s="4" r="A16" t="s">
        <v>107</v>
      </c>
      <c s="6" r="B16" t="n">
        <v>-28202</v>
      </c>
      <c s="6" r="E16" t="n">
        <v>-22722</v>
      </c>
      <c s="6" r="J16" t="n">
        <v>-22722</v>
      </c>
      <c s="6" r="K16" t="n">
        <v>-5480</v>
      </c>
    </row>
    <row spans="1:11" r="17">
      <c s="4" r="A17" t="s">
        <v>137</v>
      </c>
      <c s="6" r="B17" t="n">
        <v>3115</v>
      </c>
      <c s="6" r="E17" t="n">
        <v>3115</v>
      </c>
      <c s="6" r="J17" t="n">
        <v>3115</v>
      </c>
    </row>
    <row spans="1:11" r="18">
      <c s="4" r="A18" t="s">
        <v>138</v>
      </c>
      <c s="6" r="B18" t="n">
        <v>-5621</v>
      </c>
      <c s="6" r="E18" t="n">
        <v>-5621</v>
      </c>
      <c s="6" r="H18" t="n">
        <v>-5621</v>
      </c>
    </row>
    <row spans="1:11" r="19">
      <c s="4" r="A19" t="s">
        <v>139</v>
      </c>
      <c s="6" r="F19" t="n">
        <v>-544294</v>
      </c>
      <c s="6" r="G19" t="n">
        <v>-44685</v>
      </c>
    </row>
    <row spans="1:11" r="20">
      <c s="4" r="A20" t="s">
        <v>140</v>
      </c>
      <c s="6" r="B20" t="n">
        <v>1000824</v>
      </c>
      <c s="6" r="E20" t="n">
        <v>926943</v>
      </c>
      <c s="7" r="F20" t="n">
        <v>103</v>
      </c>
      <c s="7" r="G20" t="n">
        <v>29</v>
      </c>
      <c s="6" r="H20" t="n">
        <v>1179442</v>
      </c>
      <c s="6" r="I20" t="n">
        <v>-212083</v>
      </c>
      <c s="6" r="J20" t="n">
        <v>-40548</v>
      </c>
      <c s="6" r="K20" t="n">
        <v>73881</v>
      </c>
    </row>
    <row spans="1:11" r="21">
      <c s="4" r="A21" t="s">
        <v>141</v>
      </c>
      <c s="6" r="F21" t="n">
        <v>102360384</v>
      </c>
      <c s="6" r="G21" t="n">
        <v>29294278</v>
      </c>
    </row>
    <row spans="1:11" r="22">
      <c s="4" r="A22" t="s">
        <v>142</v>
      </c>
      <c s="6" r="J22" t="n">
        <v>-35961</v>
      </c>
    </row>
    <row spans="1:11" r="23">
      <c s="3" r="A23" t="s">
        <v>126</v>
      </c>
    </row>
    <row spans="1:11" r="24">
      <c s="4" r="A24" t="s">
        <v>95</v>
      </c>
      <c s="6" r="B24" t="n">
        <v>-7683</v>
      </c>
    </row>
    <row spans="1:11" r="25">
      <c s="3" r="A25" t="s">
        <v>136</v>
      </c>
    </row>
    <row spans="1:11" r="26">
      <c s="4" r="A26" t="s">
        <v>107</v>
      </c>
      <c s="6" r="B26" t="n">
        <v>-6724</v>
      </c>
    </row>
    <row spans="1:11" r="27">
      <c s="4" r="A27" t="s">
        <v>137</v>
      </c>
      <c s="6" r="B27" t="n">
        <v>837</v>
      </c>
    </row>
    <row spans="1:11" r="28">
      <c s="4" r="A28" t="s">
        <v>140</v>
      </c>
      <c s="6" r="B28" t="n">
        <v>1000824</v>
      </c>
      <c s="6" r="E28" t="n">
        <v>926943</v>
      </c>
      <c s="7" r="F28" t="n">
        <v>103</v>
      </c>
      <c s="7" r="G28" t="n">
        <v>29</v>
      </c>
      <c s="6" r="H28" t="n">
        <v>1179442</v>
      </c>
      <c s="6" r="I28" t="n">
        <v>-212083</v>
      </c>
      <c s="6" r="J28" t="n">
        <v>-40548</v>
      </c>
      <c s="6" r="K28" t="n">
        <v>73881</v>
      </c>
    </row>
    <row spans="1:11" r="29">
      <c s="4" r="A29" t="s">
        <v>141</v>
      </c>
      <c s="6" r="F29" t="n">
        <v>102360384</v>
      </c>
      <c s="6" r="G29" t="n">
        <v>29294278</v>
      </c>
    </row>
    <row spans="1:11" r="30">
      <c s="4" r="A30" t="s">
        <v>143</v>
      </c>
      <c s="6" r="B30" t="n">
        <v>952708</v>
      </c>
      <c s="6" r="E30" t="n">
        <v>880812</v>
      </c>
      <c s="7" r="F30" t="n">
        <v>103</v>
      </c>
      <c s="7" r="G30" t="n">
        <v>30</v>
      </c>
      <c s="6" r="H30" t="n">
        <v>1178990</v>
      </c>
      <c s="6" r="I30" t="n">
        <v>-247995</v>
      </c>
      <c s="6" r="J30" t="n">
        <v>-50316</v>
      </c>
      <c s="6" r="K30" t="n">
        <v>71896</v>
      </c>
    </row>
    <row spans="1:11" r="31">
      <c s="4" r="A31" t="s">
        <v>144</v>
      </c>
      <c s="6" r="C31" t="n">
        <v>103214083</v>
      </c>
      <c s="6" r="D31" t="n">
        <v>29536899</v>
      </c>
      <c s="6" r="F31" t="n">
        <v>103214083</v>
      </c>
      <c s="6" r="G31" t="n">
        <v>29536899</v>
      </c>
    </row>
    <row spans="1:11" r="32">
      <c s="3" r="A32" t="s">
        <v>126</v>
      </c>
    </row>
    <row spans="1:11" r="33">
      <c s="4" r="A33" t="s">
        <v>127</v>
      </c>
      <c s="6" r="B33" t="n">
        <v>32453</v>
      </c>
      <c s="6" r="E33" t="n">
        <v>32453</v>
      </c>
      <c s="7" r="F33" t="n">
        <v>3</v>
      </c>
      <c s="7" r="G33" t="n">
        <v>0</v>
      </c>
      <c s="6" r="H33" t="n">
        <v>32450</v>
      </c>
    </row>
    <row spans="1:11" r="34">
      <c s="4" r="A34" t="s">
        <v>128</v>
      </c>
      <c s="6" r="F34" t="n">
        <v>2900565</v>
      </c>
      <c s="6" r="G34" t="n">
        <v>939990</v>
      </c>
    </row>
    <row spans="1:11" r="35">
      <c s="4" r="A35" t="s">
        <v>129</v>
      </c>
      <c s="6" r="B35" t="n">
        <v>7391</v>
      </c>
      <c s="6" r="E35" t="n">
        <v>7391</v>
      </c>
      <c s="7" r="F35" t="n">
        <v>1</v>
      </c>
      <c s="6" r="H35" t="n">
        <v>7390</v>
      </c>
    </row>
    <row spans="1:11" r="36">
      <c s="4" r="A36" t="s">
        <v>130</v>
      </c>
      <c s="6" r="F36" t="n">
        <v>913907</v>
      </c>
    </row>
    <row spans="1:11" r="37">
      <c s="4" r="A37" t="s">
        <v>131</v>
      </c>
      <c s="6" r="B37" t="n">
        <v>100</v>
      </c>
      <c s="6" r="E37" t="n">
        <v>100</v>
      </c>
      <c s="7" r="F37" t="n">
        <v>0</v>
      </c>
      <c s="6" r="H37" t="n">
        <v>100</v>
      </c>
    </row>
    <row spans="1:11" r="38">
      <c s="4" r="A38" t="s">
        <v>132</v>
      </c>
      <c s="6" r="F38" t="n">
        <v>12658</v>
      </c>
    </row>
    <row spans="1:11" r="39">
      <c s="4" r="A39" t="s">
        <v>133</v>
      </c>
      <c s="6" r="B39" t="n">
        <v>41</v>
      </c>
      <c s="6" r="K39" t="n">
        <v>41</v>
      </c>
    </row>
    <row spans="1:11" r="40">
      <c s="4" r="A40" t="s">
        <v>134</v>
      </c>
      <c s="6" r="B40" t="n">
        <v>-11588</v>
      </c>
      <c s="6" r="K40" t="n">
        <v>-11588</v>
      </c>
    </row>
    <row spans="1:11" r="41">
      <c s="4" r="A41" t="s">
        <v>135</v>
      </c>
      <c s="6" r="B41" t="n">
        <v>-61599</v>
      </c>
      <c s="6" r="E41" t="n">
        <v>-61599</v>
      </c>
      <c s="6" r="I41" t="n">
        <v>-61599</v>
      </c>
    </row>
    <row spans="1:11" r="42">
      <c s="4" r="A42" t="s">
        <v>95</v>
      </c>
      <c s="6" r="B42" t="n">
        <v>-9760</v>
      </c>
      <c s="6" r="E42" t="n">
        <v>-16490</v>
      </c>
      <c s="6" r="I42" t="n">
        <v>-16490</v>
      </c>
      <c s="6" r="K42" t="n">
        <v>6730</v>
      </c>
    </row>
    <row spans="1:11" r="43">
      <c s="3" r="A43" t="s">
        <v>136</v>
      </c>
    </row>
    <row spans="1:11" r="44">
      <c s="4" r="A44" t="s">
        <v>107</v>
      </c>
      <c s="6" r="B44" t="n">
        <v>8739</v>
      </c>
      <c s="6" r="E44" t="n">
        <v>6449</v>
      </c>
      <c s="6" r="J44" t="n">
        <v>6449</v>
      </c>
      <c s="6" r="K44" t="n">
        <v>2290</v>
      </c>
    </row>
    <row spans="1:11" r="45">
      <c s="4" r="A45" t="s">
        <v>137</v>
      </c>
      <c s="6" r="B45" t="n">
        <v>-4678</v>
      </c>
      <c s="6" r="E45" t="n">
        <v>-4678</v>
      </c>
      <c s="6" r="J45" t="n">
        <v>-4678</v>
      </c>
    </row>
    <row spans="1:11" r="46">
      <c s="4" r="A46" t="s">
        <v>138</v>
      </c>
      <c s="6" r="B46" t="n">
        <v>-7896</v>
      </c>
      <c s="6" r="E46" t="n">
        <v>-7896</v>
      </c>
      <c s="7" r="F46" t="n">
        <v>-1</v>
      </c>
      <c s="6" r="H46" t="n">
        <v>-7895</v>
      </c>
    </row>
    <row spans="1:11" r="47">
      <c s="4" r="A47" t="s">
        <v>139</v>
      </c>
      <c s="6" r="F47" t="n">
        <v>-705234</v>
      </c>
      <c s="6" r="G47" t="n">
        <v>-286874</v>
      </c>
    </row>
    <row spans="1:11" r="48">
      <c s="4" r="A48" t="s">
        <v>145</v>
      </c>
      <c s="6" r="B48" t="n">
        <v>905911</v>
      </c>
      <c s="6" r="E48" t="n">
        <v>836542</v>
      </c>
      <c s="7" r="F48" t="n">
        <v>106</v>
      </c>
      <c s="7" r="G48" t="n">
        <v>30</v>
      </c>
      <c s="6" r="H48" t="n">
        <v>1211035</v>
      </c>
      <c s="6" r="I48" t="n">
        <v>-326084</v>
      </c>
      <c s="6" r="J48" t="n">
        <v>-48545</v>
      </c>
      <c s="6" r="K48" t="n">
        <v>69369</v>
      </c>
    </row>
    <row spans="1:11" r="49">
      <c s="4" r="A49" t="s">
        <v>146</v>
      </c>
      <c s="6" r="C49" t="n">
        <v>106335979</v>
      </c>
      <c s="6" r="D49" t="n">
        <v>30190015</v>
      </c>
      <c s="6" r="F49" t="n">
        <v>106335979</v>
      </c>
      <c s="6" r="G49" t="n">
        <v>30190015</v>
      </c>
    </row>
    <row spans="1:11" r="50">
      <c s="4" r="A50" t="s">
        <v>147</v>
      </c>
      <c s="6" r="J50" t="n">
        <v>-49767</v>
      </c>
    </row>
    <row spans="1:11" r="51">
      <c s="3" r="A51" t="s">
        <v>126</v>
      </c>
    </row>
    <row spans="1:11" r="52">
      <c s="4" r="A52" t="s">
        <v>95</v>
      </c>
      <c s="6" r="B52" t="n">
        <v>-1850</v>
      </c>
    </row>
    <row spans="1:11" r="53">
      <c s="3" r="A53" t="s">
        <v>136</v>
      </c>
    </row>
    <row spans="1:11" r="54">
      <c s="4" r="A54" t="s">
        <v>107</v>
      </c>
      <c s="6" r="B54" t="n">
        <v>2963</v>
      </c>
    </row>
    <row spans="1:11" r="55">
      <c s="4" r="A55" t="s">
        <v>137</v>
      </c>
      <c s="6" r="B55" t="n">
        <v>-928</v>
      </c>
    </row>
    <row spans="1:11" r="56">
      <c s="4" r="A56" t="s">
        <v>145</v>
      </c>
      <c s="7" r="B56" t="n">
        <v>905911</v>
      </c>
      <c s="7" r="E56" t="n">
        <v>836542</v>
      </c>
      <c s="7" r="F56" t="n">
        <v>106</v>
      </c>
      <c s="7" r="G56" t="n">
        <v>30</v>
      </c>
      <c s="7" r="H56" t="n">
        <v>1211035</v>
      </c>
      <c s="7" r="I56" t="n">
        <v>-326084</v>
      </c>
      <c s="7" r="J56" t="n">
        <v>-48545</v>
      </c>
      <c s="7" r="K56" t="n">
        <v>69369</v>
      </c>
    </row>
    <row spans="1:11" r="57">
      <c s="4" r="A57" t="s">
        <v>146</v>
      </c>
      <c s="6" r="C57" t="n">
        <v>106335979</v>
      </c>
      <c s="6" r="D57" t="n">
        <v>30190015</v>
      </c>
      <c s="6" r="F57" t="n">
        <v>106335979</v>
      </c>
      <c s="6" r="G57" t="n">
        <v>301900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48</v>
      </c>
      <c s="2" r="B1" t="s">
        <v>1</v>
      </c>
    </row>
    <row spans="1:3" r="2">
      <c s="2" r="B2" t="s">
        <v>2</v>
      </c>
      <c s="2" r="C2" t="s">
        <v>73</v>
      </c>
    </row>
    <row spans="1:3" r="3">
      <c s="4" r="A3" t="s">
        <v>21</v>
      </c>
    </row>
    <row spans="1:3" r="4">
      <c s="3" r="A4" t="s">
        <v>126</v>
      </c>
    </row>
    <row spans="1:3" r="5">
      <c s="4" r="A5" t="s">
        <v>100</v>
      </c>
      <c s="10" r="B5" t="n">
        <v>0.4689</v>
      </c>
      <c s="10" r="C5" t="n">
        <v>0.4687</v>
      </c>
    </row>
    <row spans="1:3" r="6">
      <c s="4" r="A6" t="s">
        <v>23</v>
      </c>
    </row>
    <row spans="1:3" r="7">
      <c s="3" r="A7" t="s">
        <v>126</v>
      </c>
    </row>
    <row spans="1:3" r="8">
      <c s="4" r="A8" t="s">
        <v>100</v>
      </c>
      <c s="11" r="B8" t="n">
        <v>0.4089</v>
      </c>
      <c s="11" r="C8" t="n">
        <v>0.3998</v>
      </c>
    </row>
    <row spans="1:3" r="9">
      <c s="4" r="A9" t="s">
        <v>149</v>
      </c>
    </row>
    <row spans="1:3" r="10">
      <c s="3" r="A10" t="s">
        <v>126</v>
      </c>
    </row>
    <row spans="1:3" r="11">
      <c s="4" r="A11" t="s">
        <v>100</v>
      </c>
      <c s="11" r="B11" t="n">
        <v>0.4689</v>
      </c>
      <c s="11" r="C11" t="n">
        <v>0.4687</v>
      </c>
    </row>
    <row spans="1:3" r="12">
      <c s="4" r="A12" t="s">
        <v>150</v>
      </c>
    </row>
    <row spans="1:3" r="13">
      <c s="3" r="A13" t="s">
        <v>126</v>
      </c>
    </row>
    <row spans="1:3" r="14">
      <c s="4" r="A14" t="s">
        <v>100</v>
      </c>
      <c s="10" r="B14" t="n">
        <v>0.4089</v>
      </c>
      <c s="10" r="C14" t="n">
        <v>0.39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1</v>
      </c>
    </row>
    <row spans="1:3" r="2">
      <c s="2" r="B2" t="s">
        <v>2</v>
      </c>
      <c s="2" r="C2" t="s">
        <v>73</v>
      </c>
    </row>
    <row spans="1:3" r="3">
      <c s="3" r="A3" t="s">
        <v>152</v>
      </c>
    </row>
    <row spans="1:3" r="4">
      <c s="4" r="A4" t="s">
        <v>153</v>
      </c>
      <c s="7" r="B4" t="n">
        <v>56005</v>
      </c>
      <c s="7" r="C4" t="n">
        <v>24380</v>
      </c>
    </row>
    <row spans="1:3" r="5">
      <c s="3" r="A5" t="s">
        <v>154</v>
      </c>
    </row>
    <row spans="1:3" r="6">
      <c s="4" r="A6" t="s">
        <v>155</v>
      </c>
      <c s="6" r="B6" t="n">
        <v>-81119</v>
      </c>
      <c s="6" r="C6" t="n">
        <v>-34978</v>
      </c>
    </row>
    <row spans="1:3" r="7">
      <c s="4" r="A7" t="s">
        <v>156</v>
      </c>
      <c s="6" r="B7" t="n">
        <v>-55307</v>
      </c>
      <c s="6" r="C7" t="n">
        <v>-658384</v>
      </c>
    </row>
    <row spans="1:3" r="8">
      <c s="4" r="A8" t="s">
        <v>157</v>
      </c>
      <c s="6" r="B8" t="n">
        <v>-7994</v>
      </c>
      <c s="6" r="C8" t="n">
        <v>-3407</v>
      </c>
    </row>
    <row spans="1:3" r="9">
      <c s="4" r="A9" t="s">
        <v>158</v>
      </c>
      <c s="6" r="B9" t="n">
        <v>-5363</v>
      </c>
      <c s="6" r="C9" t="n">
        <v>-4181</v>
      </c>
    </row>
    <row spans="1:3" r="10">
      <c s="4" r="A10" t="s">
        <v>159</v>
      </c>
      <c s="6" r="B10" t="n">
        <v>-4476</v>
      </c>
      <c s="6" r="C10" t="n">
        <v>-2995</v>
      </c>
    </row>
    <row spans="1:3" r="11">
      <c s="4" r="A11" t="s">
        <v>160</v>
      </c>
      <c s="6" r="B11" t="n">
        <v>4224</v>
      </c>
      <c s="6" r="C11" t="n">
        <v>0</v>
      </c>
    </row>
    <row spans="1:3" r="12">
      <c s="4" r="A12" t="s">
        <v>161</v>
      </c>
      <c s="6" r="B12" t="n">
        <v>4000</v>
      </c>
      <c s="6" r="C12" t="n">
        <v>-4000</v>
      </c>
    </row>
    <row spans="1:3" r="13">
      <c s="4" r="A13" t="s">
        <v>162</v>
      </c>
      <c s="6" r="B13" t="n">
        <v>-3850</v>
      </c>
      <c s="6" r="C13" t="n">
        <v>-5469</v>
      </c>
    </row>
    <row spans="1:3" r="14">
      <c s="4" r="A14" t="s">
        <v>163</v>
      </c>
      <c s="6" r="B14" t="n">
        <v>2243</v>
      </c>
      <c s="6" r="C14" t="n">
        <v>-48</v>
      </c>
    </row>
    <row spans="1:3" r="15">
      <c s="4" r="A15" t="s">
        <v>164</v>
      </c>
      <c s="6" r="B15" t="n">
        <v>340</v>
      </c>
      <c s="6" r="C15" t="n">
        <v>-7208</v>
      </c>
    </row>
    <row spans="1:3" r="16">
      <c s="4" r="A16" t="s">
        <v>165</v>
      </c>
      <c s="6" r="B16" t="n">
        <v>47</v>
      </c>
      <c s="6" r="C16" t="n">
        <v>0</v>
      </c>
    </row>
    <row spans="1:3" r="17">
      <c s="4" r="A17" t="s">
        <v>166</v>
      </c>
      <c s="6" r="B17" t="n">
        <v>40</v>
      </c>
      <c s="6" r="C17" t="n">
        <v>35674</v>
      </c>
    </row>
    <row spans="1:3" r="18">
      <c s="4" r="A18" t="s">
        <v>167</v>
      </c>
      <c s="6" r="B18" t="n">
        <v>-147215</v>
      </c>
      <c s="6" r="C18" t="n">
        <v>-684996</v>
      </c>
    </row>
    <row spans="1:3" r="19">
      <c s="3" r="A19" t="s">
        <v>168</v>
      </c>
    </row>
    <row spans="1:3" r="20">
      <c s="4" r="A20" t="s">
        <v>169</v>
      </c>
      <c s="6" r="B20" t="n">
        <v>106601</v>
      </c>
      <c s="6" r="C20" t="n">
        <v>436656</v>
      </c>
    </row>
    <row spans="1:3" r="21">
      <c s="4" r="A21" t="s">
        <v>170</v>
      </c>
      <c s="6" r="B21" t="n">
        <v>-60900</v>
      </c>
      <c s="6" r="C21" t="n">
        <v>-56014</v>
      </c>
    </row>
    <row spans="1:3" r="22">
      <c s="4" r="A22" t="s">
        <v>171</v>
      </c>
      <c s="6" r="B22" t="n">
        <v>30588</v>
      </c>
      <c s="6" r="C22" t="n">
        <v>125243</v>
      </c>
    </row>
    <row spans="1:3" r="23">
      <c s="4" r="A23" t="s">
        <v>134</v>
      </c>
      <c s="6" r="B23" t="n">
        <v>-11588</v>
      </c>
      <c s="6" r="C23" t="n">
        <v>-7454</v>
      </c>
    </row>
    <row spans="1:3" r="24">
      <c s="4" r="A24" t="s">
        <v>172</v>
      </c>
      <c s="6" r="B24" t="n">
        <v>-7896</v>
      </c>
      <c s="6" r="C24" t="n">
        <v>-5621</v>
      </c>
    </row>
    <row spans="1:3" r="25">
      <c s="4" r="A25" t="s">
        <v>173</v>
      </c>
      <c s="6" r="B25" t="n">
        <v>5171</v>
      </c>
      <c s="6" r="C25" t="n">
        <v>-3197</v>
      </c>
    </row>
    <row spans="1:3" r="26">
      <c s="4" r="A26" t="s">
        <v>174</v>
      </c>
      <c s="6" r="B26" t="n">
        <v>-3641</v>
      </c>
      <c s="6" r="C26" t="n">
        <v>-49082</v>
      </c>
    </row>
    <row spans="1:3" r="27">
      <c s="4" r="A27" t="s">
        <v>175</v>
      </c>
      <c s="6" r="B27" t="n">
        <v>-796</v>
      </c>
      <c s="6" r="C27" t="n">
        <v>-5137</v>
      </c>
    </row>
    <row spans="1:3" r="28">
      <c s="4" r="A28" t="s">
        <v>133</v>
      </c>
      <c s="6" r="B28" t="n">
        <v>41</v>
      </c>
      <c s="6" r="C28" t="n">
        <v>2692</v>
      </c>
    </row>
    <row spans="1:3" r="29">
      <c s="4" r="A29" t="s">
        <v>176</v>
      </c>
      <c s="6" r="B29" t="n">
        <v>0</v>
      </c>
      <c s="6" r="C29" t="n">
        <v>66328</v>
      </c>
    </row>
    <row spans="1:3" r="30">
      <c s="4" r="A30" t="s">
        <v>177</v>
      </c>
      <c s="6" r="B30" t="n">
        <v>0</v>
      </c>
      <c s="6" r="C30" t="n">
        <v>-44</v>
      </c>
    </row>
    <row spans="1:3" r="31">
      <c s="4" r="A31" t="s">
        <v>178</v>
      </c>
      <c s="6" r="B31" t="n">
        <v>57580</v>
      </c>
      <c s="6" r="C31" t="n">
        <v>504370</v>
      </c>
    </row>
    <row spans="1:3" r="32">
      <c s="3" r="A32" t="s">
        <v>179</v>
      </c>
    </row>
    <row spans="1:3" r="33">
      <c s="4" r="A33" t="s">
        <v>180</v>
      </c>
      <c s="6" r="B33" t="n">
        <v>952</v>
      </c>
      <c s="6" r="C33" t="n">
        <v>-3441</v>
      </c>
    </row>
    <row spans="1:3" r="34">
      <c s="4" r="A34" t="s">
        <v>181</v>
      </c>
      <c s="6" r="B34" t="n">
        <v>-32678</v>
      </c>
      <c s="6" r="C34" t="n">
        <v>-159687</v>
      </c>
    </row>
    <row spans="1:3" r="35">
      <c s="4" r="A35" t="s">
        <v>182</v>
      </c>
      <c s="6" r="B35" t="n">
        <v>117453</v>
      </c>
      <c s="6" r="C35" t="n">
        <v>429548</v>
      </c>
    </row>
    <row spans="1:3" r="36">
      <c s="4" r="A36" t="s">
        <v>183</v>
      </c>
      <c s="7" r="B36" t="n">
        <v>84775</v>
      </c>
      <c s="7" r="C36" t="n">
        <v>26986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Un</vt:lpstr>
      <vt:lpstr>Consolidated Balance Sheets (U3</vt:lpstr>
      <vt:lpstr>Consolidated Statement of Opera</vt:lpstr>
      <vt:lpstr>Consolidated Statement of Oper5</vt:lpstr>
      <vt:lpstr>Consolidated Statement of Compr</vt:lpstr>
      <vt:lpstr>Consolidated Statements of Equi</vt:lpstr>
      <vt:lpstr>Consolidated Statements of Equ8</vt:lpstr>
      <vt:lpstr>Condensed Consolidated Statemen</vt:lpstr>
      <vt:lpstr>Organization</vt:lpstr>
      <vt:lpstr>Revisions of Previously-Issued </vt:lpstr>
      <vt:lpstr>Basis of Presentation</vt:lpstr>
      <vt:lpstr>Agreements and Transactions wit</vt:lpstr>
      <vt:lpstr>Net Investments in Properties a</vt:lpstr>
      <vt:lpstr>Finance Receivables</vt:lpstr>
      <vt:lpstr>Intangible Assets and Liabiliti</vt:lpstr>
      <vt:lpstr>Fair Value Measurements</vt:lpstr>
      <vt:lpstr>Risk Management and Use of Deri</vt:lpstr>
      <vt:lpstr>Non-Recourse Debt and Bonds Pay</vt:lpstr>
      <vt:lpstr>Commitments and Contingencies</vt:lpstr>
      <vt:lpstr>Loss Per Share and Equity</vt:lpstr>
      <vt:lpstr>Segment Reporting</vt:lpstr>
      <vt:lpstr>Subsequent Events</vt:lpstr>
      <vt:lpstr>Basis of Presentation (Policies</vt:lpstr>
      <vt:lpstr>Basis of Presentation Basis of </vt:lpstr>
      <vt:lpstr>Agreements and Transactions w26</vt:lpstr>
      <vt:lpstr>Net Investments in Properties27</vt:lpstr>
      <vt:lpstr>Finance Receivables (Tables)</vt:lpstr>
      <vt:lpstr>Intangible Assets and Liabili29</vt:lpstr>
      <vt:lpstr>Fair Value Measurements (Tables</vt:lpstr>
      <vt:lpstr>Risk Management and Use of De31</vt:lpstr>
      <vt:lpstr>Non-Recourse Debt and Bonds P32</vt:lpstr>
      <vt:lpstr>Loss Per Share and Equity (Tabl</vt:lpstr>
      <vt:lpstr>Segment Reporting (Tables)</vt:lpstr>
      <vt:lpstr>Organization (Narratives) (Deta</vt:lpstr>
      <vt:lpstr>Revisions of Previously-Issue36</vt:lpstr>
      <vt:lpstr>Basis of Presentation Basis o37</vt:lpstr>
      <vt:lpstr>Basis of Presentation (Details)</vt:lpstr>
      <vt:lpstr>Agreements and Transactions w39</vt:lpstr>
      <vt:lpstr>Agreements and Transactions w40</vt:lpstr>
      <vt:lpstr>Agreements and Transactions w41</vt:lpstr>
      <vt:lpstr>Net Investments in Properties42</vt:lpstr>
      <vt:lpstr>Net Investments in Properties43</vt:lpstr>
      <vt:lpstr>Net Investments in Properties44</vt:lpstr>
      <vt:lpstr>Net Investments in Properties45</vt:lpstr>
      <vt:lpstr>Net Investments in Properties46</vt:lpstr>
      <vt:lpstr>Finance Receivables (Narratives</vt:lpstr>
      <vt:lpstr>Finance Receivables (Details 1)</vt:lpstr>
      <vt:lpstr>Intangible Assets and Liabili49</vt:lpstr>
      <vt:lpstr>Intangible Assets and Liabili50</vt:lpstr>
      <vt:lpstr>Intangible Assets and Liabili51</vt:lpstr>
      <vt:lpstr>Fair Value Measurements (Narrat</vt:lpstr>
      <vt:lpstr>Fair Value Measurements (Detail</vt:lpstr>
      <vt:lpstr>Risk Management and Use of De54</vt:lpstr>
      <vt:lpstr>Risk Management and Use of De55</vt:lpstr>
      <vt:lpstr>Risk Management and Use of De56</vt:lpstr>
      <vt:lpstr>Risk Management and Use of De57</vt:lpstr>
      <vt:lpstr>Risk Management and Use of De58</vt:lpstr>
      <vt:lpstr>Risk Management and Use of De59</vt:lpstr>
      <vt:lpstr>Risk Management and Use of De60</vt:lpstr>
      <vt:lpstr>Non-Recourse Debt and Bonds P61</vt:lpstr>
      <vt:lpstr>Non-Recourse Debt and Bonds P62</vt:lpstr>
      <vt:lpstr>Loss Per Share and Equity (Narr</vt:lpstr>
      <vt:lpstr>Loss Per Share and Equity (Deta</vt:lpstr>
      <vt:lpstr>Loss Per Share and Equity (De65</vt:lpstr>
      <vt:lpstr>Segment Reporting (Narratives) </vt:lpstr>
      <vt:lpstr>Segment Reporting (Details 1)</vt:lpstr>
      <vt:lpstr>Segment Reporting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7:11Z</dcterms:created>
  <dcterms:modified xmlns:dcterms="http://purl.org/dc/terms/" xmlns:xsi="http://www.w3.org/2001/XMLSchema-instance" xsi:type="dcterms:W3CDTF">2016-11-09T16:07:11Z</dcterms:modified>
  <dc:title xmlns:dc="http://purl.org/dc/elements/1.1/">Untitled</dc:title>
  <dc:description xmlns:dc="http://purl.org/dc/elements/1.1/"/>
  <dc:subject xmlns:dc="http://purl.org/dc/elements/1.1/"/>
  <cp:keywords/>
  <cp:category/>
</cp:coreProperties>
</file>